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LLOWANCE FOR DOUBTFUL ACCOUNTS" sheetId="11" state="visible" r:id="rId11"/>
    <sheet xmlns:r="http://schemas.openxmlformats.org/officeDocument/2006/relationships" name="SHORT-TERM LOAN RECEIVABLE" sheetId="12" state="visible" r:id="rId12"/>
    <sheet xmlns:r="http://schemas.openxmlformats.org/officeDocument/2006/relationships" name="PREPAID EXPENSES AND OTHER CURR"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ACCOUNTS PAYABLE" sheetId="18" state="visible" r:id="rId18"/>
    <sheet xmlns:r="http://schemas.openxmlformats.org/officeDocument/2006/relationships" name="ACCRUED EXPENSES AND OTHER CURR" sheetId="19" state="visible" r:id="rId19"/>
    <sheet xmlns:r="http://schemas.openxmlformats.org/officeDocument/2006/relationships" name="TAXATION" sheetId="20" state="visible" r:id="rId20"/>
    <sheet xmlns:r="http://schemas.openxmlformats.org/officeDocument/2006/relationships" name="CONVERTIBLE BONDS" sheetId="21" state="visible" r:id="rId21"/>
    <sheet xmlns:r="http://schemas.openxmlformats.org/officeDocument/2006/relationships" name="CONVERTIBLE REDEEMABLE PREFERRE" sheetId="22" state="visible" r:id="rId22"/>
    <sheet xmlns:r="http://schemas.openxmlformats.org/officeDocument/2006/relationships" name="COMMON SHARES" sheetId="23" state="visible" r:id="rId23"/>
    <sheet xmlns:r="http://schemas.openxmlformats.org/officeDocument/2006/relationships" name="FAIR VALUE MEASUREMENTS" sheetId="24" state="visible" r:id="rId24"/>
    <sheet xmlns:r="http://schemas.openxmlformats.org/officeDocument/2006/relationships" name="OTHER INCOME (EXPENSE), NET" sheetId="25" state="visible" r:id="rId25"/>
    <sheet xmlns:r="http://schemas.openxmlformats.org/officeDocument/2006/relationships" name="SHARE-BASED COMPENSATION" sheetId="26" state="visible" r:id="rId26"/>
    <sheet xmlns:r="http://schemas.openxmlformats.org/officeDocument/2006/relationships" name="INCO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RESTRICTED NET ASSE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33"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BUSINESS COMBINATIONS (Tables)" sheetId="36" state="visible" r:id="rId36"/>
    <sheet xmlns:r="http://schemas.openxmlformats.org/officeDocument/2006/relationships" name="ALLOWANCE FOR DOUBTFUL ACCOUN37" sheetId="37" state="visible" r:id="rId37"/>
    <sheet xmlns:r="http://schemas.openxmlformats.org/officeDocument/2006/relationships" name="PREPAID EXPENSES AND OTHER CU38" sheetId="38" state="visible" r:id="rId38"/>
    <sheet xmlns:r="http://schemas.openxmlformats.org/officeDocument/2006/relationships" name="PROPERTY AND EQUIPMENT, NET (Ta" sheetId="39" state="visible" r:id="rId39"/>
    <sheet xmlns:r="http://schemas.openxmlformats.org/officeDocument/2006/relationships" name="SHORT-TERM DEBT (Tables)" sheetId="40" state="visible" r:id="rId40"/>
    <sheet xmlns:r="http://schemas.openxmlformats.org/officeDocument/2006/relationships" name="LONG-TERM DEBT (Tables)" sheetId="41" state="visible" r:id="rId41"/>
    <sheet xmlns:r="http://schemas.openxmlformats.org/officeDocument/2006/relationships" name="ACCOUNTS PAYABLE (Tables)" sheetId="42" state="visible" r:id="rId42"/>
    <sheet xmlns:r="http://schemas.openxmlformats.org/officeDocument/2006/relationships" name="ACCRUED EXPENSES AND OTHER CU43" sheetId="43" state="visible" r:id="rId43"/>
    <sheet xmlns:r="http://schemas.openxmlformats.org/officeDocument/2006/relationships" name="TAXATION (Tables)" sheetId="44" state="visible" r:id="rId44"/>
    <sheet xmlns:r="http://schemas.openxmlformats.org/officeDocument/2006/relationships" name="CONVERTIBLE REDEEMABLE PREFER45" sheetId="45" state="visible" r:id="rId45"/>
    <sheet xmlns:r="http://schemas.openxmlformats.org/officeDocument/2006/relationships" name="OTHER INCOME (EXPENSE), NET (Ta" sheetId="46" state="visible" r:id="rId46"/>
    <sheet xmlns:r="http://schemas.openxmlformats.org/officeDocument/2006/relationships" name="SHARE-BASED COMPENSATION (Table" sheetId="47" state="visible" r:id="rId47"/>
    <sheet xmlns:r="http://schemas.openxmlformats.org/officeDocument/2006/relationships" name="INCOME (LOSS) PER SHARE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CONDENSED FINANCIAL INFORMATI51" sheetId="51" state="visible" r:id="rId51"/>
    <sheet xmlns:r="http://schemas.openxmlformats.org/officeDocument/2006/relationships" name="ORGANIZATION AND DESCRIPTION 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COMBINATIONS (Details)" sheetId="57" state="visible" r:id="rId57"/>
    <sheet xmlns:r="http://schemas.openxmlformats.org/officeDocument/2006/relationships" name="ALLOWANCE FOR DOUBTFUL ACCOUN58" sheetId="58" state="visible" r:id="rId58"/>
    <sheet xmlns:r="http://schemas.openxmlformats.org/officeDocument/2006/relationships" name="SHORT-TERM LOAN RECEIVABLE (Det" sheetId="59" state="visible" r:id="rId59"/>
    <sheet xmlns:r="http://schemas.openxmlformats.org/officeDocument/2006/relationships" name="PREPAID EXPENSES AND OTHER CU60" sheetId="60" state="visible" r:id="rId60"/>
    <sheet xmlns:r="http://schemas.openxmlformats.org/officeDocument/2006/relationships" name="INVESTMENTS (Details)" sheetId="61" state="visible" r:id="rId61"/>
    <sheet xmlns:r="http://schemas.openxmlformats.org/officeDocument/2006/relationships" name="PROPERTY AND EQUIPMENT, NET (De" sheetId="62" state="visible" r:id="rId62"/>
    <sheet xmlns:r="http://schemas.openxmlformats.org/officeDocument/2006/relationships" name="SHORT-TERM DEBT (Details)" sheetId="63" state="visible" r:id="rId63"/>
    <sheet xmlns:r="http://schemas.openxmlformats.org/officeDocument/2006/relationships" name="SHORT-TERM DEBT (Details 1)" sheetId="64" state="visible" r:id="rId64"/>
    <sheet xmlns:r="http://schemas.openxmlformats.org/officeDocument/2006/relationships" name="LONG-TERM DEBT (Details)" sheetId="65" state="visible" r:id="rId65"/>
    <sheet xmlns:r="http://schemas.openxmlformats.org/officeDocument/2006/relationships" name="ACCOUNTS PAYABLE (Details)" sheetId="66" state="visible" r:id="rId66"/>
    <sheet xmlns:r="http://schemas.openxmlformats.org/officeDocument/2006/relationships" name="ACCRUED EXPENSES AND OTHER CU67" sheetId="67" state="visible" r:id="rId67"/>
    <sheet xmlns:r="http://schemas.openxmlformats.org/officeDocument/2006/relationships" name="TAXATION (Details)" sheetId="68" state="visible" r:id="rId68"/>
    <sheet xmlns:r="http://schemas.openxmlformats.org/officeDocument/2006/relationships" name="TAXATION (Details 1)" sheetId="69" state="visible" r:id="rId69"/>
    <sheet xmlns:r="http://schemas.openxmlformats.org/officeDocument/2006/relationships" name="TAXATION (Details 2)" sheetId="70" state="visible" r:id="rId70"/>
    <sheet xmlns:r="http://schemas.openxmlformats.org/officeDocument/2006/relationships" name="TAXATION (Details 3)" sheetId="71" state="visible" r:id="rId71"/>
    <sheet xmlns:r="http://schemas.openxmlformats.org/officeDocument/2006/relationships" name="TAXATION (Details 4)" sheetId="72" state="visible" r:id="rId72"/>
    <sheet xmlns:r="http://schemas.openxmlformats.org/officeDocument/2006/relationships" name="TAXATION (Details 5)" sheetId="73" state="visible" r:id="rId73"/>
    <sheet xmlns:r="http://schemas.openxmlformats.org/officeDocument/2006/relationships" name="CONVERTIBLE BONDS (Details)" sheetId="74" state="visible" r:id="rId74"/>
    <sheet xmlns:r="http://schemas.openxmlformats.org/officeDocument/2006/relationships" name="CONVERTIBLE REDEEMABLE PREFER75" sheetId="75" state="visible" r:id="rId75"/>
    <sheet xmlns:r="http://schemas.openxmlformats.org/officeDocument/2006/relationships" name="CONVERTIBLE REDEEMABLE PREFER76" sheetId="76" state="visible" r:id="rId76"/>
    <sheet xmlns:r="http://schemas.openxmlformats.org/officeDocument/2006/relationships" name="COMMON SHARES (Details)" sheetId="77" state="visible" r:id="rId77"/>
    <sheet xmlns:r="http://schemas.openxmlformats.org/officeDocument/2006/relationships" name="OTHER INCOME (EXPENSE), NET (De" sheetId="78" state="visible" r:id="rId78"/>
    <sheet xmlns:r="http://schemas.openxmlformats.org/officeDocument/2006/relationships" name="SHARE-BASED COMPENSATION (Detai" sheetId="79" state="visible" r:id="rId79"/>
    <sheet xmlns:r="http://schemas.openxmlformats.org/officeDocument/2006/relationships" name="SHARE-BASED COMPENSATION (Det80" sheetId="80" state="visible" r:id="rId80"/>
    <sheet xmlns:r="http://schemas.openxmlformats.org/officeDocument/2006/relationships" name="SHARE-BASED COMPENSATION (Det81" sheetId="81" state="visible" r:id="rId81"/>
    <sheet xmlns:r="http://schemas.openxmlformats.org/officeDocument/2006/relationships" name="SHARE-BASED COMPENSATION (Det82" sheetId="82" state="visible" r:id="rId82"/>
    <sheet xmlns:r="http://schemas.openxmlformats.org/officeDocument/2006/relationships" name="SHARE-BASED COMPENSATION (Det83" sheetId="83" state="visible" r:id="rId83"/>
    <sheet xmlns:r="http://schemas.openxmlformats.org/officeDocument/2006/relationships" name="SHARE-BASED COMPENSATION (Det84" sheetId="84" state="visible" r:id="rId84"/>
    <sheet xmlns:r="http://schemas.openxmlformats.org/officeDocument/2006/relationships" name="SHARE-BASED COMPENSATION (Det85" sheetId="85" state="visible" r:id="rId85"/>
    <sheet xmlns:r="http://schemas.openxmlformats.org/officeDocument/2006/relationships" name="INCOME (LOSS) PER SHARE (Detail" sheetId="86" state="visible" r:id="rId86"/>
    <sheet xmlns:r="http://schemas.openxmlformats.org/officeDocument/2006/relationships" name="COMMITMENTS AND CONTINGENCIES87"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 xmlns:r="http://schemas.openxmlformats.org/officeDocument/2006/relationships" name="RESTRICTED NET ASSETS (Details)"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s>
  <definedNames/>
  <calcPr calcId="124519" fullCalcOnLoad="1"/>
</workbook>
</file>

<file path=xl/sharedStrings.xml><?xml version="1.0" encoding="utf-8"?>
<sst xmlns="http://schemas.openxmlformats.org/spreadsheetml/2006/main" uniqueCount="1249">
  <si>
    <t>Document And Entity Information</t>
  </si>
  <si>
    <t>12 Months Ended</t>
  </si>
  <si>
    <t>Dec. 31, 2016shares</t>
  </si>
  <si>
    <t>Document Information [Line Items]</t>
  </si>
  <si>
    <t>Entity Registrant Name</t>
  </si>
  <si>
    <t>eHi Car Services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Parent company</t>
  </si>
  <si>
    <t>Entity Common Stock, Shares Outstanding</t>
  </si>
  <si>
    <t>Class A Common Shares</t>
  </si>
  <si>
    <t>Class A Common Shares represented by ADS</t>
  </si>
  <si>
    <t>ADS</t>
  </si>
  <si>
    <t>Class B Common Shares</t>
  </si>
  <si>
    <t>CONSOLIDATED BALANCE SHEETS</t>
  </si>
  <si>
    <t>Dec. 31, 2016CNY (¥)</t>
  </si>
  <si>
    <t>Dec. 31, 2016USD ($)</t>
  </si>
  <si>
    <t>Dec. 31, 2015CNY (¥)</t>
  </si>
  <si>
    <t>Current assets:</t>
  </si>
  <si>
    <t>Cash and cash equivalents</t>
  </si>
  <si>
    <t>Restricted cash</t>
  </si>
  <si>
    <t>Accounts receivable, net of allowance for doubtful accounts of RMB7,611,244 and RMB9,159,321 as of December 31, 2015 and 2016, respectively</t>
  </si>
  <si>
    <t>Receivables due from a related party</t>
  </si>
  <si>
    <t>Prepaid expenses and other current assets</t>
  </si>
  <si>
    <t>Short-term loans receivable</t>
  </si>
  <si>
    <t xml:space="preserve"> </t>
  </si>
  <si>
    <t>Vehicles held for sale</t>
  </si>
  <si>
    <t>Deferred tax assets, current</t>
  </si>
  <si>
    <t>Total current assets</t>
  </si>
  <si>
    <t>Property and equipment, net</t>
  </si>
  <si>
    <t>Intangible assets</t>
  </si>
  <si>
    <t>Vehicle purchase deposits</t>
  </si>
  <si>
    <t>Deferred tax assets, non-current</t>
  </si>
  <si>
    <t>Other non-current assets</t>
  </si>
  <si>
    <t>Total assets</t>
  </si>
  <si>
    <t>Current liabilities:</t>
  </si>
  <si>
    <t>Accounts payable</t>
  </si>
  <si>
    <t>Payables due to a related party</t>
  </si>
  <si>
    <t>Accrued expenses and other current liabilities</t>
  </si>
  <si>
    <t>Income tax payable</t>
  </si>
  <si>
    <t>Short-term debt</t>
  </si>
  <si>
    <t>Total current liabilities</t>
  </si>
  <si>
    <t>Long-term debt due to third parties</t>
  </si>
  <si>
    <t>Long-term debt due to a related party</t>
  </si>
  <si>
    <t>Deferred tax liabilities, non-current</t>
  </si>
  <si>
    <t>Other non-current liabilities</t>
  </si>
  <si>
    <t>Total liabilities</t>
  </si>
  <si>
    <t>Commitments and contingencies (Note 21)</t>
  </si>
  <si>
    <t>Shareholders' equity:</t>
  </si>
  <si>
    <t>Common shares, US$0.001 par value, 500,000,000 and 500,000,000 (including 407,328,619 Class A and 92,671,381 Class B) shares authorized; 137,133,413 (including 64,123,625 Class A and 73,009,788 Class B) and 138,860,287 (including 67,547,921 Class A and 71,312,366 Class B) shares issued and outstanding as of December 31, 2015 and December 31, 2016, respectively</t>
  </si>
  <si>
    <t>Additional paid-in capital</t>
  </si>
  <si>
    <t>Accumulated other comprehensive income</t>
  </si>
  <si>
    <t>Accumulated deficit</t>
  </si>
  <si>
    <t>Total shareholders' equity</t>
  </si>
  <si>
    <t>Total liabilities and shareholders' equity</t>
  </si>
  <si>
    <t>CONSOLIDATED BALANCE SHEETS (Parenthetical)</t>
  </si>
  <si>
    <t>Dec. 31, 2016CNY (¥)shares</t>
  </si>
  <si>
    <t>Dec. 31, 2016$ / shares</t>
  </si>
  <si>
    <t>Dec. 31, 2015CNY (¥)shares</t>
  </si>
  <si>
    <t>Dec. 31, 2015$ / shares</t>
  </si>
  <si>
    <t>Dec. 31, 2014CNY (¥)</t>
  </si>
  <si>
    <t>Dec. 31, 2013CNY (¥)</t>
  </si>
  <si>
    <t>Allowance for doubtful accounts | ¥</t>
  </si>
  <si>
    <t>Common shares, par value | $ / shares</t>
  </si>
  <si>
    <t>Common shares, shares authorized</t>
  </si>
  <si>
    <t>Common shares, shares issued</t>
  </si>
  <si>
    <t>Common shares, shares outstanding</t>
  </si>
  <si>
    <t>CONSOLIDATED STATEMENTS OF COMPREHENSIVE INCOME (LOSS)</t>
  </si>
  <si>
    <t>Dec. 31, 2016CNY (¥)¥ / sharesshares</t>
  </si>
  <si>
    <t>Dec. 31, 2016USD ($)$ / sharesshares</t>
  </si>
  <si>
    <t>Dec. 31, 2015CNY (¥)¥ / sharesshares</t>
  </si>
  <si>
    <t>Dec. 31, 2014CNY (¥)¥ / sharesshares</t>
  </si>
  <si>
    <t>Net revenues:</t>
  </si>
  <si>
    <t>Total net revenues</t>
  </si>
  <si>
    <t>Cost of revenues (Note 2(ac))</t>
  </si>
  <si>
    <t>Gross profit (Note 2(ac))</t>
  </si>
  <si>
    <t>Selling and marketing expenses:</t>
  </si>
  <si>
    <t>Third party</t>
  </si>
  <si>
    <t>Related party</t>
  </si>
  <si>
    <t>Total selling and marketing expenses</t>
  </si>
  <si>
    <t>General and administrative expenses</t>
  </si>
  <si>
    <t>Other operating income</t>
  </si>
  <si>
    <t>Total operating expenses</t>
  </si>
  <si>
    <t>Income (loss) from operations</t>
  </si>
  <si>
    <t>Interest income</t>
  </si>
  <si>
    <t>Interest expense:</t>
  </si>
  <si>
    <t>Total interest expense</t>
  </si>
  <si>
    <t>Gain from waiver of warrants</t>
  </si>
  <si>
    <t>Gain from sale of cost method investment</t>
  </si>
  <si>
    <t>Other income (expense), net</t>
  </si>
  <si>
    <t>Income (loss) before income taxes</t>
  </si>
  <si>
    <t>Provision for income taxes</t>
  </si>
  <si>
    <t>Net income (loss)</t>
  </si>
  <si>
    <t>Accretion on convertible redeemable preferred shares to redemption value | ¥</t>
  </si>
  <si>
    <t>Net income (loss) attributable to common shareholders</t>
  </si>
  <si>
    <t>Change in cumulative foreign currency translation adjustment, net of tax of nil</t>
  </si>
  <si>
    <t>Comprehensive income (loss)</t>
  </si>
  <si>
    <t>Weighted average number of common shares used in computing net income (loss) per share</t>
  </si>
  <si>
    <t>Basic | shares</t>
  </si>
  <si>
    <t>Diluted | shares</t>
  </si>
  <si>
    <t>Net income (loss) per common share attributable to common shareholders</t>
  </si>
  <si>
    <t>Basic | (per share)</t>
  </si>
  <si>
    <t>Diluted | (per share)</t>
  </si>
  <si>
    <t>[1]</t>
  </si>
  <si>
    <t>Class A Preferred Shares</t>
  </si>
  <si>
    <t>Accretion on convertible redeemable preferred shares to redemption value</t>
  </si>
  <si>
    <t>Series A Preferred Shares</t>
  </si>
  <si>
    <t>Series B Preferred Shares</t>
  </si>
  <si>
    <t>Series C Preferred Shares</t>
  </si>
  <si>
    <t>Series D Preferred Shares</t>
  </si>
  <si>
    <t>Series E Preferred Shares</t>
  </si>
  <si>
    <t>Car rentals</t>
  </si>
  <si>
    <t>Car services</t>
  </si>
  <si>
    <t>Each ADS represents two Class A common shares</t>
  </si>
  <si>
    <t>CONSOLIDATED STATEMENTS OF COMPREHENSIVE INCOME (LOSS) (Parenthetical) - CNY (¥)</t>
  </si>
  <si>
    <t>Dec. 31, 2016</t>
  </si>
  <si>
    <t>Dec. 31, 2015</t>
  </si>
  <si>
    <t>Dec. 31, 2014</t>
  </si>
  <si>
    <t>Change in cumulative foreign currency translation adjustment, tax portion</t>
  </si>
  <si>
    <t>Number of Class A common shares per ADS</t>
  </si>
  <si>
    <t>CONSOLIDATED STATEMENTS OF CHANGES IN SHAREHOLDERS' EQUITY (DEFICIT)</t>
  </si>
  <si>
    <t>CNY (¥)shares</t>
  </si>
  <si>
    <t>USD ($)shares</t>
  </si>
  <si>
    <t>Class A Preferred SharesCNY (¥)</t>
  </si>
  <si>
    <t>Series A Preferred SharesCNY (¥)</t>
  </si>
  <si>
    <t>Series B Preferred SharesCNY (¥)</t>
  </si>
  <si>
    <t>Series C Preferred SharesCNY (¥)</t>
  </si>
  <si>
    <t>Series D Preferred SharesCNY (¥)</t>
  </si>
  <si>
    <t>Series E Preferred SharesCNY (¥)</t>
  </si>
  <si>
    <t>Class A Common SharesCNY (¥)shares</t>
  </si>
  <si>
    <t>Class A Common SharesIPOCNY (¥)</t>
  </si>
  <si>
    <t>Class A Common SharesPrivate placementsCNY (¥)</t>
  </si>
  <si>
    <t>Class B Common SharesCNY (¥)shares</t>
  </si>
  <si>
    <t>Class B Common SharesUSD ($)shares</t>
  </si>
  <si>
    <t>Common SharesCNY (¥)shares</t>
  </si>
  <si>
    <t>Common SharesClass A Preferred SharesCNY (¥)</t>
  </si>
  <si>
    <t>Common SharesSeries A Preferred SharesCNY (¥)</t>
  </si>
  <si>
    <t>Common SharesSeries B Preferred SharesCNY (¥)</t>
  </si>
  <si>
    <t>Common SharesSeries C Preferred SharesCNY (¥)</t>
  </si>
  <si>
    <t>Common SharesSeries D Preferred SharesCNY (¥)</t>
  </si>
  <si>
    <t>Common SharesSeries E Preferred SharesCNY (¥)</t>
  </si>
  <si>
    <t>Common SharesClass A Common SharesCNY (¥)shares</t>
  </si>
  <si>
    <t>Common SharesClass A Common SharesIPOCNY (¥)shares</t>
  </si>
  <si>
    <t>Common SharesClass A Common SharesPrivate placementsCNY (¥)shares</t>
  </si>
  <si>
    <t>Common SharesClass B Common SharesCNY (¥)shares</t>
  </si>
  <si>
    <t>Additional paid-in capitalCNY (¥)</t>
  </si>
  <si>
    <t>Additional paid-in capitalClass A Preferred SharesCNY (¥)</t>
  </si>
  <si>
    <t>Additional paid-in capitalSeries A Preferred SharesCNY (¥)</t>
  </si>
  <si>
    <t>Additional paid-in capitalSeries B Preferred SharesCNY (¥)</t>
  </si>
  <si>
    <t>Additional paid-in capitalSeries C Preferred SharesCNY (¥)</t>
  </si>
  <si>
    <t>Additional paid-in capitalSeries D Preferred SharesCNY (¥)</t>
  </si>
  <si>
    <t>Additional paid-in capitalSeries E Preferred SharesCNY (¥)</t>
  </si>
  <si>
    <t>Additional paid-in capitalClass A Common SharesCNY (¥)</t>
  </si>
  <si>
    <t>Additional paid-in capitalClass A Common SharesIPOCNY (¥)</t>
  </si>
  <si>
    <t>Additional paid-in capitalClass A Common SharesPrivate placementsCNY (¥)</t>
  </si>
  <si>
    <t>Additional paid-in capitalClass B Common SharesCNY (¥)</t>
  </si>
  <si>
    <t>Accumulated other comprehensive incomeCNY (¥)</t>
  </si>
  <si>
    <t>Accumulated other comprehensive incomeClass A Preferred SharesCNY (¥)</t>
  </si>
  <si>
    <t>Accumulated other comprehensive incomeSeries A Preferred SharesCNY (¥)</t>
  </si>
  <si>
    <t>Accumulated other comprehensive incomeSeries B Preferred SharesCNY (¥)</t>
  </si>
  <si>
    <t>Accumulated other comprehensive incomeSeries C Preferred SharesCNY (¥)</t>
  </si>
  <si>
    <t>Accumulated other comprehensive incomeSeries D Preferred SharesCNY (¥)</t>
  </si>
  <si>
    <t>Accumulated other comprehensive incomeSeries E Preferred SharesCNY (¥)</t>
  </si>
  <si>
    <t>Accumulated other comprehensive incomeClass A Common SharesCNY (¥)</t>
  </si>
  <si>
    <t>Accumulated other comprehensive incomeClass A Common SharesIPOCNY (¥)</t>
  </si>
  <si>
    <t>Accumulated other comprehensive incomeClass A Common SharesPrivate placementsCNY (¥)</t>
  </si>
  <si>
    <t>Accumulated other comprehensive incomeClass B Common SharesCNY (¥)</t>
  </si>
  <si>
    <t>Accumulated deficitsCNY (¥)</t>
  </si>
  <si>
    <t>Accumulated deficitsClass A Preferred SharesCNY (¥)</t>
  </si>
  <si>
    <t>Accumulated deficitsSeries A Preferred SharesCNY (¥)</t>
  </si>
  <si>
    <t>Accumulated deficitsSeries B Preferred SharesCNY (¥)</t>
  </si>
  <si>
    <t>Accumulated deficitsSeries C Preferred SharesCNY (¥)</t>
  </si>
  <si>
    <t>Accumulated deficitsSeries D Preferred SharesCNY (¥)</t>
  </si>
  <si>
    <t>Accumulated deficitsSeries E Preferred SharesCNY (¥)</t>
  </si>
  <si>
    <t>Accumulated deficitsClass A Common SharesCNY (¥)</t>
  </si>
  <si>
    <t>Accumulated deficitsClass A Common SharesIPOCNY (¥)</t>
  </si>
  <si>
    <t>Accumulated deficitsClass A Common SharesPrivate placementsCNY (¥)</t>
  </si>
  <si>
    <t>Accumulated deficitsClass B Common SharesCNY (¥)</t>
  </si>
  <si>
    <t>Balance at Dec. 31, 2013</t>
  </si>
  <si>
    <t>Balance (in shares) at Dec. 31, 2013 | shares</t>
  </si>
  <si>
    <t>Increase (Decrease) in Stockholders' Equity</t>
  </si>
  <si>
    <t>Share-based compensation</t>
  </si>
  <si>
    <t>Issuance of common shares for restricted shares</t>
  </si>
  <si>
    <t>Issuance of common shares for restricted shares (in shares) | shares</t>
  </si>
  <si>
    <t>Issuance of common shares, net of issuance costs</t>
  </si>
  <si>
    <t>Issuance of common shares, net of issuance costs (in shares) | shares</t>
  </si>
  <si>
    <t>Conversion of convertible redeemable preferred shares to common shares upon completion of initial public offering</t>
  </si>
  <si>
    <t>Conversion of convertible redeemable preferred shares to common shares upon completion of initial public offering (in shares) | shares</t>
  </si>
  <si>
    <t>Exercise of warrant</t>
  </si>
  <si>
    <t>Exercise of warrant (in shares) | shares</t>
  </si>
  <si>
    <t>Net income loss</t>
  </si>
  <si>
    <t>Foreign currency translation adjustments</t>
  </si>
  <si>
    <t>Balance at Dec. 31, 2014</t>
  </si>
  <si>
    <t>Balance (in shares) at Dec. 31, 2014 | shares</t>
  </si>
  <si>
    <t>Exercises of share options</t>
  </si>
  <si>
    <t>Exercises of share options (in shares) | shares</t>
  </si>
  <si>
    <t>Balance at Dec. 31, 2015</t>
  </si>
  <si>
    <t>Balance (in shares) at Dec. 31, 2015 | shares</t>
  </si>
  <si>
    <t>Balance at Dec. 31, 2016</t>
  </si>
  <si>
    <t>Balance (in shares) at Dec. 31, 2016 | shares</t>
  </si>
  <si>
    <t>CONSOLIDATED STATEMENTS OF CASH FLOWS</t>
  </si>
  <si>
    <t>Cash flows from operating activities:</t>
  </si>
  <si>
    <t>Adjustments to reconcile net income (loss) to net cash provided by operating activities:</t>
  </si>
  <si>
    <t>Provision for doubtful accounts</t>
  </si>
  <si>
    <t>Depreciation and amortization</t>
  </si>
  <si>
    <t>Amortization of debt issuance costs and discounts</t>
  </si>
  <si>
    <t>Deferred taxes</t>
  </si>
  <si>
    <t>Foreign currency exchange (gain) loss, net</t>
  </si>
  <si>
    <t>Changes in operating assets and liabilities:</t>
  </si>
  <si>
    <t>Accounts receivable</t>
  </si>
  <si>
    <t>Prepaid expenses and other assets</t>
  </si>
  <si>
    <t>Income taxes payable</t>
  </si>
  <si>
    <t>Net cash provided by operating activities</t>
  </si>
  <si>
    <t>Cash flows from investing activities:</t>
  </si>
  <si>
    <t>Purchase of property and equipment</t>
  </si>
  <si>
    <t>Purchase of intangible assets</t>
  </si>
  <si>
    <t>Proceeds from disposal of property and equipment</t>
  </si>
  <si>
    <t>Cash paid for cost method investment</t>
  </si>
  <si>
    <t>Proceeds from waiver of warrants</t>
  </si>
  <si>
    <t>Proceeds from sale of cost method investment, net of related transaction costs</t>
  </si>
  <si>
    <t>Cash paid relating to other investing activities</t>
  </si>
  <si>
    <t>Increase in restricted cash</t>
  </si>
  <si>
    <t>Cash paid for a business combination, net of cash acquired</t>
  </si>
  <si>
    <t>Cash paid for loans to a third party</t>
  </si>
  <si>
    <t>Net cash used in investing activities</t>
  </si>
  <si>
    <t>Cash flows from financing activities:</t>
  </si>
  <si>
    <t>Proceeds from issuance of convertible redeemable preferred shares</t>
  </si>
  <si>
    <t>Payment of convertible redeemable preferred shares issuance costs</t>
  </si>
  <si>
    <t>Proceeds from exercise of warrants</t>
  </si>
  <si>
    <t>Proceeds from exercise of share options</t>
  </si>
  <si>
    <t>Proceeds from borrowings from third parties</t>
  </si>
  <si>
    <t>Proceeds from borrowings from a related party</t>
  </si>
  <si>
    <t>Repayment of borrowings to third parties</t>
  </si>
  <si>
    <t>Repayment of borrowings to a related party</t>
  </si>
  <si>
    <t>Proceeds from issuance of Senior Notes, net of issuance costs</t>
  </si>
  <si>
    <t>Payment for IPO issuance costs</t>
  </si>
  <si>
    <t>Payment of professional fees for issuance of Senior Notes</t>
  </si>
  <si>
    <t>Net cash provided by financing activities</t>
  </si>
  <si>
    <t>Effect of exchange rate changes on cash and cash equivalents</t>
  </si>
  <si>
    <t>Net increase (decrease) in cash and cash equivalents</t>
  </si>
  <si>
    <t>Cash and cash equivalents-beginning of year</t>
  </si>
  <si>
    <t>Cash and cash equivalents-end of year</t>
  </si>
  <si>
    <t>Supplemental disclosure for cash flow information</t>
  </si>
  <si>
    <t>Cash paid for interest</t>
  </si>
  <si>
    <t>Cash paid for income taxes</t>
  </si>
  <si>
    <t>Supplemental disclosure of non-cash investing and financing activities:</t>
  </si>
  <si>
    <t>Sales of property and equipment included in receivables</t>
  </si>
  <si>
    <t>Changes in vehicle purchase deposits</t>
  </si>
  <si>
    <t>Accrued IPO issuance costs</t>
  </si>
  <si>
    <t>Accounts payable for purchase of property, plant and equipment</t>
  </si>
  <si>
    <t>Accrued professional fees for issuance of Senior Notes</t>
  </si>
  <si>
    <t>Subscription receivables related to share option exercises</t>
  </si>
  <si>
    <t>Class A Common Shares | Private placements</t>
  </si>
  <si>
    <t>Proceeds from issuance of Class A common shares in private placement, net of issuance costs</t>
  </si>
  <si>
    <t>Class A Common Shares | IPO</t>
  </si>
  <si>
    <t>Proceeds from issuance of Class A common shares in IPO, net of issuance costs</t>
  </si>
  <si>
    <t>Conversion of convertible redeemable preferred shares to common shares</t>
  </si>
  <si>
    <t>ORGANIZATION AND DESCRIPTION OF BUSINESS</t>
  </si>
  <si>
    <t xml:space="preserve"> 1. ORGANIZATION AND DESCRIPTION OF BUSINESS On August 3, 2007, eHi Car Services Limited (the “Company”), formerly known as Prudent Choice Limited or eHi Auto Services Limited, was incorporated in the Cayman Islands by Ray Ruiping Zhang (the “Founder”). The Company, through its subsidiaries, provides car rentals and car services to corporate and individual customers in the People’s Republic of China (“PRC”). The Company and its subsidiaries began offering services in 2006 through Shanghai eHi Business Co., Ltd. (“eHi Business”), which was incorporated on January 11, 2006. The Company’s business initially focused on providing car services to premium corporate and institutional clients. In May 2008, the Company began to provide car rentals to individual customers. To further expand the Company’s internet and mobile services, the Company entered into a series of contractual arrangements in March 2014 with its PRC-incorporated variable interest entity (“VIE”) Shanghai eHi Information Technology Service Co., Ltd. (“eHi Information”) and its shareholders. eHi Information obtained a telecommunication business operating license (“ICP license”) from the relevant telecommunication authorities on September 24, 2014. eHi Information currently does not have any material operations. In January 2015, the Company entered into a series of contractual arrangements with its PRC-incorporated VIE Shanghai eHi Car Sharing Information Technology Co., Ltd. (“eHi Car Sharing”) and its shareholders. eHi Car Sharing is currently testing its new business initiative as an online platform for peer-to-peer car rental between private vehicle owners and individual customers. eHi Car Sharing is currently not yet in operation and the Company does not expect it to contribute a material portion of its net revenues and operations in the foreseeable future. Percentage of ownership or indirect economic ownership Date of incorporation/ acquisition Place of incorporation Parent company and offshore holding companies eHi Car Services Limited (“Company”) Parent August 3, 2007 Caymans eHi Auto Services (Hong Kong) Holding Limited (“eHi Hong Kong”) 100 % September 24, 2010 Hong Kong L&amp;L Financial Leasing Holding Limited 100 % October 17, 2013 Hong Kong Brave Passion Limited (“Brave Passion”) 100 % May 26, 2015 British Virgin Islands Wholly owned subsidiaries Shuzhi Information Technology (Shanghai) Co., Ltd. (“Shuzhi”) 100 % March 21, 2008 PRC Shanghai eHi Car Rental Co., Ltd (“eHi Rental”) 100 % March 10, 2008 PRC Beijing eHi Car Rental Co., Ltd. (subsidiary of eHi Rental) 100 % August 20, 2008 PRC Chongqing eHi Car Rental Co., Ltd. (subsidiary of eHi Rental) 100 % December 5, 2009 PRC Shanghai Smart Brand Auto Driving Services Co., Ltd (“Shanghai Smart Brand,” subsidiary of Shuzhi) 100 % April 13, 2011 PRC eHi Auto Services (Jiangsu) Co., Ltd. (subsidiary of eHi Hong Kong) 100 % December 23, 2011 PRC Shanghai eHi Chengshan Car Rental Co., Ltd. (subsidiary of eHi Rental) 100 % August 16, 2012 PRC Shanghai Taihan Trading Co., Ltd 100 % November 10, 2013 PRC Shanghai Taihao Financial Leasing Co.,Ltd 100 % January 7, 2014 PRC Shanghai Taide Financial Leasing Co., Ltd 100 % June 23, 2014 PRC eHi Car Rental Management Services (Shanghai) Co., Ltd (subsidiary of eHi Rental) 100 % November 10, 2015 PRC Consolidated variable interest entities (“VIEs”) Shanghai eHi Information Technology Service Co., Ltd. (“eHi Information”) 100 % March 13, 2014 PRC Shanghai eHi Car Sharing Information Technology Co., Ltd. (“eHi Car Sharing”) 100 % January 12, 2015 PRC On November 18, 2014, the Company completed its initial public offering (“IPO”) and became listed on the New York Stock Exchange by issuing 10,000,000 12.00 120 8,333,332 6.00 50 77,999,069 6,096,842 On May 22, 2015, the Company entered into definitive securities purchase agreements with Tiger Fund and SRS Funds pursuant to which the Company agreed to issue a total of 22,337,924 6.00 12.00 134.0 4.3 Commencing with the fourth quarter of 2015, the Company began reporting gross profit as a GAAP measure included in its results of operations. For further description, refer to Note 2(ac).</t>
  </si>
  <si>
    <t>SUMMARY OF SIGNIFICANT ACCOUNTING POLICIES</t>
  </si>
  <si>
    <t>SUMMARY OF SIGNIFICANT ACCOUNTING POLICIES.</t>
  </si>
  <si>
    <t xml:space="preserve"> 2. SUMMARY OF SIGNIFICANT ACCOUNTING POLICIES (a) The consolidated financial statements of the Company, its subsidiaries and the VIEs are prepared in accordance with accounting principles generally accepted in the United States of America (“U.S. GAAP”). (b)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and valuation of share-based awards and forfeiture rates. (d)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loss) as general and administrative expenses. Transaction gains and losses resulting from intercompany foreign currency transactions that are of a long-term investment nature are treated in the same manner as translation adjustments and included in cumulative translation adjustments, which is a separate component of shareholders’ equity in the consolidated financial statement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deficit). The rates of exchange for the U.S. dollar used for translation purposes were RMB 6.4936 6.9370 6.1428 6.2284 6.6401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 6.9430 (e)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45 60 No single customer accounted for more than 10% of the Company’s consolidated accounts receivable as of December 31, 2015 and 2016, or for more than 10% of the Company’s consolidated net revenues in any of the periods presented. (f) Cash and cash equivalents consist of cash in banks, which are unrestricted as to withdrawal or use.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9) and syndicated loan (Note 10). (h) For investments where the Company does not have a controlling financial interest, the Company evaluates if they are investments in debt and equity securities and if they provide the Company with the ability to exercise significant influence over the operating and financial policies of the investees. Investments in debt and equity securities are classified into one of three categories: (i) ‘‘held to maturity’’ which are reported at amortized cost; (ii) ‘‘trading securities’’ which are reported at fair value with unrealized holding gains and losses recorded in earnings; and (iii) ‘‘available for sale’’ which are reported at fair value with changes in unrealized gains and losses recorded in other comprehensive income. The equity method is used for investments where the Company does not have a controlling financial interest but has the ability to exercise significant influence over the operating and financial policies of the investee. The cost method is used for investments where the Company does not have the ability to exercise significant influence over the operating and financial policies of the investee. Investments are evaluated for impairment when facts or circumstances indicate that the fair value of an investment is less than its carrying value. The Company reviews several factors to determine whether a loss is other-than-temporary including, but not limited to, (1) nature of the investment; (2) cause and duration of the impairment; (3) extent to which fair value is less than cost; (4) current economic and market conditions; and (5) ability to hold the security for a period of time sufficient to allow for any anticipated recovery in fair value. (i)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 Short-term loan receivables consist of loans extended to third-parties and are recorded at amortized cost. The Company records interest on an accrual basis and recognizes it in "Interest income" as earned in accordance with the contractual terms of the loan agreement, to the extent that such amounts are expected to be collected. (k)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6, the vehicles reclassified as held for sale are expected to complete title transfer within one year. (l)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s of residual values. The Company begins depreciating vehicles when they are ready for their intended use. The estimated useful lives of these assets are generally as follows: Category Estimated useful lives Vehicles 3 4 In-car equipment 3 Office furniture and equipment 5 Software 3 5 Building 39 Leasehold improvements Over the shorter of the lease term or the estimated useful life - 1 5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24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vehicles held for sale is recognized as an adjustment to depreciation expense as part of cost of revenues. The Company recorded losses of RMB 516,550 5,055,620 1,848,313 (m) Intangible assets are substantially comprised of car rental operating licenses and vehicle license plates acquired from third parties and local administration authorities. Gross carrying value totaled RMB 45,367,164 64,101,470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 (n)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4, 2015, and 2016. (o)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loss)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 (p)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loss), revenue is presented net of business tax, VAT and other related surcharges. Costs of revenue associated with car rentals and car services have not been presented separately as the Company cannot reasonably and reliably estimate and allocate expenses to each of the revenue streams. (q)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 (r) For leases where the Company is the lessor, a transaction is accounted for as a direct financing lease if the transaction satisfies one of the four capital lease conditions as discussed under the capital lease obligations section of this note, the collecta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 1,167,659 7,197,316 10,140,216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loss).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5 and 2016, the accrued liabilities associated with the customer loyalty program were RMB 4,412,036 7,185,774 (t) The Company expenses advertising costs as incurred. Total advertising expenses were RMB 16,104,661 28,946,698 38,968,240 Deferred income taxes are recognized for temporary differences between the tax basis of assets and liabilities and their reported amounts in the consolidated financial statements, net operating loss carry forwards and tax credits, if an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tax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onents of deferred tax assets and liabilities are individually classified as current and non-current based on the characteristics of the underlying assets and liabilities, or the expected timing of their use when they do not relate to a specific asset or liability.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 (v) The Company receives government grants and subsidies in the PRC from various levels of local governments from time to time which are granted for general corporate purposes and to support its ongoing operations in the regions. The Company is also entitled to receive financial subsidies in relation to the VAT Pilot Program as discussed in Note 13. These government subsidies are recorded as other operating income in the consolidated statement of comprehensive income (loss) in the period cash is received. For government grants that contain certain operating conditions, the amounts are recorded as liabilities when received, and are recognized in the consolidated statements of comprehensive income (loss)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loss) as reductions to depreciation expense on a straight-line basis over the expected lives of the related asse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short-term loan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5 and December 31, 2016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is estimated based on the average of the bid and ask price as of December 31, 2015 and December 31, 2016 (Level 2 inputs). The fair value of long-term debts including long-term borrowings and 2018 Senior Notes were RMB 2,506,136,601 3,214,860,166 As of December 31, 2015 As of December 31, 2016 Nominal Unpaid Nominal Unpaid Principal Balance Aggregate Fair Value Principal Balance Aggregate Fair Value Long-term borrowings, including current portion 1,166,594,365 1,217,498,714 1,747,583,173 1,755,993,820 2018 Senior Notes 1,298,720,000 1,288,637,887 1,387,400,000 1,458,866,346 Total long-term debt 2,465,314,365 2,506,136,601 3,134,983,173 3,214,860,166 (x)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 (y)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loss) based upon the job function of the grantee. For the years ended December 31, 2014, 2015 and 2016, the Company recognized share-based compensation expense of RMB12,681,141, RMB13,983,246 and RMB16,040,947, respectively, as follows: For the years ended December 31, 2014 2015 2016 Cost of revenues 133,801 361,951 839,543 Selling and marketing expenses 489,831 894,680 401,498 General and administrative expenses 12,057,509 12,726,615 14,799,906 Total 12,681,141 13,983,246 16,040,947 (z)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 (aa) Basic earnings (loss) per share is computed by dividing net income (loss)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common shareholders by the weighted average number of common and dilutive common equivalent shares outstanding during the period. Common equivalent shares consist of shares issuable upon the exercise of share options using the treasury stock method. Common equivalent shares are not included in the denominator of the diluted loss per share calculation when inclusion of such shares would be anti-dilutive. Basic and diluted earnings (loss) per share are not reported separately for Class A or Class B common shares as each class of shares has the same rights to undistributed and distributed earnings. (ab)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 (ac) Commencing with the fourth quarter of 2015, the Company began reporting gross profit as a GAAP measure included in its results of operations in the accompanying consolidated statements of comprehensive income (loss). This measure is defined, consistent with generally accepted accounting principles, as net revenues reduced by cost of revenues. The Company previously reported the caption “vehicle operating expenses”. The Company has evaluated its presentation of results of operations and has concluded all relevant costs of revenue are included in “vehicle operating expenses”. Accordingly, “vehicle operating expenses” have been re-titled “costs of revenue” for the current period and all historical periods, and gross profit has been presented for the current period and all historical periods. The Company will continue to present its results of operations in this fashion for future periods. The Company’s management concluded, after considering that gross profit is used internally by management as a performance measure and provides a meaningful additional performance metric reflecting the Company’s growth, that such measure was relevant for external financial reporting purposes. In accordance with ASC 805, Business Combinations, in business combinations not involving entities or businesses under common control, the Company measured the cost of an acquisition as the aggregate of the fair values at the date of exchange of the assets given, liabilities incurred and equity instruments issued. The transaction costs directly attributable to the acquisition are expensed as incurred. Identifiable assets, liabi</t>
  </si>
  <si>
    <t>BUSINESS COMBINATIONS</t>
  </si>
  <si>
    <t>Business Combinations [Abstract]</t>
  </si>
  <si>
    <t xml:space="preserve"> 3. BUSINESS COMBINATIONS Hangzhou Deyu Car Dealing Services Co., Ltd In March 2016, to expand its operations, the Company acquired 100 3,229,998 RMB Net assets 45,374 Identifiable intangible assets vehicles plates 4,246,166 Deferred tax liabilities (1,061,542) Total 3,229,998 The intangible assets acquired through the Company's acquisition of Deyu are considered to be indefinite-lived and are therefore not subject to amortization. The Company's business combination completed during the year ended December 31, 2016 did not have a material impact on the Company’s consolidated statements of operations and therefore pro forma disclosures have not been presented.</t>
  </si>
  <si>
    <t>ALLOWANCE FOR DOUBTFUL ACCOUNTS</t>
  </si>
  <si>
    <t>ALLOWANCE FOR DOUBTFUL ACCOUNTS.</t>
  </si>
  <si>
    <t xml:space="preserve"> 4. ALLOWANCE FOR DOUBTFUL ACCOUNTS An analysis of the allowance for doubtful accounts receivable for the years ended December 31, 2015 and 2016 is as follows: For the years ended December 31, 2014 2015 2016 Balance, beginning of the year 5,041,727 5,969,648 7,611,244 Provision for doubtful accounts 927,921 1,641,596 1,548,077 Balance, end of the year 5,969,648 7,611,244 9,159,321 </t>
  </si>
  <si>
    <t>SHORT-TERM LOAN RECEIVABLE</t>
  </si>
  <si>
    <t>Receivables [Abstract]</t>
  </si>
  <si>
    <t xml:space="preserve"> 5. SHORT-TERM LOAN RECEIVABLE In January 2016, the Company entered into agreements with Shanghai Chenghuan Car Rental Company Limited (“Shanghai Chenghuan”), pursuant to which the Company agreed to extend, through entrusted bank loans, an aggregate amount of RMB 50,000,000 7.75 100 January company RMB 18 , which will be due in after extension</t>
  </si>
  <si>
    <t>PREPAID EXPENSES AND OTHER CURRENT ASSETS</t>
  </si>
  <si>
    <t>PREPAID EXPENSES AND OTHER CURRENT ASSETS.</t>
  </si>
  <si>
    <t xml:space="preserve"> 6. PREPAID EXPENSES AND OTHER CURRENT ASSETS Prepaid expenses and other current assets consist of the following: As of December 31, 2015 2016 Prepaid insurance expense 65,753,529 115,498,191 Staff advances 9,984,229 18,060,202 Rental deposits 7,638,632 11,137,408 Prepaid gasoline and repair supplies 14,081,872 17,481,886 Receivables from disposal of vehicles 20,366,352 127,915,314 Value-added taxes deductible 166,328,043 311,501,214 Prepaid rental expenses 8,479,708 13,964,546 Net investment in direct financing leases, current portion 63,927,894 63,999,571 Others 21,284,711 48,229,013 Total 377,844,970 727,787,345 </t>
  </si>
  <si>
    <t>INVESTMENTS</t>
  </si>
  <si>
    <t xml:space="preserve"> 7. INVESTMENTS In April 2014, the Company acquired series B preferred shares of Travice Inc. through its formerly wholly owned subsidiary Elite Plus Developments Limited (“Elite Plus”). Travice Inc. was a private company which developed and operates the Kuaidi mobile taxi and car calling service. The series B preferred shares acquired represented 8.4 4,684,074 154,251,500 25,000,000 On January 27, 2015, the Company waived its rights under the warrants to purchase 4,684,074 18,409,199 16,869,935 2,749,158 In February 2015, Travice Inc. was merged with and into Xiaoju Science and Technology Limited, which developed and operates the Didi mobile taxi and car hailing service. After the completion of such merger, the Company’s investment in Travice Inc. was exchanged to a minority stake in the surviving company Xiaoju Kuaizhi Inc. On June 2, 2015, the Company entered a definitive agreement, pursuant to which the Company transferred its 100 983,621,925 803,059,728 131,352,744 29,193,869 4,773,098 The transactions were originally denominated in U.S dollars and therefore, translations from U.S. dollar to RMB were calculated at the exchange rates prevailing on the transaction dates.</t>
  </si>
  <si>
    <t>PROPERTY AND EQUIPMENT, NET</t>
  </si>
  <si>
    <t xml:space="preserve"> 8. PROPERTY AND EQUIPMENT, NET Property and equipment, net consist of the following: As of December 31, 2015 2016 Vehicles 4,182,308,204 5,926,576,864 In-car equipment 26,640,939 37,670,565 Building  55,587,304 Leasehold improvements 25,545,379 32,752,237 Software 11,835,395 12,211,763 Office furniture and equipment 27,302,112 33,463,933 Property and equipment subject to depreciation 4,273,632,029 6,098,262,666 Less: accumulated depreciation (712,036,846) (1,127,934,340) Subtotal 3,561,595,183 4,970,328,326 Construction in progress 535,022,537 753,240,849 Property and equipment, net 4,096,617,720 5,723,569,175 The Company entered into capital lease arrangements in the year ended December 31, 2015 for the use of certain vehicles. The gross amount of these vehicles were RMB 9,584,628 1,479,612 The Company recorded depreciation expense relating to vehicles and in-car equipment of RMB 277,336,281 457,478,811 654,654,545 Depreciation expense of other property and equipment totaled RMB 10,106,785 17,242,676 13,363,708 As of December 31, 2015 and 2016, vehicles and in-car equipment with a total initial cost of RMB 797,852,647 465,073,020</t>
  </si>
  <si>
    <t>SHORT-TERM DEBT</t>
  </si>
  <si>
    <t xml:space="preserve"> 9. SHORT-TERM DEBT As of December 31, 2015 2016 Short-term borrowings 350,000,000 620,105,995 Long-term borrowings, current portion (Note 10) 453,131,683 306,113,338 Total 803,131,683 926,219,333 Short-term borrowings As of December 31, 2015 2016 Notes payable - 363,983,800 Short-term bank borrowings guaranteed by the Founder and his spouse 100,000,000 75,000,000 Short-term bank borrowings 250,000,000 181,122,195 Total short-term bank borrowings 350,000,000 620,105,995 Notes payable The Company is required to maintain a certain balance of cash deposit in designated bank accounts for the notes payable outstanding as of December 31, 2016. Such required cash deposit of RMB 246,326,100 Short-term bank borrowings guaranteed by the Founder and his spouse In January 2015, the Company entered into a short-term loan facility agreement with a bank for which a total loan facility up to RMB 100,000,000 50,000,000 4.75 In October 2015, the Company entered into a short-term loan facility agreement with a bank for which a total loan facility up to RMB 50,000,000 50,000,000 4.35 50,000,000 4.35 In February 2016, the Company entered into a short-term loan facility agreement with a bank for which a total loan facility up to RMB 25,000,000 25,000,000 4.698 Short-term bank borrowings In December 2014 and August 2015, the Company entered into two short-term loan facility agreements with a bank for which a total loan facility up to RMB 400,000,000 200,000,000 2.42 206,944,000 In August 2015, the Company entered into three short-term loan agreements with a bank for aggregate principal amounts of RMB 50,000,000 10,000,000 10,000,000 30,000,000 4.876 4.876 4.611 100,000,000 50,000,000 10,000,000 10,000,000 30,000,000 4.35 In April 2016, the Company entered into a short-term borrowing agreements with a bank for an aggregate principal amount of RMB 30,000,000 30,000,000 4.1325 In August 2016, the Company entered into a short-term loan facility agreement with a bank for which a total loan facility up to RMB 25,000,000 25,000,000 4.35 In 2016, in connection with the purchase of vehicles, the Company entered into short-term borrowing agreements with a third-party financing company for an aggregate principal amount of RMB 30,000,000 4.82 26,122,195 The weighted average interest rate on short-term bank borrowings was 3.76 3.66</t>
  </si>
  <si>
    <t>LONG-TERM DEBT</t>
  </si>
  <si>
    <t xml:space="preserve"> 10. LONG-TERM DEBT As of December 31, 2015 2016 Long-term bank borrowing guaranteed by a guarantee agent 32,000,000 - Long-term borrowings collateralized by vehicles 530,173,126 292,605,866 Long-term bank borrowings collateralized by receivables 304,421,239 189,427,307 Entrusted long-term borrowing from a related party 300,000,000 100,000,000 2018 Senior Notes 1,255,989,958 1,356,213,357 Syndicated loan - 1,010,689,797 Long-term bank borrowings - 125,000,000 Subtotal 2,422,584,323 3,073,936,327 Less: Current portion of long-term debt (453,131,683) (306,113,338) Total long-term debt 1,969,452,640 2,767,822,989 Long-term bank borrowing guaranteed by a guarantee agent In 2013, the Company entered into a long-term loan facility agreement with a bank for which a total loan facility up to RMB 80,000,000 32,000,000 5.775 quarterly three 5.76 3.68 Long-term borrowings collateralized by vehicles In connection with the purchase of vehicles, the Company entered into borrowing agreements from 2013 to 2016 with several third-party financing companies for an aggregate principal amount of RMB 687,048,883 monthly three 8.5 13 5.2 9.12 508,966,714 328,782,218 243,199,004 74,605,866 In 2013 and 2014, the Company entered into two long-term borrowing agreements with a third party financing company for purchase of certain vehicles. Principal amounts are payable at the end of the borrowing terms, which were three quarterly 288,885,933 286,974,122 11 In July 2015, the Company entered into a five-year framework agreement with China Development Bank, which includes various financing products for an aggregate amount of RMB 1.5 220 5.225 three 136,290,802 218,000,000 5.225 Long-term bank borrowings collateralized by receivables In 2014 and 2015, in connection with the purchase of vehicles, the Company entered into eight long-term loan agreements with a bank. As of December 31, 2015 and 2016, the principal amounts outstanding under these agreements were RMB 198,933,369 121,330,685 5.225 monthly three In September 2014, in connection with the purchase of vehicles, the Company entered into a long-term loan facility agreement with a bank for which up to RMB 155,000,000 105,487,870 68,096,622 4.9875 monthly three Entrusted long-term borrowing from a related party In April 2015, in connection with the purchase of vehicles, the Company entered into a entrusted long-term loan agreement with related party Ctrip for which a total loan facility up to RMB 300,000,000 200,000,000 300,000,000 100,000,000 6.90 three With respect to all aforementioned arrangements, the undrawn loan facilities available to the Company totaled RMB 49,512,130 63,358,721 The Company’s short-term and long-term borrowing arrangements include certain restrictive covenants that, among other things, limit the Company’s ability to incur additional indebtedness or create new mortgages or charges, request the Company to maintain its shareholding structure and make timely reports. Certain borrowing covenants also post restrictions on the use of proceeds and asset sales, and require the Company to provide notice or obtain consent 2018 Senior Notes: On December 8, 2015, the Company issued senior unsecured notes with an aggregate principal amount of RMB 1,281,560,000 200,000,000 99.342 7.5 7.75 The Notes are general obligations of the Company and are (i) subordinated to secured obligations of the Company, (ii) senior in right of payment to any existing and future obligations of the Company expressly subordinated in right of payment; (iii) guaranteed by certain subsidiary guarantors on a senior basis, subject to certain limitations, and (iv) effectively subordinated to all existing and future obligations of the non-guarantor subsidiaries. The Notes have been guaranteed as to payment by the Company’s offshore subsidiaries eHi Hong Kong, L&amp;L Financial Leasing Holding Limited, and Brave Passion Limited. Redemption As described below, the Notes may be repurchased prior to the maturity date at the option of the Company. The holders of the Notes may not redeem the Notes prior to the maturity date, except in the case of a change in control. Contingent redemption option available to holders If a change of control triggering event, generally defined as a merger or acquisition or other fundamental corporate event, were to occur, the holders have the option to require the Company to purchase all outstanding Notes at a purchase price equal to 101 Repurchase options available to the Company The Company may redeem the Notes, in whole but not in part, at any time at a redemption price equal to 100 1.00 The Company may redeem up to 35 107.50 65 60 The Company evaluated the redemption features and concluded that such features did not need to be separated from the Notes and separately accounted for as derivatives. The Notes contain restrictive covenants including, among others, limitations on liens, consolidation, investment, merger and sale of the Company's assets, maintenance of a fixed charge coverage ratio, and limitations on asset sales or use of proceeds. The debt issuance costs of RMB 34,538,769 8,432,665 8.99 Syndicated loan In August 2016, the Company signed a three-year syndicated loan agreement (the “Facility Agreement”) with a syndicate of lead arrangers, which provided for a US$ 110 40 150 150,000,000 1,547,240 Long-term bank borrowings In December 2016, the Company entered into a long-term loan agreement with a bank which a total loan facility up to RMB 150,000,000 4.9875 quarterly Future principal maturities of long-term debt as of December 31, 2016 are as follows: Years Ended December 31, Amount (RMB) 2017 306,113,338 2018 2,293,893,014 2019 534,976,821 Total 3,134,983,173 </t>
  </si>
  <si>
    <t>ACCOUNTS PAYABLE</t>
  </si>
  <si>
    <t xml:space="preserve"> 11. ACCOUNTS PAYABLE Accounts payable consist of the following: As of December 31, 2015 2016 Payables for purchase of property and equipment 777,961,654 163,190,564 Others 7,936,959 16,687,283 Total 785,898,613 179 </t>
  </si>
  <si>
    <t>ACCRUED EXPENSES AND OTHER CURRENT LIABILITIES</t>
  </si>
  <si>
    <t xml:space="preserve"> 12. ACCRUED EXPENSES AND OTHER CURRENT LIABILITIES Accrued expenses and other current liabilities consist of the following: As of December 31, 2015 2016 Customer deposits 46,930,870 55,991,264 Advance from customers 50,048,183 68,397,492 Accrued employee payroll and welfare 46,181,537 57,367,892 Accrued advertising and promotion expense 6,600,440 17,306,922 Accrued interest payable 9,192,322 8,530,203 Accrued professional service fees 3,520,035 4,316,185 Accrued liability related to customer loyalty program 4,412,036 7,185,774 Tax payable 2,409,341 15,471,552 Property related purchase payable - 11,354,874 Others 23,694,200 22,569,229 Total 192,988,964 268,491,387 </t>
  </si>
  <si>
    <t>TAXATION</t>
  </si>
  <si>
    <t xml:space="preserve"> 13. TAXATION (a) Transition from PRC business tax to PRC VAT The VAT Pilot Program for transition from business tax to VAT for certain service revenues was launched in Shanghai on January 1, 2012. Since August 1, 2012, the VAT Pilot Program was expanded to and completed in other regions, including Beijing, Tianjin, Jiangsu, Zhejiang, Anhui, Fujian, Hubei, Guangdong, Xiamen and Shenzhen, and the VAT Pilot Program was further expanded to nationwide as of August 1, 2013. Prior to the VAT Pilot Program, the Company and its subsidiaries were subject to 5 17 11 6 3 The qualified VAT input credits generated from purchases of vehicles and other property and equipment can be deducted against VAT payable relating to taxable revenues. (b) Income Taxes Cayman Islands Under the current laws of the Cayman Islands, the Company is not subject to tax on income or capital gains in Cayman Hong Kong Entities incorporated in Hong Kong are subject to Hong Kong profits tax at a rate of 16.5 PRC On March 16, 2007, the National People’s Congress of the PRC enacted an Enterprise Income Tax Law (“EIT Law”), under which Foreign Investment Enterprises (“Fl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The EIT Law also imposes a withholding income tax of 10 5 25 All FIEs are subject to the withholding tax from January 1, 2008.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Company did not record any dividend withholding taxes, and the company has not provided any other taxes in relation to outside basis differences, as it has no retained earnings for any of the periods presented. In accordance with PRC tax regulations, the Company provided RMB 83,103,026 13,587,500 10 1,881,456 270,986 Pre-tax income (loss) The following table sets forth the components of pre-tax income (loss): For the years ended December 31, 2014 2015 2016 Pre-tax income (loss) from domestic (PRC) entities (75,910,255) 5,669,944 248,923,620 Pre-tax income (loss) from foreign (non-PRC) entities (15,323,525) 778,156,851 (209,177,533) Total pre-tax income (loss) (91,233,780) 783,826,795 39,746,087 During the year ended December 31, 2015, the Company’s pre-tax income attributable to non-PRC entities increased as a result of the sale of its investment in Xiaoju Kuaizhi Inc., which was held in an offshore subsidiary, as discussed in the foregoing paragraph. During the year ended December 31, 2016, the Company’s pre-tax loss attributable to non-PRC entities are primarily related to interest expense of US$ 150 The current and deferred portions of income tax expense included in the consolidated statements of operations and comprehensive income (loss) during the years ended December 31, 2014, 2015 and 2016 are as follows: For the years ended December 31, 2014 2015 2016 Current income tax expense Domestic (PRC) entities 1,911,657 1,408,703 3,049,504 Foreign (non-PRC) entities - - - Total 1,911,657 1,408,703 3,049,504 Deferred income tax expense Domestic (PRC) entities - - (2,489,648) Foreign (non-PRC) entities - - - Total - - (2,489,648) Income tax expense (excluding withholding tax) Domestic (PRC) entities 1,911,657 1,408,703 559,855 Withholding tax Foreign (non-PRC) entities - 86,079,287 6,051,116 Total income tax expense 1,911,657 87,487,990 6,610,971 Reconciliation of the differences between statutory tax rate and the effective tax rate The following table sets forth a reconciliation between the statutory PRC EIT rate of 25% and the effective tax rate: For the Years Ended December 31, 2014 2015 2016 Statutory income tax rate 25.0 % 25.0 % 25.0 % Different tax rates in other jurisdictions (4.0) % (26.0) % 90.8 % Withholding tax on sale of cost method investment  10.6 % 15.2 % Permanent differences 1.9 % 0.1 % (17.1) % Change in valuation allowance (25.0) % 1.1 % (97.5) % Tax holiday   0.2 % Other  0.4 %  Effective tax rate (2.1) % 11.2 % 16.6 % The change in the Group’s effective tax rates from year over year is primarily attributable to the different tax rates from the statutory rate applicable to certain subsidiaries with preferential tax rates. For the year ended December 31, 2015, the Company provided RMB 83,103,026 13,587,500 22 116.8 The Company was granted a tax holiday in certain entities effective through December 31, 2016, and may be extended if certain additional requirements are satisfied. The EIT Law and its Implementing Rules also permit qualified small-scaled enterprises with low profit margins to enjoy a reduced 20% enterprise income tax rate. On April 8, 2014, March 13, 2015, and September 2, 2015, the SAT and the MOF jointly issued three circulars, which further provided that, during the period between January 1, 2014 and December 31, 2016, between January 1, 2015 and December 31, 2017, and between October 1,2015 and December 31, 2017 respectively, if a qualified small-scaled enterprise with low profit margins has an annual taxable income of not more than RMB100,000, RMB200,000 and RMB300,000, respectively, then 50% of its taxable income can be exempted from enterprise income tax, reducing the effective enterprise income tax rate to 10%. 79, 675 Deferred tax assets and deferred tax liabilities The following table sets forth the significant components of the deferred tax assets and deferred tax liabilities: As of December 31, 2015 2016 Current Deferred tax assets: Accrued payroll and other expenses  598,246 Allowance for doubtful accounts 1,902,811 2,289,830 Deferred government grant income  2,151,411 Others 19,857 11,950 Less: valuation allowance (1,922,668) (3,211,464) Total current deferred tax assets, net  1,839,973 Non-current Deferred tax assets: Net operating loss carry forwards 80,068,514 55,724,899 Temporary difference on property and equipment 7,747,308  Amount offset by non-current deferred tax liabilities on property and equipment  (19,111,955) Less: valuation allowance (87,815,822) (35,963,269) Total non-current deferred tax assets, net  649,675 Total deferred tax assets, net  2,489,648 Deferred tax liabilities, non-current: Recognition of intangible assets arisen from business combination  (1,061,542) Total deferred tax liabilities  (1,061,542) All deferred tax assets and liabilities within a single tax jurisdiction are offset and presented as a single amount in accordance with ASC 740-10-45-6 “Income Taxes  Overall  Other Presentation Matters.” At December 31, 2016, all of the Company’s non-current deferred tax liabilities are associated with intangible assets which have indefinite reversal patterns. Movement of valuation allowance As of December 31, 2014 2015 2016 Current Balance at beginning of the year 13,814,868 14,696,517 1,922,668 Additions in current year 881,649 430,256 3,128,771 Reversals in current year  (13,204,105) (1,839,975) Balance at the end of the year 14,696,517 1,922,668 3,211,464 Non-current Balance at beginning of the year 52,333,898 75,000,610 87,815,822 Additions in current year 22,666,712 24,944,528 - Reversals in current year - (12,006,661) (51,852,063) Expirations in current year (122,655) (490) Balance at the end of the year 75,000,610 87,815,822 35,963,269 As of December 31, 2016, the Company had net operating loss carry forwards of approximately RMB 341,922,125 A valuation allowance is provided against deferred tax assets when the Company determines that it is more likely than not that the deferred tax assets will not be utilized in the future or before their expiration.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as of December 31, 2016 and 2015, management has considered all available evidence, both positive and negative, including but not limited to the following: ⋅ Positive results from continuing operations before income taxes for the year ended December 31, 2016 and going forward; ⋅ The Company’s recent history of generating taxable income which has allowed for the utilization of tax credit carryforwards; ⋅ Certain subsidiaries of the Company are in a three-year cumulative income position as of December 31, 2016 and forecast to be profitable going forward; ⋅ Certain subsidiaries of the Company are in a three-year comprehensive cumulative loss position as of December 31, 2016. As of December 31, 2015 and 2016, valuation allowances were provided on the deferred tax assets to the extent that management believed it was more likely than not that such deferred tax assets would not be realized in the foreseeable future. Valuation allowances were also provided because it was more likely than not that the Company will not be able to utilize certain tax loss carryforwards generated by certain subsidiaries or VIEs. As those entities continue to generate tax losses and tax planning strategies are not available to utilize those tax losses in other group companies, management believes it is more likely than not that such losses will not be utilized before they expire. A valuation allowance was booked to reduce net deferred tax assets and the balance of such valuation allowance was RMB 39,174,734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15 and 2016, the Company did not have any significant uncertain tax positions leading to liabilities for unrecognized tax benefits. Interest and penalties related to uncertain tax positions, if any, are included in provision for income taxes. As of December 31, 2016, the Company’s PRC entities’ tax returns generally remain open to examination for periods from 2011 forward. During the periods presented, there were no tax authority examinations resulting in significant changes to the Company’s tax returns or tax positions. </t>
  </si>
  <si>
    <t>CONVERTIBLE BONDS</t>
  </si>
  <si>
    <t xml:space="preserve"> 14. CONVERTIBLE BONDS On June 10, 2011, the Company issued RMB 227,155,436 35,000,000 181,603,636 28,000,000 8 Modification of CB The Company’s CB with a total principal amount of US$35,000,000 matured on June 10, 2013. On that day, the Company repaid US$ 17,000,000 18,000,000 3.89 10,427,373 The Company assessed the accounting impact of each amendment resulting from the broader negotiations between the Company and the Preferred Shareholders who were also holders of the CB. The Company first accounted for the extension of maturity for one month as a debt modification given the immaterial change in the timing of cash flows (without the impact of the conversion option) and in the fair value of the embedded conversion option due to the one-month extension. The Company then evaluated the second amendment in July 2013 and concluded that the second amendment should be treated as an extinguishment of the CB due to the substantive conversion feature added. Given that all of the CB holders were also existing preferred shareholders, the modification of the CB was accounted for as a capital transaction and the Company recognized a deemed contribution from the CB holders of RMB 16,750,848 2,717,000 21,124,835 3,448,215</t>
  </si>
  <si>
    <t>CONVERTIBLE REDEEMABLE PREFERRED SHARES</t>
  </si>
  <si>
    <t xml:space="preserve"> 15. CONVERTIBLE REDEEMABLE PREFERRED SHARES Similar to the modifications of CB, the modifications of the 2013 Notes were also part of the ongoing negotiation between the Company and Preferred Shareholders. The 2013 Notes were modified in July 2013 to extend the maturity to August 10, 2013 and further extended as agreed upon until negotiation with the 2013 Notes holder was completed. The Company accounted for the extension of maturity date as a debt modification given the immaterial change in timing of cash flow (without the impact of the conversion option) and in fair value of the embedded conversion option due to the extension of one month. On October 9, 2013, the Company and the 2013 Notes holder agreed to modify the embedded conversion options such that the 2013 Notes were convertible into Class A preferred shares as opposed to common shares of the Company. The conversion option into Class A preferred shares was exercised on the same day; the CB and 2013 Notes together were converted to 10,427,373 23,038,805 3,746,653 In March and April of 2008, the Company issued convertible promissory notes of US$ 2,500,000 5,000,000 6.83 1.00 17,086,003 2,500,000 1,078,762 157,843 The Company subsequently issued convertible promissory notes of US$ 5,000,000 8,030,303 13.67 2.00 68,251,500 10,000,000 5,000,000 1,459,640 213,862 15.02 2.20 25,253,055 3,700,000 In April 2010, the Company again issued convertible promissory notes of US$ 5,000,000 15,679,743 21.18 3.11 297,020,653 43,598,722 35,188,971 5,165,278 5,452,752 2,043,780 300,000 On March 28, 2012, the Company issued 10,000,000 29.88 4.75 298,832,000 47,500,000 19,216,005 3,054,426 3,000,000 On October 9, 2013, the Company issued 10,427,373 3.89 On December 2, 2013, the Company issued 18,554,545 33.66 5.50 624,546,000 102,050,000 1,435,201 234,510 On April 16, 2014, the Company issued 4,545,455 33.95 5.50 154,338,750 25,000,000 342,570 55,490 The Series A, B, C, D and E shares and the Class A shares are collectively referred to as the Preferred Shares. Conversion Each Preferred Share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Preferred Shares shall be automatically converted into common shares immediately prior to the consummation of a public offering of the Company’s shares wherein gross proceeds are at least US$ 60,000,000 600,000,000 The conversion option can only be settled by issuance of common shares except that fractional shares may be settled in cash. The Company determined that there were no beneficial conversion features identified for any of the Preferred Shares during any of the periods. In making this determination, the Company compared the fair value of the common shares into which the Preferred Shares are convertible with the respective effective conversion price at the issuance date. When the Company issued multiple instruments (e.g., freestanding warrants and Preferred Shares) in a bundled transaction, the Company determined the effective conversion price for the Preferred Shares (e.g., the Series D Shares) by first assessing the classification of the freestanding warrants issued concurrently and computing the fair value of the warrants. Since the warrants are equity classified, such as those issued concurrently with Series D Shares, the Company allocated the amount of proceeds to the D Shares and warrants using the relative fair value method. The amount allocated to the D Shares was then divided by the number of common shares into which the Series D Shares were convertible on the commitment date to determine the effective conversion price per share for each investor. In all instances, the effective conversion price was greater than the fair value of the common shares. To the extent a conversion price adjustment occurs, as described above, the Company will reevaluate whether or not a beneficial conversion feature should be recognized. Upon the completion of the IPO on November 18, 2014, each Preferred Share was automatically converted into one Class B common share. As a result, 77,999,069 Dividends The Preferred Shares participated in dividends on an as-converted basis and were to be paid prior to any payment on common shares. Upon conversion, any declared or accrued but unpaid dividends would be converted into common shares at the same applicable conversion price. Redemption At any time on or after June 30, 2016, for Class A, Series A, B, C, D and E Shares, if requested by a specified percentage (namely at least 51 51 45 50 50 45 50 50 45 The redemption price of Series A and B Shares was equal to 200 100 15 20 Voting Each Preferred Share had voting rights equivalent to the number of common shares to which it was convertible at the record date. The holders of Preferred Shares shall vote together with the common shareholders, and not as a separate class or series, on all matters put before the shareholders. Liquidation A liquidation event includes, unless waived by the Preferred Shareholders, (i) any liquidation, winding-up, or dissolution of any member of the Company, (ii) any merger or consolidation of the Company or any other transactions as a result of which shareholders of the Company immediately prior to such transaction will cease to own a majority of the equity securities or voting power of the surviving entity immediately following, (iii) sale of all or substantially all of the assets of the Company to or from an unaffiliated third party, (iv) exclusive licensing of all or substantially all of the intellectual property of the Company to an unaffiliated third party, or (v) transfer in which a majority of the outstanding voting power of the Company is transferred. The holders of Preferred Shares had preference over holders of common shares with respect to payment of dividends and distribution of assets upon voluntary or involuntary liquidation of the Company. Upon liquidation, Series E Shares shall rank senior to other series of Preferred Shares and common shares, Series D Shares shall rank senior to Series C Shares, Series C Shares shall rank senior to Series B, Series B Shares shall rank senior to Series A Shares, Series A Shares shall rank senior to Class A Shares, and all Preferred Shares rank senior to common shares. The holders of Class A, Series A and Series B Shares were entitled to receive 100 6 Series C Shareholders shall receive the sum of (a) 100 6 100 15 Series D Shareholders shall receive the sum of (a) 100 6 100 Series E Shareholders shall receive the sum of (a) 100 6 100 15 Transfer restrictions The holders of Preferred Shares were prohibited from transferring any equity securities of the Company in a private sale to (i) any specified global competitor of the Company at any time, (ii) any other global competitors not specified within 18 months following the Series D issuance, or (iii) any other global competitor at any time after 18 51 Accounting of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e Preferred Shares were recorded initially at fair value, net of issuance costs. Since the Preferred Shares became redeemable at the option of the holder at any time after a specified date, the Company recorded accretion on the Preferred Shares to the redemption value (e.g., 200% of the issuance price of Series A and Series B) using the effective interest rate method from the issuance dates to the earliest redemption dates as set forth in the original issuance agreements. While all Preferred Shares were automatically converted upon a Qualified IPO, the effectiveness of a Qualified IPO was not within the control of the Company and was not deemed probable to occur for accounting purposes until the effective date of the Qualified IPO. As such, the Company continued to recognize accretion of the Preferred Shares during 2014. The accretion of Preferred Shares was RMB 250,774,772 39,468,120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es if the change in terms results in value transfer between preferred shareholders or between preferred shareholders and common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common shareholders, the change in fair value resulting from the amendment is treated as a deemed dividend to or from the preferred shareholders. The Preferred Shares (excluding Series E Shares) were modified in May and October 2013 as a result of the Company’s negotiations with holders of Preferred Shares, CB and 2013 Notes. Prior to the modifications, at any time on or after May 31, 2013, for Series A Shares, or December 31, 2013, for Series B, C and D Shares, if requested by at least 50 The Company evaluated both modifications in accordance with its accounting policy and concluded that they are modifications, rather than extinguishments, of Preferred Shares, which resulted in transfers of value amongst preferred shareholders. The Company assessed the impact on the fair value of Preferred Shares and common shares, which also supported the assessment that the modification resulted in value transfers amongst preferred shareholders. As such, the Company did not recognize any deemed dividends related to the modifications in 2013. The Company’s convertible redeemable preferred shares activity for the years ended December 31, 2014 is summarized below: Series A Shares Series B Shares Series C Shares Series D Shares Series E Shares Class A Shares Number Amount Number Amount Number Amount Number Amount Number Amount Number Amount Balance as of December 31, 2013 5,000,000 68,146,852 12,123,314 327,058,282 17,348,382 575,422,644 10,000,000 377,488,481 18,554,545 630,205,581 10,427,373 295,199,496 Issuance of Series E Shares, net of issuance costs         4,545,455 153,996,180  Accretion on convertible redeemable preferred shares to redemption value  69,598  3,451,997  75,476,317  51,479,102  97,696,064  22,601,694 Conversion of convertible redeemable preferred shares to Class B common shares upon completion of the initial public offering (5,000,000) (68,216,450) (12,123,314) (330,510,279) (17,348,382) (650,898,961) (10,000,000) (428,967,583) (23,100,000) (881,897,825) (10,427,373) (317,801,190) Balance as of December 31, 2014             Upon the completion of the Company's IPO on November 18, 2014, each then-outstanding Preferred Share was automatically converted into one Class B common share. Therefore, there were no convertible redeemable preferred shares activities for the year ended December 31, 2015 and 2016.</t>
  </si>
  <si>
    <t>COMMON SHARES</t>
  </si>
  <si>
    <t>COMMON SHARES.</t>
  </si>
  <si>
    <t xml:space="preserve"> 16. COMMON SHARES As of December 31, 2016, the Company had an aggregate of 138,860,287 67,547,921 71,312,366 1,697,422</t>
  </si>
  <si>
    <t>FAIR VALUE MEASUREMENTS</t>
  </si>
  <si>
    <t>FAIR VALUE MEASUREMENT</t>
  </si>
  <si>
    <t xml:space="preserve"> 17. FAIR VALUE MEASUREMENTS The Company’s recurring fair value measurements for financial assets and liabilities are limited to cash and cash equivalents as of December 31, 2015 and 2016. Cash and cash equivalents are classified within Level 1 of the fair value hierarchy because they are valued based on quoted market prices in an active market. The Company did not have Level 2 or Level 3 categorized assets or liabilities as of December 31, 2015 and 2016, respectively.</t>
  </si>
  <si>
    <t>OTHER INCOME (EXPENSE), NET</t>
  </si>
  <si>
    <t xml:space="preserve"> 18. OTHER INCOME (EXPENSE), NET Other income (expense), net consists of the following: For the years ended December 31, 2015 2016 American Depositary Receipt reimbursement 9,917,716 - Tax refund - 979,794 Others 287,559 464,335 Total 10,205,275 1,444,129 In November 2014, the Company entered into an agreement with a depository bank, which agreed to reimburse the Company certain expenses in connection with the advancement of the Company’s ADS and investor relations programs for a period of five and half years. The Company recognizes income on a straight-line basis over each twelve-month contract year of the contract period, commencing on November of each year. During year 2015, the Company recorded RMB 9,917,716</t>
  </si>
  <si>
    <t>SHARE-BASED COMPENSATION</t>
  </si>
  <si>
    <t xml:space="preserve"> 19. SHARE-BASED COMPENSATION 2010 Performance Incentive Plan On April 1, 2010, the Company adopted the 2010 Performance Incentive Plan (“2010 Plan”) under which the Company reserved 2,627,730 4,300,730 three five The Company granted 300,000 3.11 4,300,730 6,698,470 450,000 1,300,000 7.00 On August 28, 2015, the directors of the Company’s Compensation Committee approved an option modification to extend the contractual term of all outstanding share options granted to employees and a director (excluding the Company’s Founder) under the 2010 Plan on August 31, 2010 by one 1,588,648 76,552 On December 26, 2015, the directors of the Company’s Compensation Committee approved an option modification to extend the contractual term of all outstanding share options granted to an employee, the Founder, under the 2010 Plan on December 31, 2010 by one 1,673,000 831,958 1,502,987 Share options The following table summarizes the Company’s option activities under the 2010 Plan for the years ended December 31, 2014, 2015 and 2016: Weighted Weighted Weighted Average Aggregate Average Number of Average Contractual Intrinsic Grant-date Fair Options Exercise Price (US$) Term Value (US$) Value (US$) Options outstanding at January 1, 2014 3,962,650 2.66 2.19 4,564,417 Granted 1,300,000 7.00 3.26 Cancelled and forfeited (125,750) 2.46 Options outstanding at December 31, 2014 5,136,900 3.76 1.95 5,425,522 Exercised (138,700) 2.20 Cancelled and forfeited (98,200) 6.86 Options outstanding at December 31, 2015 4,900,000 3.74 1.59 13,356,070 Exercised (1,726,874) 2.20 Cancelled and forfeited (17,626) 6.97 Options outstanding at December 31, 2016 3,155,500 4.57 1.64 2,801,660 Vested and expected to vest at December 31, 2016 3,123,478 4.54 1.63 2,801,660 Vested and exercisable December 31, 2016 2,465,000 4.04 1.42 2,659,660 The aggregate intrinsic value is calculated as the difference between the exercise price of the underlying awards and the market value of the underlying stock at each balance sheet date. As no market value of underlying stock was available before the Company’s IPO, the aggregate intrinsic value prior to the IPO was calculated as the difference between the exercise price of the underlying awards and the estimated fair value of the underlying stock. The total intrinsic value of options exercised at exercise date during the years ended December 31, 2015 and 2016 was RMB 2,577,855 38,265,778 The grant date fair value of each option is calculated using a binomial option pricing model by the Company. The fair value of each option grant under the 2010 Plan was estimated on the date of grant with the following assumptions: For the Year ended December 31 2014 Risk-free rate 2.39 % Option term 5 years Volatility 44 % Dividend yield 0.00 % Exercise multiple 2/2.5 Expected forfeiture rate (post-vesting) 0%/10 %* * 0 10 The Company estimated the expected volatility based on the annualized standard deviation of the daily return embedded in historical share prices of the comparable companies. Risk free interest rate was estimated based on the yield to maturity of US treasury bonds denominated in US$ for a period comparable to the expected term.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stimated forfeiture rates are determined based on historical employee turnover rates. Share-based compensation expense is recorded on a straight-line basis over the requisite service period, which is generally three to five years from the date of grant. The Company recognized share-based compensation expenses of RMB 6,162,573 7,666,182 8,489,631 As of December 31, 2016, there was RMB 11,203,023 1.63 Restricted shares A summary of the restricted shares activities under the 2010 Plan for the years ended December 31, 2015 and 2016 is presented below: Weighted Average Grant-date Fair Unvested Restricted Shares Number of Restricted Shares Value (US$) Unvested at January 1, 2014   Granted 450,000 6.99 Vested (112,500) 6.99 Unvested at December 31, 2014 337,500 6.99 Vested (112,500) 6.99 Unvested at December 31, 2015 225,000 6.99 Vested (112,500) 6.99 Unvested at December 31, 2016 112,500 6.99 Expected to vest at December 31, 2016 112,500 6.99 The total fair value of restricted shares vested at vesting date during the years ended December 31, 2014, 2015 and 2016 was US$ 786,375 537,750 590,625 Share-based compensation expense for restricted shares is recorded on a straight-line basis over the requisite service period, which is three years from the date of the grant. The Company recognized share-based compensation expense for restricted shares of RMB 6,518,568 4,894,683 5,222,062 As of December 31, 2016, there was RMB 3,557,013 0.66 2014 Performance Incentive Plan In October 2014, the Company adopted the 2014 Performance Incentive Plan (“2014 Plan”), which became effective immediately after the completion of the Company’s initial public offering in November 2014. Under the 2014 Plan, the Company is authorized to initially reserve a maximum of 4,000,000 1 1,000,000 There were no option grants in 2014 and 2016. On May 15, 2015, the Company granted 525,000 5.35 10 25 A roll-forward of activity in the 2014 Plan follows Weighted Weighted Weighted Average Average Average Remaining Aggregate Grant-date Number of Exercise Price Contractual Intrinsic Fair value Options (US$) Term Value (US$) (US$) Options outstanding at January 1, 2015     Granted 525,000 5.35 2.86 Cancelled and forfeited (16,000) 5.35 Options outstanding at December 31, 2015 509,000 5.35 9.38 481,005 Cancelled and forfeited (8,000) 5.35 Options outstanding at December 31, 2016 501,000 5.35 8.38  Vested and expected to vest at December 31, 2016 474,914 5.35 8.38  Vested and exercisable December 31, 2016 125,250 5.35 8.38  The grant date fair value of each option is calculated using a binomial option pricing model by the Company. The fair value of each option grant under the 2014 Plan was estimated on the date of grant with the following assumptions: For the Year Ended December 31, 2015 Risk-free rate 2.14 % Option term 10 years Volatility 55 % Dividend yield 0.00 % Exercise multiple 2/2.5 Expected forfeiture rate (post-vesting) 0%/10 %* *0%/10% post-vesting forfeiture rate of which the executive level is 0 10 The Company estimated the expected volatility based on the weighted-average annualized standard deviation of the daily return embedded in historical share prices, considering share prices of the Company and comparable companies. Risk free interest rate was estimated based on the yield to maturity of US treasury bonds denominated in US$.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common shares in the foreseeable future. Estimated forfeiture rates are determined based on historical employee turnover rates. Share-based compensation expense for options is recorded on a straight-line basis over the requisite service period, which is four years from the date of grant. The Company recognized share-based compensation expense of RMB 1,422,381 2,329,254 As of December 31, 2016, there was RMB 5,477,953 2.37</t>
  </si>
  <si>
    <t>INCOME(LOSS) PER SHARE</t>
  </si>
  <si>
    <t xml:space="preserve"> 20. INCOME (LOSS) PER SHARE Basic and diluted net income (loss) per share for each of the years presented are calculated as follows: For the Years Ended December 31, 2014 2015 2016 RMB RMB RMB Numerator: Net income (loss): (93,145,437) 696,338,805 33,135,116 Accretion on convertible redeemable preferred shares to redemption value (250,774,772)   Numerator for basic and diluted net income (loss) per share (343,920,209) 696,338,805 33,135,116 Denominator: Denominator for basic calculation-weighted average number of common shares outstanding 19,198,145 126,758,363 137,621,702 Dilutive effect of share options  1,593,216 897,122 Dilutive effect of restricted shares  52,298 33,207 Denominator for diluted income (loss) per share calculation 19,198,145 128,403,877 138,552,031 Basic net income (loss) per share attributable to the Company’s common shareholders (17.91) 5.49 0.24 Diluted net income (loss) per share attributable to the Company’s common shareholders (17.91) 5.42 0.24 Basic net income (loss) per ADS* (35.82) 10.99 0.48 Diluted net income (loss) per ADS* (35.82) 10.85 0.48 * The Company completed its IPO on November 18, 2014 and issued a total of 10,000,000 12.00 Basic net income (loss) per share is computed using the weighted average number of common shares outstanding during the period. Diluted net earnings (loss) per share is computed using the weighted average number of common shares and dilutive common share equivalents outstanding during the period. For the year end December 31, 2014, Class A, Series A, Series B, Series C, Series D, and Series E Preferred Shares totaling 67,288,845 4,443,455 2,828,588 2,753,664 The Company's convertible redeemable preferred shares, which were issued and converted into common shares before and upon the completion of the IPO, were participating securities because they had contractual rights to share in the profits but not losses of the Company. For the year ended December 31, 2014, the two-class method was not used in computing basic and diluted net loss per share as the Company was in a net loss position. The Company does not distinguish between Class A and Class B common shares for purposes of presenting basic or diluted earnings per share as each share class has identical privileges with respect to undistributed and distributed earnings</t>
  </si>
  <si>
    <t>COMMITMENTS AND CONTINGENCIES</t>
  </si>
  <si>
    <t>COMMITMENTS AND CONTINGENCIES.</t>
  </si>
  <si>
    <t xml:space="preserve"> 21. COMMITMENTS AND CONTINGENCIES (a) The Company and its subsidiaries have entered into non-cancelable operating leases covering various facilities. Future minimum lease payments under these non-cancellable leases as of December 31, 2016 are as follows: Year ending December 31, (RMB) 2017 40,023,724 2018 18,953,553 2019 8,628,680 2020 3,205,572 2021 1,838,927 Thereafter 1,887,014 74,537,470 The Company recorded rental expense of RMB 36,017,540 50,738,573 57,538,983 (b) In addition to vehicle purchase deposits reflected in the consolidated balance sheet, the Company’s purchase commitments relate to purchase of rental vehicles and marketing resources. Total purchase commitments contracted but not yet reflected in the consolidated financial statements amounted to RMB152,994,615 as of December 31, 2016, of which RMB63,794,623 will be fulfilled in 2017, and RMB89,199,992 will be fulfilled in 2018 and 2019. Other than those disclosed above, the Company did not have other significant capital and other commitments, long-term obligations, or guarantees as of December 31, 2016. (c) The Company is subject to periodic legal or administrative proceedings in the ordinary course of its business. The Company does not believe that any currently pending legal or administrative proceeding to which the Company is a party will have individually or in the aggregate have a material adverse effect on the results of operations or financial condition.</t>
  </si>
  <si>
    <t>RELATED PARTY TRANSACTIONS</t>
  </si>
  <si>
    <t xml:space="preserve"> 22. RELATED PARTY TRANSACTIONS Crawford/Enterprise In March 2012, the Company entered into a global affiliation agreement with Enterprise Holdings (China) LLC (“Enterprise China”). Enterprise China is an affiliate of Enterprise Holdings, Inc., a subsidiary of Crawford Group, Inc. (“Crawford”). Crawford was a holder of the Company’s Class A, Series D and Series E Shares and is currently a holder of the Company’s Class B common shares. Pursuant to the global affiliation agreement, the Company and Enterprise China are to direct certain rental referrals to each other via their respective websites, and for each referral received, the Company is liable for a contractually specified amount of referral fees payable to Enterprise China, and vice versa. The Company records referral fees payable to Enterprise China as sales and marketing expenses, and referral fees received as other operating income. Transactions incurred under this arrangement were immaterial for the periods presented. Under the Additional Series E Preferred Share purchase agreement dated April 16, 2014, Crawford Group Inc. purchased 1,764,055 9,702,299 On October 31, 2014, Crawford Group, Inc. (“Crawford”), a parent company of Enterprise Holdings, Inc., exercised all of the 1,500,000 1,500,000 5.50 8,249,993 50,705,282 As of December 31, 2016, Crawford holds 18,694,003 Ctrip Under the Additional Series E Preferred Share purchase agreement dated April 16, 2014, Ctrip Investment Holding Ltd. (‘‘Ctrip’’) purchased 2,368,193 13,025,062 Since 2014, the Company also entered into certain service agreements with Ctrip for car rental and car services referrals. Pursuant to these service agreements, the Company pays a fixed percentage or a fixed minimum commission fee of car rental or car services rates from successful car referrals as commissions to Ctrip (resulting in related party payables), and Ctrip collects car rental and car services fees from individual customers on behalf of the Company (resulting in related party receivables). Transactions incurred under these service agreements 1,594,814 16,190,063 29,399,234 On October 14, 2014, the Company entered into a subscription agreement with Ctrip, pursuant to which Ctrip purchased from the Company 1,666,666 6.00 In the end of April 2015, Ctrip extended an entrusted bank loan of RMB 300,000,000 6.9 200,000,000 18,534,167 Private Placement On May 22, 2015, the Company entered into definitive securities purchase agreements with Tiger Fund and SRS Funds (the “Buyers”’) pursuant to which the Company agreed to issue, and issued, a total of 22,337,924 6.00 12.00 134 11,437,924 10,900,000 2,666,666 6.00 12.00 As of December 31, 2015 and 2016, significant balances with related parties were as follows: As of December 31, 2015 2016 Due from a related party, current: Receivables due from Ctrip 7,367,255 1,755,889 Due to a related party, current: Payables due to Ctrip 10,753,914 16,083,610 Due to a related party, non-current: Long-term borrowing due to Ctrip 300,000,000 100,000,000 </t>
  </si>
  <si>
    <t>SUBSEQUENT EVENTS</t>
  </si>
  <si>
    <t>SUBSEQUENT EVENTS.</t>
  </si>
  <si>
    <t xml:space="preserve"> 23. SUBSEQUENT EVENTS In January 2017, the Company entered into a short-term loan facility agreement with a bank for which a total loan facility up to RMB 30,000,000 4.35 8,000,000 In January 2017, the company extended the RMB 18,000,000 In February 2017, the Company repaid a short-term borrowing of RMB 25,000,000 In March 2017, the Company entered into a long-term loan agreement of RMB 25,000,000 150,000,000 4.9875 In April 2017, the Company repaid short-term borrowings of RMB 100,000,000 50,000,000 4.35 In March 2017, the Company repaid three notes payable amounting to RMB 218,983,800 202,826,100 376,765,700 62,400,000 In March 2017, the Company repaid notes payable of RMB218,983,800 when due according to the contract. </t>
  </si>
  <si>
    <t>RESTRICTED NET ASSETS</t>
  </si>
  <si>
    <t>RESTRICTED NET ASSETS.</t>
  </si>
  <si>
    <t xml:space="preserve"> 24. RESTRICTED NET ASSETS Pursuant to laws applicable to entities incorporated in the PRC, the Company’s subsidiaries and VIEs in the PRC are required to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50 As the Company’s PRC subsidiaries and VIEs have accumulative losses, they have not started to contribute to the staff welfare and bonus funds. In addition, due to restrictions on the distribution of share capital from the Company’s PRC subsidiaries, up to the amount of net assets held in each subsidiary and VIE, and also as a result of these entities’ unreserved accumulated losses. Total restricted net assets of the Company were RMB 3,011,907,627 75.5</t>
  </si>
  <si>
    <t>CONDENSED FINANCIAL INFORMATION OF THE PARENT COMPANY</t>
  </si>
  <si>
    <t xml:space="preserve"> 25.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year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VIEs” and the loss or income of the subsidiaries and VIEs is presented as “share of income (loss) of subsidiaries and V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except for the 2018 Senior Notes and US$150 million syndicated loan (Note 10), other long-term debt, or guarantees as of December 31, 2015 and 2016. As of December 31, 2015 2016 RMB RMB US$ (Note 2(d)) ASSETS Current assets: Cash and cash equivalents 3,998 4,271 615 Restricted cash  10,733,202 1,545,903 Amounts due from subsidiaries 5,497,613,545 6,717,714,285 967,552,108 Prepaid expenses and other current assets 327,688 4,208,266 606,116 Total current assets 5,497,945,231 6,732,660,024 969,704,742 Total assets 5,497,945,231 6,732,660,024 969,704,742 LIABILITIES AND SHAREHOLDERS’ EQUITY Current liabilities: Accrued expenses and other current liabilities 9,761,003 8,678,123 1,249,909 Income tax payable 88,231,790 4,169,661 600,556 Total current liabilities 97,992,793 12,847,784 1,850,465 Long-term debt 1,255,989,958 2,366,903,154 340,904,962 Deficits in subsidiaries and VIEs 195,889,202 361,779,545 52,107,094 Total liabilities 1,549,871,953 2,741,530,483 394,862,521 Shareholders’ equity: Common shares, US$0.001 par value, 500,000,000 and 500,000,000 (including 407,328,619 Class A and 92,671,381 Class B) shares authorized, 137,133,413 (including 64,123,625 Class A and 73,009,788 Class B) and 138,860,287 (including 67,547,921 Class A and 71,312,366 Class B) shares issued and outstanding as of December 31, 2015 and December 31, 2016, respectively 867,001 878,463 126,525 Additional paid-in capital 4,433,439,156 4,474,702,198 644,491,171 Accumulated other comprehensive income 74,554,822 43,201,465 6,222,305 Accumulated deficit (560,787,701) (527,652,585) (75,997,780) Total shareholders’ equity 3,948,073,278 3,991,129,541 574,842,221 TOTAL LIABILITIES AND SHAREHOLDERS’ EQUITY 5,497,945,231 6,732,660,024 969,704,742 For the Years Ended December 31, 2014 2015 2016 RMB RMB RMB US$ (Note 2(d)) Operating expenses: General and administrative expenses (12,681,141) (21,426,624) (25,424,596) (3,661,903) Loss from operations (12,681,141) (21,426,624) (25,424,596) (3,661,903) Interest income: Third party   3,537,155 509,456 Subsidiaries   41,696,607 6,005,561 Total interest income   45,233,762 6,515,017 Interest expense  (6,905,640) (128,065,737) (18,445,303) Gain from sale of cost method investment  803,059,728   Share of gain (loss) of subsidiaries and VIEs (80,464,296) (2,227,088) 147,442,803 21,236,180 Other income  9,917,716   Income (loss) before income taxes (93,145,437) 782,418,092 39,186,232 5,643,991 Provision for income taxes  (86,079,287) (6,051,116) (871,542) Net income (loss) (93,145,437) 696,338,805 33,135,116 4,772,449 Accretion on Series A convertible redeemable preferred shares to redemption value (69,598)    Accretion on Series B convertible redeemable preferred shares to redemption value (3,451,997)    Accretion on Series C convertible redeemable preferred shares to redemption value (75,476,317)    Accretion on Series D convertible redeemable preferred shares to redemption value (51,479,102)    Accretion on Series E convertible redeemable preferred shares to redemption value (97,696,064)    Accretion on Class A convertible redeemable preferred shares to redemption value (22,601,694)    Net income (loss) attributable to common shareholders (343,920,209) 696,338,805 33,135,116 4,772,449 Net income (loss) (93,145,437) 696,338,805 33,135,116 4,772,449 Changes in cumulative foreign currency translation adjustment, net of tax of nil (5,437,415) 73,410,193 (31,353,357) (4,515,823) Comprehensive income (loss) (98,582,852) 769,748,998 1,781,759 256,626 For the Years Ended December 31, 2014 2015 2016 RMB RMB RMB US$(Note 2(d)) Net cash provided by operating activities 14    Net cash used in investing activities     Net cash used in financing activities:     Effect of exchange rate changes on cash and cash equivalents  230 273 39 Net increase in cash and cash equivalents 14 230 273 39 Cash and cash equivalents-beginning of year 3,754 3,768 3,998 576 Cash and cash equivalents-end of year 3,768 3,998 4,271 615 Supplemental disclosure for cash flow information: Cash paid for interest     Cash paid for income taxes     For the Years Ended December 31, 2014 2015 2016 US$ RMB RMB RMB (Note 2(d)) Supplemental disclosure of non-cash investing and financing activities: Proceeds from issuance of convertible redeemable preferred shares (cash received by a subsidiary of the Company on behalf of the Company) 154,338,750    Payment of convertible redeemable preferred shares issuance costs (cash paid by a subsidiary of the Company on behalf of the Company) (859,771)    Proceeds from exercise of warrants(cash received by a subsidiary of the Company on behalf of the Company) 50,705,282    Proceeds from issuance of Class A common shares in IPO, net of issuance costs (cash received by a subsidiary of the Company on behalf of the Company) 644,443,313    Proceeds from issuance of Class A common shares in private placement concurrent with IPO net of issuance costs (cash received by a subsidiary of the Company on behalf of the Company) 306,934,945    Payment for IPO issuance costs (cash paid by a subsidiary of the Company on behalf of the Company)  (20,656,597)   Proceeds from issuance of Class A common shares in private placement, net of issuance costs (cash received by a subsidiary of the Company on behalf of the Company)  792,860,341   Proceeds from exercise of share options (cash received by a subsidiary of the Company on behalf of the Company)  4,891,204 25,431,373 3,662,880 Proceeds of issuance of Senior Notes, net of issuance costs (cash received by a subsidiary of the Company on behalf of the Company)  1,241,289,905   Payment for Senior Notes issuance costs (cash paid by a subsidiary of the Company on behalf of the Company)   (2,740,945) (394,778) Proceeds of US$150 million syndicated loan, net of issuance costs (cash received by a subsidiary of the Company on behalf of the Company)   957,158,701 137,859,528 Proceeds from sale of cost method investment, net of related transaction costs (cash received by a subsidiary of the Company on behalf of the Company)  954,428,056   Conversion of convertible redeemable preferred shares to Class B common shares 2,678,292,288    Accrued listing expenses 20,656,597  Accrued professional fees for issuance of Senior Notes  2,740,945   Subscription receivables related to share option exercise  197,816   </t>
  </si>
  <si>
    <t>SUMMARY OF SIGNIFICANT ACCOUNTING POLICIES (Policies)</t>
  </si>
  <si>
    <t>Basis of presentation</t>
  </si>
  <si>
    <t xml:space="preserve"> (a) Basis of presentation The consolidated financial statements of the Company, its subsidiaries and the VIEs are prepared in accordance with accounting principles generally accepted in the United States of America (“U.S. GAAP”).</t>
  </si>
  <si>
    <t>Principles of consolidation</t>
  </si>
  <si>
    <t xml:space="preserve"> (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The VIEs for which the Company is the ultimate primary beneficiary, eHi Information and eHi Car Sharing, have insignificant operations; related balances and transactions are immaterial for all periods presented. All transactions and balances among the Company, its subsidiaries, and the VIEs have been eliminated in consolidation.</t>
  </si>
  <si>
    <t>Use of estimates</t>
  </si>
  <si>
    <t xml:space="preserve"> (c)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such estimates. Significant accounting estimates reflected in the Company’s consolidated financial statements include the allowance for doubtful accounts, costs related to customer loyalty programs, useful lives of vehicles and other tangible or intangible assets, residual values of vehicles, impairment of intangibles and long-lived assets, certain accruals or contingent liabilities, valuation allowances for deferred tax assets, provisions for uncertain tax positions, and valuation of share-based awards and forfeiture rates.</t>
  </si>
  <si>
    <t>Foreign currency and foreign currency translation</t>
  </si>
  <si>
    <t xml:space="preserve"> (d) The Company uses Renminbi (“RMB”) as its reporting currency. The functional currency of the Company and its subsidiaries incorporated outside of the PRC is the United States dollar (“US$”), while the functional currency of the PRC entities is RMB as determined based on the criteria of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income (loss) as general and administrative expenses. Transaction gains and losses resulting from intercompany foreign currency transactions that are of a long-term investment nature are treated in the same manner as translation adjustments and included in cumulative translation adjustments, which is a separate component of shareholders’ equity in the consolidated financial statements. Assets and liabilities of the Company and its subsidiaries incorporated outside of the PRC are translated into RMB at year-end exchange rates. Income and expense items are translated at average exchange rates prevailing during the year. Translation adjustments are reported as foreign currency translation adjustments and are shown as a component of other comprehensive income or loss in the consolidated statements of changes in shareholders’ equity (deficit). The rates of exchange for the U.S. dollar used for translation purposes were RMB 6.4936 6.9370 6.1428 6.2284 6.6401 The unaudited United States dollar (“US$”) amounts disclosed in the accompanying financial statements are presented solely for the convenience of the reader. Unless the amounts were from transactions originally denominated in U.S. dollars or otherwise noted, all translations from RMB into U.S. dollars and from U.S. dollars to RMB for the convenience of the reader were calculated at the rate of US$1.00 = RMB 6.9430</t>
  </si>
  <si>
    <t>Concentration of credit risk</t>
  </si>
  <si>
    <t xml:space="preserve"> (e) Concentration of credit risk Financial instruments that potentially subject the Company to concentration of credit risk consist of cash and cash equivalents and accounts receivable. The Company deposits its cash and cash equivalents with financial institutions located in jurisdictions where the subsidiaries are located. The Company believes that no significant credit risk exists as these banks are major financial institutions with high credit quality. When providing services, the Company generally requires individual customers to make advance payments, or a deposit from the corporate and institutional clients before services are rendered. Accounts receivable primarily represents those receivables derived in the ordinary course of business in relation to corporate and institutional clients. The Company offers payment terms in the range of 45 60 No single customer accounted for more than 10% of the Company’s consolidated accounts receivable as of December 31, 2015 and 2016, or for more than 10% of the Company’s consolidated net revenues in any of the periods presented. </t>
  </si>
  <si>
    <t xml:space="preserve"> (f) Cash and cash equivalents Cash and cash equivalents consist of cash in banks, which are unrestricted as to withdrawal or use.</t>
  </si>
  <si>
    <t xml:space="preserve"> (g) Restricted cash includes cash and cash equivalents that are not readily available for the Company’s normal disbursements. Restricted cash and cash equivalents are primarily related to cash deposits with banks and financial institutions required as part of the Company’s short-term borrowing arrangements (Note 9) and syndicated loan (Note 10).</t>
  </si>
  <si>
    <t>Investments</t>
  </si>
  <si>
    <t xml:space="preserve"> (h) Investments For investments where the Company does not have a controlling financial interest, the Company evaluates if they are investments in debt and equity securities and if they provide the Company with the ability to exercise significant influence over the operating and financial policies of the investees. Investments in debt and equity securities are classified into one of three categories: (i) ‘‘held to maturity’’ which are reported at amortized cost; (ii) ‘‘trading securities’’ which are reported at fair value with unrealized holding gains and losses recorded in earnings; and (iii) ‘‘available for sale’’ which are reported at fair value with changes in unrealized gains and losses recorded in other comprehensive income. The equity method is used for investments where the Company does not have a controlling financial interest but has the ability to exercise significant influence over the operating and financial policies of the investee. The cost method is used for investments where the Company does not have the ability to exercise significant influence over the operating and financial policies of the investee. Investments are evaluated for impairment when facts or circumstances indicate that the fair value of an investment is less than its carrying value. The Company reviews several factors to determine whether a loss is other-than-temporary including, but not limited to, (1) nature of the investment; (2) cause and duration of the impairment; (3) extent to which fair value is less than cost; (4) current economic and market conditions; and (5) ability to hold the security for a period of time sufficient to allow for any anticipated recovery in fair value.</t>
  </si>
  <si>
    <t>Accounts receivable, net of allowance for doubtful accounts</t>
  </si>
  <si>
    <t xml:space="preserve"> (i) Accounts receivable, net of allowance for doubtful accounts Accounts receivable mainly consist of amounts due from the Company’s corporate and institutional clients, which are recognized and carried at the original invoice amount less an allowance for doubtful accounts. The Company performs ongoing credit evaluation of its customers, and assesses the allowance for doubtful accounts based upon expected collection ability based on the age of the receivables and factors surrounding the credit risk of specific customers.</t>
  </si>
  <si>
    <t>Short term loan receivable</t>
  </si>
  <si>
    <t xml:space="preserve"> (j) Short-term loan receivables consist of loans extended to third-parties and are recorded at amortized cost. The Company records interest on an accrual basis and recognizes it in "Interest income" as earned in accordance with the contractual terms of the loan agreement, to the extent that such amounts are expected to be collected.</t>
  </si>
  <si>
    <t xml:space="preserve"> (k) Vehicles held for sale Vehicles held for sale consist of used vehicles subject to signed sales agreements awaiting completion of title transfer. When a vehicle is reclassified as held for sale and transferred from property, plant and equipment, it is not further depreciated and is stated at lower of cost and net realizable value. Cost is the net book value upon the reclassification of the vehicle. Net realizable value is the selling price in accordance with the sales agreement less the estimated costs to be incurred upon the completion of title transfer. As of December 31, 2016, the vehicles reclassified as held for sale are expected to complete title transfer within one year.</t>
  </si>
  <si>
    <t xml:space="preserve"> (l) Property and equipment is stated at cost, less accumulated depreciation and impairment. Initial cost is comprised of the purchase price, plus any costs directly attributable to bringing the property and equipment to the location and condition necessary for its intended use. Depreciation of property and equipment is calculated on a straight-line basis, after consideration of expected useful lives and estimates of residual values. The Company begins depreciating vehicles when they are ready for their intended use. The estimated useful lives of these assets are generally as follows: Category Estimated useful lives Vehicles 3 4 In-car equipment 3 Office furniture and equipment 5 Software 3 5 Building 39 Leasehold improvements Over the shorter of the lease term or the estimated useful life - 1 5 Construction in progress represents offices under construction and newly acquired vehicles which are not yet been placed in service. Construction in progress is transferred to property and equipment and depreciation commences when an asset is ready for its intended use. Vehicles A vehicle is considered ready for its intended use generally when the license plate for the vehicle is obtained, the vehicle is insured, and when a GPS tracking device is installed. Expenditures for repairs and maintenance of vehicles are expensed as incurred. The Company expects to hold its vehicles generally for a period of approximately three to four years before their disposal, except for vehicles subject to repurchase programs, which have a holding period that typically ranges from 12 24 The Company monitors accounting estimates relating to vehicles on a quarterly basis, including the depreciation rates and estimated residual values. Changes made to estimates are reflected in vehicle-related depreciation expense on a prospective basis. In addition, depreciation expense associated with vehicles subject to repurchase programs is recorded based on the contractual repurchase prices and holding periods, and is adjusted if the repurchase conditions are not met. When a vehicle is reclassified as held for sale, it is not further depreciated and is accounted for as held for sale. Gain or loss on disposed vehicles or vehicles held for sale is recognized as an adjustment to depreciation expense as part of cost of revenues. The Company recorded losses of RMB 516,550 5,055,620 1,848,313</t>
  </si>
  <si>
    <t xml:space="preserve"> (m) Intangible assets Intangible assets are substantially comprised of car rental operating licenses and vehicle license plates acquired from third parties and local administration authorities. Gross carrying value totaled RMB 45,367,164 64,101,470 The car rental operating licenses are originally assigned a fixed operating period, which can be extended upon expiration without significant additional cost. The Company also believes that there is no significant risk involved in the car rental operating license renewal process. Further, there are no legal, regulatory, or contractual provisions of which the Company is aware that may limit the useful life of such licenses. As such, the Company considers such car rental operating licenses to be indefinite-lived and carries them at cost less any subsequent impairment losses. Vehicle license plates do not expire and require no renewal. Therefore, they are similarly considered to be indefinite-lived and are carried at cost less any subsequent accumulated impairment losses. </t>
  </si>
  <si>
    <t>Impairment of intangible assets and long-lived assets</t>
  </si>
  <si>
    <t xml:space="preserve"> (n) Impairment of intangible assets and long-lived assets The Company evaluates intangible assets and long-lived assets for impairment whenever events or changes in circumstances indicate that the assets might be impaired. For long-lived assets, when these events occur, the Company evaluates impairment by comparing the carrying value of the assets to an estimate of future undiscounted cash flows expected to be generated from the use of the assets and their eventual disposition. For indefinite lived assets, the impairment test consists of a comparison of the fair value with carrying value. If the carrying value of an intangible asset exceeds its fair value, which is generally determined using the income approach, market approach, or a combination thereof, an impairment loss is recognized. No impairment charges were recognized for the years ended December 31, 2014, 2015, and 2016.</t>
  </si>
  <si>
    <t>Deposits and advances from customers</t>
  </si>
  <si>
    <t xml:space="preserve"> (o) Deposits and advances from customers Customer deposits: The Company collects deposits from corporate and institutional clients upon entering into negotiated contracts, and such amount is refundable at the end of the contract period provided no contract violations are noted. For individual customers, the Company collects additional amounts from them upon return of the rental vehicle based on the estimated repair and other relevant costs. In situations where the contract is violated or damage is caused to the vehicle, customer deposits received are used to offset expenses incurred in the period such incidents occur, and the excess amount is returned to customers. The customer deposits are classified as accrued expenses and other current liabilities on the consolidated balance sheets. The Company records a loss in the consolidated statements of comprehensive income (loss) if expenses incurred for repair exceed customer deposit amounts. Advances from customers: Individual customers pay in advance prior to the rental vehicle pick-up. Payments received from customers are initially recorded as advances from customers and are recognized as revenues when revenue recognition criteria are met.</t>
  </si>
  <si>
    <t>Revenue recognition</t>
  </si>
  <si>
    <t xml:space="preserve"> Revenue from car rentals and car services are generally recognized over the rental period. Revenue from the sale of gasoline is recognized when the vehicle is returned and is based on the actual volume of gasoline consumed or a contracted fee paid by the customer. For car rentals, payments are generally collected from customers in advance, and are recorded as advances from customers in the consolidated balance sheets until the revenue recognition criteria are met. Customers who purchase car services are generally on credit terms, and the initial credit evaluation is conducted before credit is extended. Revenue is recognized when collectability is reasonably assured and all other revenue recognition criteria are met. Occasionally, the Company engages contracted service providers in offering car services to its customers where the Company currently does not provide such services in certain cities or such services exceed the Company’s existing capacity. The end customers sign service contracts directly with the Company in such arrangements and the Company is the party responsible for customers’ acceptance for services rendered. In case of customer disputes, the Company resolves customer complaints and is solely responsible for refunding customers their payments. Therefore, the Company is considered the primary obligor in transactions involving the use of contracted service providers. The Company also determines the service fee and bears the credit risk. As a result, the Company recognizes revenue under contracted service provider arrangements on a gross basis. In the accompanying consolidated statements of comprehensive income (loss), revenue is presented net of business tax, VAT and other related surcharges. Costs of revenue associated with car rentals and car services have not been presented separately as the Company cannot reasonably and reliably estimate and allocate expenses to each of the revenue streams.</t>
  </si>
  <si>
    <t>Lease Obligations</t>
  </si>
  <si>
    <t xml:space="preserve"> (q) Lease Obligations In accordance with ASC 840, Leases,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ized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and equipment section of this note. Operating lease expenses are recognized on a straight-line basis over the applicable lease term.</t>
  </si>
  <si>
    <t>Net investment in direct financing leases</t>
  </si>
  <si>
    <t xml:space="preserve"> (r) For leases where the Company is the lessor, a transaction is accounted for as a direct financing lease if the transaction satisfies one of the four capital lease conditions as discussed under the capital lease obligations section of this note, the collectability of the minimum lease payments is reasonably predictable, and there are no important uncertainties surrounding the amount of unreimbursable costs yet to be incurred by the Company under the lease. The net investment in the direct financing leases consists of the minimum lease payments, net of executory costs and profits thereon, unguaranteed residual value, accruing to the benefit of the company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net investment in the direct financing leases is classified as current or non-current assets in the balance sheets based on the duration of the remaining lease terms. The Company records revenue attributable to direct financing leases so as to produce a constant rate of return on the balance of the net investment in the lease. Total direct financing leases revenues were RMB 1,167,659 7,197,316 10,140,216</t>
  </si>
  <si>
    <t>Customer loyalty program</t>
  </si>
  <si>
    <t xml:space="preserve"> (s) The Company has a customer loyalty program where registered members earn points upon eligible purchases and such points can be redeemed for free rental periods, mileage upgrades, and other free gifts. The Company estimates the incremental costs associated with the Company’s future obligation to its customers, and records them as selling and marketing expense in the consolidated statements of comprehensive income (loss). Unredeemed membership points are recorded in accrued expenses and other current liabilities in the consolidated balance sheets. The Company adjusts the liability associated with the customer loyalty program based on the Company’s estimate of future redemption of membership points prior to their expiration, which is three calendar years from the day the membership points are awarded. As of December 31, 2015 and 2016, the accrued liabilities associated with the customer loyalty program were RMB 4,412,036 7,185,774</t>
  </si>
  <si>
    <t>Advertising costs</t>
  </si>
  <si>
    <t xml:space="preserve"> (t) Advertising costs The Company expenses advertising costs as incurred. Total advertising expenses were RMB 16,104,661 28,946,698 38,968,240</t>
  </si>
  <si>
    <t>Taxation</t>
  </si>
  <si>
    <t xml:space="preserve"> (u) Deferred income taxes are recognized for temporary differences between the tax basis of assets and liabilities and their reported amounts in the consolidated financial statements, net operating loss carry forwards and tax credits, if an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tax rates expected to apply to taxable income in which temporary differences are expected to be received or settled. The effect on deferred tax assets and liabilities of changes in tax rates is recognized in the statement of operations in the period of the enactment of the change. The components of deferred tax assets and liabilities are individually classified as current and non-current based on the characteristics of the underlying assets and liabilities, or the expected timing of their use when they do not relate to a specific asset or liability.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for a company operating in the car rental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y interest and penalties recognized on the liability for unrecognized tax benefits as income tax expense.</t>
  </si>
  <si>
    <t>Government grants and subsidy income</t>
  </si>
  <si>
    <t xml:space="preserve"> (v) Government grants and subsidy income The Company receives government grants and subsidies in the PRC from various levels of local governments from time to time which are granted for general corporate purposes and to support its ongoing operations in the regions. The Company is also entitled to receive financial subsidies in relation to the VAT Pilot Program as discussed in Note 11. These government subsidies are recorded as other operating income in the consolidated statement of comprehensive income (loss) in the period cash is received. For government grants that contain certain operating conditions, the amounts are recorded as liabilities when received, and are recognized in the consolidated statements of comprehensive income (loss) as a reduction of the related costs for which the grants are intended to compensate when the conditions are met. Government grants relating to property, plant and equipment are included in non-current liabilities as deferred government grants and are credited to the consolidated statements of comprehensive income (loss) as reductions to depreciation expense on a straight-line basis over the expected lives of the related assets.</t>
  </si>
  <si>
    <t>Fair value measurements</t>
  </si>
  <si>
    <t xml:space="preserve"> (w)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short-term loans receivable, accounts payable, advances from customers, certain accrued expenses and other current liabilities, and short-term and long-term debt. The carrying amounts of short-term financial instruments, excluding short-term debt, approximate their fair values due to the short-term maturity of these instruments. The carrying amounts of short-term debt as of December 31, 2015 and December 31, 2016 approximate their fair values as the interest rates they bear reflected the current quoted market yield for comparable debt (Level 2 inputs). The fair value of long-term borrowings is estimated based on quoted market rates as well as borrowing rates currently available for borrowings with a similar term, and the fair value of 2018 Senior Notes is estimated based on the average of the bid and ask price as of December 31, 2015 and December 31, 2016 (Level 2 inputs). The fair value of long-term debts including long-term borrowings and 2018 Senior Notes were RMB 2,506,136,601 3,214,860,166 As of December 31, 2015 As of December 31, 2016 Nominal Unpaid Nominal Unpaid Principal Balance Aggregate Fair Value Principal Balance Aggregate Fair Value Long-term borrowings, including current portion 1,166,594,365 1,217,498,714 1,747,583,173 1,755,993,820 2018 Senior Notes 1,298,720,000 1,288,637,887 1,387,400,000 1,458,866,346 Total long-term debt 2,465,314,365 2,506,136,601 3,134,983,173 3,214,860,166 </t>
  </si>
  <si>
    <t xml:space="preserve"> (x) Vehicle purchase deposits The Company purchases vehicles through car dealers and makes advance payments in the ordinary course of business before title of vehicles are physically transferred to the Company. As the advance payments will be converted into property and equipment, which is a non-current asset, vehicle purchase deposits are accordingly classified as non-current assets on the consolidated balance sheets.</t>
  </si>
  <si>
    <t xml:space="preserve"> (y) The Company recognizes share-based compensation based on the grant date fair value of equity awards, with compensation expense, net of a forfeiture rate, recognized over the period in which the grantee is required to provide services to the Company in exchange for the equity award. Share-based compensation expense is recognized (i) immediately at the grant date for awards with no vesting conditions or (ii) using the straight-line method for awards with graded vesting features and service conditions only. Share-based compensation expense is classified in the consolidated statements of comprehensive income (loss) based upon the job function of the grantee. For the years ended December 31, 2014, 2015 and 2016, the Company recognized share-based compensation expense of RMB12,681,141, RMB13,983,246 and RMB16,040,947, respectively, as follows: For the years ended December 31, 2014 2015 2016 Cost of revenues 133,801 361,951 839,543 Selling and marketing expenses 489,831 894,680 401,498 General and administrative expenses 12,057,509 12,726,615 14,799,906 Total 12,681,141 13,983,246 16,040,947 </t>
  </si>
  <si>
    <t>Debt issuance costs and debt discounts</t>
  </si>
  <si>
    <t xml:space="preserve"> (z) Debt issuance costs and debt discounts The Company incurs costs in connection with debt issuance, such as legal and accounting fees. Debt issuance costs and debt discounts are initially recorded as direct deduction from the associated debt liability, and are amortized to interest expense over the term of the respective debt using the effective interest method.</t>
  </si>
  <si>
    <t>Earnings (loss) per share</t>
  </si>
  <si>
    <t xml:space="preserve"> (aa) Earnings (loss) per share Basic earnings (loss) per share is computed by dividing net income (loss) attributable to common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common shareholders by the weighted average number of common and dilutive common equivalent shares outstanding during the period. Common equivalent shares consist of shares issuable upon the exercise of share options using the treasury stock method. Common equivalent shares are not included in the denominator of the diluted loss per share calculation when inclusion of such shares would be anti-dilutive. Basic and diluted earnings (loss) per share are not reported separately for Class A or Class B common shares as each class of shares has the same rights to undistributed and distributed earnings.</t>
  </si>
  <si>
    <t>Segment reporting</t>
  </si>
  <si>
    <t xml:space="preserve"> (ab)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si>
  <si>
    <t>Presentation of results of operations</t>
  </si>
  <si>
    <t xml:space="preserve"> (ac) Presentation of results of operations Commencing with the fourth quarter of 2015, the Company began reporting gross profit as a GAAP measure included in its results of operations in the accompanying consolidated statements of comprehensive income (loss). This measure is defined, consistent with generally accepted accounting principles, as net revenues reduced by cost of revenues. The Company previously reported the caption “vehicle operating expenses”. The Company has evaluated its presentation of results of operations and has concluded all relevant costs of revenue are included in “vehicle operating expenses”. Accordingly, “vehicle operating expenses” have been re-titled “costs of revenue” for the current period and all historical periods, and gross profit has been presented for the current period and all historical periods. The Company will continue to present its results of operations in this fashion for future periods. The Company’s management concluded, after considering that gross profit is used internally by management as a performance measure and provides a meaningful additional performance metric reflecting the Company’s growth, that such measure was relevant for external financial reporting purposes.</t>
  </si>
  <si>
    <t>Business Combinations</t>
  </si>
  <si>
    <t xml:space="preserve"> (ad) In accordance with ASC 805, Business Combinations, in business combinations not involving entities or businesses under common control, the Company measured the cost of an acquisition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loss).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loss) on the consolidated statements of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Recently issued accounting standards</t>
  </si>
  <si>
    <t xml:space="preserve"> (ae) In May 2014, the Financial Accounting Standards Board (“FASB”) issued Accounting Standards Update (“ASU”) 2014-09, "Revenue from Contracts with Customers," when In November 2015, the FASB issued ASU 2015-17, "Income Taxes (Topic 740): Balance Sheet Classification of Deferred Taxes," deferred In February 2016, the FASB issued ASU 2016-02, “ Leases” In March 2016, the FASB issued ASU 2016-09, “Improvements to Employee Share-Based Payment Accounting”. This guidance affects entities that issue share-based payment awards to their employees. ASU 2016-09 is designed to simplify several aspects of accounting for share-based payment award transactions that include the income tax consequences, classification of awards as either equity or liabilities, classification on the statement of cash flows, and forfeiture rate calculations. ASU 2016-09 will become effective for annual and interim periods beginning after December 15, 2016, and early adoption is permitted in any interim or annual period. The Company is in the process of evaluating the impact of the adoption of this update on its consolidated financial statements. In August 2016, the FASB issued ASU 2016-15 Statement of Cash Flows (Topic 230): “Classification of Certain Cash Receipts and Cash Payments”.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in the process of evaluating the impact of this guidance on its consolidated financial statements. In November 2016, the FASB issued ASU 2016-18, “Statement of Cash Flows: Restricted Cash”. The standard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ASU 2016-18 is effective retrospectively for fiscal years and interim periods within those years beginning after December 15, 2017. The Company is in the process of evaluating the impact of this guidance on its consolidated financial statements. </t>
  </si>
  <si>
    <t>ORGANIZATION AND DESCRIPTION OF BUSINESS (Tables)</t>
  </si>
  <si>
    <t>Schedule of company's principal subsidiaries</t>
  </si>
  <si>
    <t xml:space="preserve"> As of December 31, 2016, the Company and its principal subsidiaries and VIEs are as follows: Percentage of ownership or indirect economic ownership Date of incorporation/ acquisition Place of incorporation Parent company and offshore holding companies eHi Car Services Limited (“Company”) Parent August 3, 2007 Caymans eHi Auto Services (Hong Kong) Holding Limited (“eHi Hong Kong”) 100 % September 24, 2010 Hong Kong L&amp;L Financial Leasing Holding Limited 100 % October 17, 2013 Hong Kong Brave Passion Limited (“Brave Passion”) 100 % May 26, 2015 British Virgin Islands Wholly owned subsidiaries Shuzhi Information Technology (Shanghai) Co., Ltd. (“Shuzhi”) 100 % March 21, 2008 PRC Shanghai eHi Car Rental Co., Ltd (“eHi Rental”) 100 % March 10, 2008 PRC Beijing eHi Car Rental Co., Ltd. (subsidiary of eHi Rental) 100 % August 20, 2008 PRC Chongqing eHi Car Rental Co., Ltd. (subsidiary of eHi Rental) 100 % December 5, 2009 PRC Shanghai Smart Brand Auto Driving Services Co., Ltd (“Shanghai Smart Brand,” subsidiary of Shuzhi) 100 % April 13, 2011 PRC eHi Auto Services (Jiangsu) Co., Ltd. (subsidiary of eHi Hong Kong) 100 % December 23, 2011 PRC Shanghai eHi Chengshan Car Rental Co., Ltd. (subsidiary of eHi Rental) 100 % August 16, 2012 PRC Shanghai Taihan Trading Co., Ltd 100 % November 10, 2013 PRC Shanghai Taihao Financial Leasing Co.,Ltd 100 % January 7, 2014 PRC Shanghai Taide Financial Leasing Co., Ltd 100 % June 23, 2014 PRC eHi Car Rental Management Services (Shanghai) Co., Ltd (subsidiary of eHi Rental) 100 % November 10, 2015 PRC Consolidated variable interest entities (“VIEs”) Shanghai eHi Information Technology Service Co., Ltd. (“eHi Information”) 100 % March 13, 2014 PRC Shanghai eHi Car Sharing Information Technology Co., Ltd. (“eHi Car Sharing”) 100 % January 12, 2015 PRC</t>
  </si>
  <si>
    <t>SUMMARY OF SIGNIFICANT ACCOUNTING POLICIES (Tables)</t>
  </si>
  <si>
    <t>Schedule of estimated useful lives of property and equipment</t>
  </si>
  <si>
    <t xml:space="preserve"> Category Estimated useful lives Vehicles 3 4 In-car equipment 3 Office furniture and equipment 5 Software 3 5 Building 39 Leasehold improvements Over the shorter of the lease term or the estimated useful life - 1 5</t>
  </si>
  <si>
    <t>Schedule of the fair value of financial instruments</t>
  </si>
  <si>
    <t xml:space="preserve"> As of December 31, 2015 As of December 31, 2016 Nominal Unpaid Nominal Unpaid Principal Balance Aggregate Fair Value Principal Balance Aggregate Fair Value Long-term borrowings, including current portion 1,166,594,365 1,217,498,714 1,747,583,173 1,755,993,820 2018 Senior Notes 1,298,720,000 1,288,637,887 1,387,400,000 1,458,866,346 Total long-term debt 2,465,314,365 2,506,136,601 3,134,983,173 3,214,860,166 </t>
  </si>
  <si>
    <t>Schedule of share-based compensation expense</t>
  </si>
  <si>
    <t xml:space="preserve"> For the years ended December 31, 2014 2015 2016 Cost of revenues 133,801 361,951 839,543 Selling and marketing expenses 489,831 894,680 401,498 General and administrative expenses 12,057,509 12,726,615 14,799,906 Total 12,681,141 13,983,246 16,040,947 </t>
  </si>
  <si>
    <t>BUSINESS COMBINATIONS (Tables)</t>
  </si>
  <si>
    <t>Schedule of Business Acquisitions, by Acquisition</t>
  </si>
  <si>
    <t xml:space="preserve"> RMB Net assets 45,374 Identifiable intangible assets vehicles plates 4,246,166 Deferred tax liabilities (1,061,542) Total 3,229,998 </t>
  </si>
  <si>
    <t>ALLOWANCE FOR DOUBTFUL ACCOUNTS (Tables)</t>
  </si>
  <si>
    <t>Schedule of movement of the allowance for doubtful accounts receivable</t>
  </si>
  <si>
    <t xml:space="preserve"> For the years ended December 31, 2014 2015 2016 Balance, beginning of the year 5,041,727 5,969,648 7,611,244 Provision for doubtful accounts 927,921 1,641,596 1,548,077 Balance, end of the year 5,969,648 7,611,244 9,159,321 </t>
  </si>
  <si>
    <t>PREPAID EXPENSES AND OTHER CURRENT ASSETS (Tables)</t>
  </si>
  <si>
    <t>Schedule of prepaid expenses and other current assets</t>
  </si>
  <si>
    <t xml:space="preserve"> As of December 31, 2015 2016 Prepaid insurance expense 65,753,529 115,498,191 Staff advances 9,984,229 18,060,202 Rental deposits 7,638,632 11,137,408 Prepaid gasoline and repair supplies 14,081,872 17,481,886 Receivables from disposal of vehicles 20,366,352 127,915,314 Value-added taxes deductible 166,328,043 311,501,214 Prepaid rental expenses 8,479,708 13,964,546 Net investment in direct financing leases, current portion 63,927,894 63,999,571 Others 21,284,711 48,229,013 Total 377,844,970 727,787,345 </t>
  </si>
  <si>
    <t>PROPERTY AND EQUIPMENT, NET (Tables)</t>
  </si>
  <si>
    <t>Schedule of property and equipment, net</t>
  </si>
  <si>
    <t xml:space="preserve"> As of December 31, 2015 2016 Vehicles 4,182,308,204 5,926,576,864 In-car equipment 26,640,939 37,670,565 Building  55,587,304 Leasehold improvements 25,545,379 32,752,237 Software 11,835,395 12,211,763 Office furniture and equipment 27,302,112 33,463,933 Property and equipment subject to depreciation 4,273,632,029 6,098,262,666 Less: accumulated depreciation (712,036,846) (1,127,934,340) Subtotal 3,561,595,183 4,970,328,326 Construction in progress 535,022,537 753,240,849 Property and equipment, net 4,096,617,720 5,723,569,175 </t>
  </si>
  <si>
    <t>SHORT-TERM DEBT (Tables)</t>
  </si>
  <si>
    <t>Schedule of Debt, Current</t>
  </si>
  <si>
    <t xml:space="preserve"> As of December 31, 2015 2016 Short-term borrowings 350,000,000 620,105,995 Long-term borrowings, current portion (Note 10) 453,131,683 306,113,338 Total 803,131,683 926,219,333 </t>
  </si>
  <si>
    <t>Schedule of short-term borrowings</t>
  </si>
  <si>
    <t xml:space="preserve"> As of December 31, 2015 2016 Notes payable - 363,983,800 Short-term bank borrowings guaranteed by the Founder and his spouse 100,000,000 75,000,000 Short-term bank borrowings 250,000,000 181,122,195 Total short-term bank borrowings 350,000,000 620,105,995 </t>
  </si>
  <si>
    <t>LONG-TERM DEBT (Tables)</t>
  </si>
  <si>
    <t>Schedule of long-term borrowings, including current portion</t>
  </si>
  <si>
    <t xml:space="preserve"> As of December 31, 2015 2016 Long-term bank borrowing guaranteed by a guarantee agent 32,000,000 - Long-term borrowings collateralized by vehicles 530,173,126 292,605,866 Long-term bank borrowings collateralized by receivables 304,421,239 189,427,307 Entrusted long-term borrowing from a related party 300,000,000 100,000,000 2018 Senior Notes 1,255,989,958 1,356,213,357 Syndicated loan - 1,010,689,797 Long-term bank borrowings - 125,000,000 Subtotal 2,422,584,323 3,073,936,327 Less: Current portion of long-term debt (453,131,683) (306,113,338) Total long-term debt 1,969,452,640 2,767,822,989 </t>
  </si>
  <si>
    <t>Schedule of future principle maturities of long-term debt</t>
  </si>
  <si>
    <t xml:space="preserve"> Years Ended December 31, Amount (RMB) 2017 306,113,338 2018 2,293,893,014 2019 534,976,821 Total 3,134,983,173 </t>
  </si>
  <si>
    <t>ACCOUNTS PAYABLE (Tables)</t>
  </si>
  <si>
    <t>Schedule of accounts payable</t>
  </si>
  <si>
    <t xml:space="preserve"> As of December 31, 2015 2016 Payables for purchase of property and equipment 777,961,654 163,190,564 Others 7,936,959 16,687,283 Total 785,898,613 179 </t>
  </si>
  <si>
    <t>ACCRUED EXPENSES AND OTHER CURRENT LIABILITIES (Tables)</t>
  </si>
  <si>
    <t>Schedule of accrued expenses and other current liabilities</t>
  </si>
  <si>
    <t xml:space="preserve"> As of December 31, 2015 2016 Customer deposits 46,930,870 55,991,264 Advance from customers 50,048,183 68,397,492 Accrued employee payroll and welfare 46,181,537 57,367,892 Accrued advertising and promotion expense 6,600,440 17,306,922 Accrued interest payable 9,192,322 8,530,203 Accrued professional service fees 3,520,035 4,316,185 Accrued liability related to customer loyalty program 4,412,036 7,185,774 Tax payable 2,409,341 15,471,552 Property related purchase payable - 11,354,874 Others 23,694,200 22,569,229 Total 192,988,964 268,491,387 </t>
  </si>
  <si>
    <t>TAXATION (Tables)</t>
  </si>
  <si>
    <t>Schedule of components of pre-tax income (loss)</t>
  </si>
  <si>
    <t xml:space="preserve"> For the years ended December 31, 2014 2015 2016 Pre-tax income (loss) from domestic (PRC) entities (75,910,255) 5,669,944 248,923,620 Pre-tax income (loss) from foreign (non-PRC) entities (15,323,525) 778,156,851 (209,177,533) Total pre-tax income (loss) (91,233,780) 783,826,795 39,746,087 </t>
  </si>
  <si>
    <t>Schedule of components of current and deferred portions of income tax expense included in the consolidated statements of operations and comprehensive income (loss)</t>
  </si>
  <si>
    <t xml:space="preserve"> For the years ended December 31, 2014 2015 2016 Current income tax expense Domestic (PRC) entities 1,911,657 1,408,703 3,049,504 Foreign (non-PRC) entities - - - Total 1,911,657 1,408,703 3,049,504 Deferred income tax expense Domestic (PRC) entities - - (2,489,648) Foreign (non-PRC) entities - - - Total - - (2,489,648) Income tax expense (excluding withholding tax) Domestic (PRC) entities 1,911,657 1,408,703 559,855 Withholding tax Foreign (non-PRC) entities - 86,079,287 6,051,116 Total income tax expense 1,911,657 87,487,990 6,610,971 </t>
  </si>
  <si>
    <t>Reconciliation of the differences between statutory CIT rate and the effective tax rate</t>
  </si>
  <si>
    <t xml:space="preserve"> For the Years Ended December 31, 2014 2015 2016 Statutory income tax rate 25.0 % 25.0 % 25.0 % Different tax rates in other jurisdictions (4.0) % (26.0) % 90.8 % Withholding tax on sale of cost method investment  10.6 % 15.2 % Permanent differences 1.9 % 0.1 % (17.1) % Change in valuation allowance (25.0) % 1.1 % (97.5) % Tax holiday   0.2 % Other  0.4 %  Effective tax rate (2.1) % 11.2 % 16.6 % </t>
  </si>
  <si>
    <t>Schedule of significant components of deferred tax assets</t>
  </si>
  <si>
    <t xml:space="preserve"> As of December 31, 2015 2016 Current Deferred tax assets: Accrued payroll and other expenses  598,246 Allowance for doubtful accounts 1,902,811 2,289,830 Deferred government grant income  2,151,411 Others 19,857 11,950 Less: valuation allowance (1,922,668) (3,211,464) Total current deferred tax assets, net  1,839,973 Non-current Deferred tax assets: Net operating loss carry forwards 80,068,514 55,724,899 Temporary difference on property and equipment 7,747,308  Amount offset by non-current deferred tax liabilities on property and equipment  (19,111,955) Less: valuation allowance (87,815,822) (35,963,269) Total non-current deferred tax assets, net  649,675 Total deferred tax assets, net  2,489,648 Deferred tax liabilities, non-current: Recognition of intangible assets arisen from business combination  (1,061,542) Total deferred tax liabilities  (1,061,542) </t>
  </si>
  <si>
    <t>Schedule of movement of valuation allowance</t>
  </si>
  <si>
    <t xml:space="preserve"> As of December 31, 2014 2015 2016 Current Balance at beginning of the year 13,814,868 14,696,517 1,922,668 Additions in current year 881,649 430,256 3,128,771 Reversals in current year  (13,204,105) (1,839,975) Balance at the end of the year 14,696,517 1,922,668 3,211,464 Non-current Balance at beginning of the year 52,333,898 75,000,610 87,815,822 Additions in current year 22,666,712 24,944,528 - Reversals in current year - (12,006,661) (51,852,063) Expirations in current year (122,655) (490) Balance at the end of the year 75,000,610 87,815,822 35,963,269 </t>
  </si>
  <si>
    <t>CONVERTIBLE REDEEMABLE PREFERRED SHARES (Tables)</t>
  </si>
  <si>
    <t>Schedule of convertible redeemable preferred shares activities for the years</t>
  </si>
  <si>
    <t xml:space="preserve"> Series A Shares Series B Shares Series C Shares Series D Shares Series E Shares Class A Shares Number Amount Number Amount Number Amount Number Amount Number Amount Number Amount Balance as of December 31, 2013 5,000,000 68,146,852 12,123,314 327,058,282 17,348,382 575,422,644 10,000,000 377,488,481 18,554,545 630,205,581 10,427,373 295,199,496 Issuance of Series E Shares, net of issuance costs         4,545,455 153,996,180  Accretion on convertible redeemable preferred shares to redemption value  69,598  3,451,997  75,476,317  51,479,102  97,696,064  22,601,694 Conversion of convertible redeemable preferred shares to Class B common shares upon completion of the initial public offering (5,000,000) (68,216,450) (12,123,314) (330,510,279) (17,348,382) (650,898,961) (10,000,000) (428,967,583) (23,100,000) (881,897,825) (10,427,373) (317,801,190) Balance as of December 31, 2014             </t>
  </si>
  <si>
    <t>OTHER INCOME (EXPENSE), NET (Tables)</t>
  </si>
  <si>
    <t>Schedule of other income (expense)</t>
  </si>
  <si>
    <t xml:space="preserve"> For the years ended December 31, 2015 2016 American Depositary Receipt reimbursement 9,917,716 - Tax refund - 979,794 Others 287,559 464,335 Total 10,205,275 1,444,129 </t>
  </si>
  <si>
    <t>SHARE-BASED COMPENSATION (Tables)</t>
  </si>
  <si>
    <t>Schedule of Share-based Compensation, Activity</t>
  </si>
  <si>
    <t xml:space="preserve"> Weighted Weighted Weighted Average Aggregate Average Number of Average Contractual Intrinsic Grant-date Fair Options Exercise Price (US$) Term Value (US$) Value (US$) Options outstanding at January 1, 2014 3,962,650 2.66 2.19 4,564,417 Granted 1,300,000 7.00 3.26 Cancelled and forfeited (125,750) 2.46 Options outstanding at December 31, 2014 5,136,900 3.76 1.95 5,425,522 Exercised (138,700) 2.20 Cancelled and forfeited (98,200) 6.86 Options outstanding at December 31, 2015 4,900,000 3.74 1.59 13,356,070 Exercised (1,726,874) 2.20 Cancelled and forfeited (17,626) 6.97 Options outstanding at December 31, 2016 3,155,500 4.57 1.64 2,801,660 Vested and expected to vest at December 31, 2016 3,123,478 4.54 1.63 2,801,660 Vested and exercisable December 31, 2016 2,465,000 4.04 1.42 2,659,660 </t>
  </si>
  <si>
    <t>Significant assumptions used for estimating fair value of stock options</t>
  </si>
  <si>
    <t xml:space="preserve"> For the Year ended December 31 2014 Risk-free rate 2.39 % Option term 5 years Volatility 44 % Dividend yield 0.00 % Exercise multiple 2/2.5 Expected forfeiture rate (post-vesting) 0%/10 %* * 0 10</t>
  </si>
  <si>
    <t>Schedule summarizes restricted shares activities</t>
  </si>
  <si>
    <t xml:space="preserve"> Weighted Average Grant-date Fair Unvested Restricted Shares Number of Restricted Shares Value (US$) Unvested at January 1, 2014   Granted 450,000 6.99 Vested (112,500) 6.99 Unvested at December 31, 2014 337,500 6.99 Vested (112,500) 6.99 Unvested at December 31, 2015 225,000 6.99 Vested (112,500) 6.99 Unvested at December 31, 2016 112,500 6.99 Expected to vest at December 31, 2016 112,500 6.99 </t>
  </si>
  <si>
    <t>2014 Plan</t>
  </si>
  <si>
    <t xml:space="preserve"> Weighted Weighted Weighted Average Average Average Remaining Aggregate Grant-date Number of Exercise Price Contractual Intrinsic Fair value Options (US$) Term Value (US$) (US$) Options outstanding at January 1, 2015     Granted 525,000 5.35 2.86 Cancelled and forfeited (16,000) 5.35 Options outstanding at December 31, 2015 509,000 5.35 9.38 481,005 Cancelled and forfeited (8,000) 5.35 Options outstanding at December 31, 2016 501,000 5.35 8.38  Vested and expected to vest at December 31, 2016 474,914 5.35 8.38  Vested and exercisable December 31, 2016 125,250 5.35 8.38  </t>
  </si>
  <si>
    <t xml:space="preserve"> For the Year Ended December 31, 2015 Risk-free rate 2.14 % Option term 10 years Volatility 55 % Dividend yield 0.00 % Exercise multiple 2/2.5 Expected forfeiture rate (post-vesting) 0%/10 %* *0%/10% post-vesting forfeiture rate of which the executive level is 0 10</t>
  </si>
  <si>
    <t>INCOME (LOSS) PER SHARE (Tables)</t>
  </si>
  <si>
    <t>Schedule of computation of basic and diluted net income (loss) per share</t>
  </si>
  <si>
    <t xml:space="preserve"> For the Years Ended December 31, 2014 2015 2016 RMB RMB RMB Numerator: Net income (loss): (93,145,437) 696,338,805 33,135,116 Accretion on convertible redeemable preferred shares to redemption value (250,774,772)   Numerator for basic and diluted net income (loss) per share (343,920,209) 696,338,805 33,135,116 Denominator: Denominator for basic calculation-weighted average number of common shares outstanding 19,198,145 126,758,363 137,621,702 Dilutive effect of share options  1,593,216 897,122 Dilutive effect of restricted shares  52,298 33,207 Denominator for diluted income (loss) per share calculation 19,198,145 128,403,877 138,552,031 Basic net income (loss) per share attributable to the Company’s common shareholders (17.91) 5.49 0.24 Diluted net income (loss) per share attributable to the Company’s common shareholders (17.91) 5.42 0.24 Basic net income (loss) per ADS* (35.82) 10.99 0.48 Diluted net income (loss) per ADS* (35.82) 10.85 0.48 * The Company completed its IPO on November 18, 2014 and issued a total of 10,000,000 12.00</t>
  </si>
  <si>
    <t>COMMITMENTS AND CONTINGENCIES (Tables)</t>
  </si>
  <si>
    <t>Schedule of future minimum lease payments</t>
  </si>
  <si>
    <t xml:space="preserve"> Year ending December 31, (RMB) 2017 40,023,724 2018 18,953,553 2019 8,628,680 2020 3,205,572 2021 1,838,927 Thereafter 1,887,014 74,537,470 </t>
  </si>
  <si>
    <t>RELATED PARTY TRANSACTIONS (Tables)</t>
  </si>
  <si>
    <t>Schedule of significant balances with related parties</t>
  </si>
  <si>
    <t xml:space="preserve"> As of December 31, 2015 2016 Due from a related party, current: Receivables due from Ctrip 7,367,255 1,755,889 Due to a related party, current: Payables due to Ctrip 10,753,914 16,083,610 Due to a related party, non-current: Long-term borrowing due to Ctrip 300,000,000 100,000,000 </t>
  </si>
  <si>
    <t>CONDENSED FINANCIAL INFORMATION OF THE PARENT COMPANY (Tables)</t>
  </si>
  <si>
    <t>BALANCE SHEETS</t>
  </si>
  <si>
    <t xml:space="preserve"> BALANCE SHEETS As of December 31, 2015 2016 RMB RMB US$ (Note 2(d)) ASSETS Current assets: Cash and cash equivalents 3,998 4,271 615 Restricted cash  10,733,202 1,545,903 Amounts due from subsidiaries 5,497,613,545 6,717,714,285 967,552,108 Prepaid expenses and other current assets 327,688 4,208,266 606,116 Total current assets 5,497,945,231 6,732,660,024 969,704,742 Total assets 5,497,945,231 6,732,660,024 969,704,742 LIABILITIES AND SHAREHOLDERS’ EQUITY Current liabilities: Accrued expenses and other current liabilities 9,761,003 8,678,123 1,249,909 Income tax payable 88,231,790 4,169,661 600,556 Total current liabilities 97,992,793 12,847,784 1,850,465 Long-term debt 1,255,989,958 2,366,903,154 340,904,962 Deficits in subsidiaries and VIEs 195,889,202 361,779,545 52,107,094 Total liabilities 1,549,871,953 2,741,530,483 394,862,521 Shareholders’ equity: Common shares, US$0.001 par value, 500,000,000 and 500,000,000 (including 407,328,619 Class A and 92,671,381 Class B) shares authorized, 137,133,413 (including 64,123,625 Class A and 73,009,788 Class B) and 138,860,287 (including 67,547,921 Class A and 71,312,366 Class B) shares issued and outstanding as of December 31, 2015 and December 31, 2016, respectively 867,001 878,463 126,525 Additional paid-in capital 4,433,439,156 4,474,702,198 644,491,171 Accumulated other comprehensive income 74,554,822 43,201,465 6,222,305 Accumulated deficit (560,787,701) (527,652,585) (75,997,780) Total shareholders’ equity 3,948,073,278 3,991,129,541 574,842,221 TOTAL LIABILITIES AND SHAREHOLDERS’ EQUITY 5,497,945,231 6,732,660,024 969,704,742 </t>
  </si>
  <si>
    <t>STATEMENTS OF COMPREHENSIVE INCOME (LOSS)</t>
  </si>
  <si>
    <t xml:space="preserve"> STATEMENTS OF COMPREHENSIVE INCOME (LOSS) For the Years Ended December 31, 2014 2015 2016 RMB RMB RMB US$ (Note 2(d)) Operating expenses: General and administrative expenses (12,681,141) (21,426,624) (25,424,596) (3,661,903) Loss from operations (12,681,141) (21,426,624) (25,424,596) (3,661,903) Interest income: Third party   3,537,155 509,456 Subsidiaries   41,696,607 6,005,561 Total interest income   45,233,762 6,515,017 Interest expense  (6,905,640) (128,065,737) (18,445,303) Gain from sale of cost method investment  803,059,728   Share of gain (loss) of subsidiaries and VIEs (80,464,296) (2,227,088) 147,442,803 21,236,180 Other income  9,917,716   Income (loss) before income taxes (93,145,437) 782,418,092 39,186,232 5,643,991 Provision for income taxes  (86,079,287) (6,051,116) (871,542) Net income (loss) (93,145,437) 696,338,805 33,135,116 4,772,449 Accretion on Series A convertible redeemable preferred shares to redemption value (69,598)    Accretion on Series B convertible redeemable preferred shares to redemption value (3,451,997)    Accretion on Series C convertible redeemable preferred shares to redemption value (75,476,317)    Accretion on Series D convertible redeemable preferred shares to redemption value (51,479,102)    Accretion on Series E convertible redeemable preferred shares to redemption value (97,696,064)    Accretion on Class A convertible redeemable preferred shares to redemption value (22,601,694)    Net income (loss) attributable to common shareholders (343,920,209) 696,338,805 33,135,116 4,772,449 Net income (loss) (93,145,437) 696,338,805 33,135,116 4,772,449 Changes in cumulative foreign currency translation adjustment, net of tax of nil (5,437,415) 73,410,193 (31,353,357) (4,515,823) Comprehensive income (loss) (98,582,852) 769,748,998 1,781,759 256,626 </t>
  </si>
  <si>
    <t>STATEMENTS OF CASH FLOWS</t>
  </si>
  <si>
    <t xml:space="preserve"> For the Years Ended December 31, 2014 2015 2016 RMB RMB RMB US$(Note 2(d)) Net cash provided by operating activities 14    Net cash used in investing activities     Net cash used in financing activities:     Effect of exchange rate changes on cash and cash equivalents  230 273 39 Net increase in cash and cash equivalents 14 230 273 39 Cash and cash equivalents-beginning of year 3,754 3,768 3,998 576 Cash and cash equivalents-end of year 3,768 3,998 4,271 615 Supplemental disclosure for cash flow information: Cash paid for interest     Cash paid for income taxes     For the Years Ended December 31, 2014 2015 2016 US$ RMB RMB RMB (Note 2(d)) Supplemental disclosure of non-cash investing and financing activities: Proceeds from issuance of convertible redeemable preferred shares (cash received by a subsidiary of the Company on behalf of the Company) 154,338,750    Payment of convertible redeemable preferred shares issuance costs (cash paid by a subsidiary of the Company on behalf of the Company) (859,771)    Proceeds from exercise of warrants(cash received by a subsidiary of the Company on behalf of the Company) 50,705,282    Proceeds from issuance of Class A common shares in IPO, net of issuance costs (cash received by a subsidiary of the Company on behalf of the Company) 644,443,313    Proceeds from issuance of Class A common shares in private placement concurrent with IPO net of issuance costs (cash received by a subsidiary of the Company on behalf of the Company) 306,934,945    Payment for IPO issuance costs (cash paid by a subsidiary of the Company on behalf of the Company)  (20,656,597)   Proceeds from issuance of Class A common shares in private placement, net of issuance costs (cash received by a subsidiary of the Company on behalf of the Company)  792,860,341   Proceeds from exercise of share options (cash received by a subsidiary of the Company on behalf of the Company)  4,891,204 25,431,373 3,662,880 Proceeds of issuance of Senior Notes, net of issuance costs (cash received by a subsidiary of the Company on behalf of the Company)  1,241,289,905   Payment for Senior Notes issuance costs (cash paid by a subsidiary of the Company on behalf of the Company)   (2,740,945) (394,778) Proceeds of US$150 million syndicated loan, net of issuance costs (cash received by a subsidiary of the Company on behalf of the Company)   957,158,701 137,859,528 Proceeds from sale of cost method investment, net of related transaction costs (cash received by a subsidiary of the Company on behalf of the Company)  954,428,056   Conversion of convertible redeemable preferred shares to Class B common shares 2,678,292,288    Accrued listing expenses 20,656,597  Accrued professional fees for issuance of Senior Notes  2,740,945   Subscription receivables related to share option exercise  197,816   </t>
  </si>
  <si>
    <t>ORGANIZATION AND DESCRIPTION OF BUSINESS (Details) $ / shares in Units, $ in Millions</t>
  </si>
  <si>
    <t>May 22, 2015USD ($)$ / sharesshares</t>
  </si>
  <si>
    <t>Nov. 18, 2014USD ($)$ / sharesshares</t>
  </si>
  <si>
    <t>Dec. 31, 2016USD ($)shares</t>
  </si>
  <si>
    <t>Organization</t>
  </si>
  <si>
    <t>Issuance costs</t>
  </si>
  <si>
    <t>ADS | IPO</t>
  </si>
  <si>
    <t>Shares issued (in shares)</t>
  </si>
  <si>
    <t>Issue price of shares (in dollars per share) | $ / shares</t>
  </si>
  <si>
    <t>Gross proceeds from initial public offering | $</t>
  </si>
  <si>
    <t>ADS | Private placements</t>
  </si>
  <si>
    <t>Gross proceeds from private placement | $</t>
  </si>
  <si>
    <t>Issuance costs | $</t>
  </si>
  <si>
    <t>Total outstanding preferred shares (in shares) converted upon initial public offering</t>
  </si>
  <si>
    <t>Total outstanding common shares (in shares) converted upon initial public offering</t>
  </si>
  <si>
    <t>eHi Hong Kong</t>
  </si>
  <si>
    <t>Percentage of ownership</t>
  </si>
  <si>
    <t>100.00%</t>
  </si>
  <si>
    <t>L&amp;L Financial Leasing Holding Limited</t>
  </si>
  <si>
    <t>Brave Passion</t>
  </si>
  <si>
    <t>Shuzhi</t>
  </si>
  <si>
    <t>eHi Rental</t>
  </si>
  <si>
    <t>Beijing eHi Car Rental Co., Ltd.</t>
  </si>
  <si>
    <t>Chongqing eHi Car Rental Co., Ltd.</t>
  </si>
  <si>
    <t>Shanghai Smart Brand</t>
  </si>
  <si>
    <t>eHi Auto Services (Jiangsu) Co., Ltd.</t>
  </si>
  <si>
    <t>Shanghai eHi Chengshan Car Rental Co., Ltd.</t>
  </si>
  <si>
    <t>Shanghai Taihan Trading Co., Ltd.</t>
  </si>
  <si>
    <t>Shanghai Taihao Financial Leasing Holding Limited</t>
  </si>
  <si>
    <t>Shanghai Taide Financial Leasing Co., Ltd.</t>
  </si>
  <si>
    <t>eHi Car Rental Management Services (Shanghai) Co., Ltd.</t>
  </si>
  <si>
    <t>eHi Information</t>
  </si>
  <si>
    <t>eHi Car Sharing</t>
  </si>
  <si>
    <t>SUMMARY OF SIGNIFICANT ACCOUNTING POLICIES (Details)</t>
  </si>
  <si>
    <t>Translations of amounts from RMB into US$</t>
  </si>
  <si>
    <t>Average translation of amounts from RMB into US$</t>
  </si>
  <si>
    <t>Minimum</t>
  </si>
  <si>
    <t>Payment term to corporate and institutional clients</t>
  </si>
  <si>
    <t>45 days</t>
  </si>
  <si>
    <t>Maximum</t>
  </si>
  <si>
    <t>60 days</t>
  </si>
  <si>
    <t>Certificated Exchange Rate for Convenience of Readers</t>
  </si>
  <si>
    <t>SUMMARY OF SIGNIFICANT ACCOUNTING POLICIES (Details 1) - CNY (¥)</t>
  </si>
  <si>
    <t>Significant Accounting Policies</t>
  </si>
  <si>
    <t>Loss on disposal of vehicles and held-for-reclassification</t>
  </si>
  <si>
    <t>Impairment of long-lived assets</t>
  </si>
  <si>
    <t>Total direct financing leases revenues</t>
  </si>
  <si>
    <t>Car rental operating licenses and vehicle license plates</t>
  </si>
  <si>
    <t>Gross carrying value</t>
  </si>
  <si>
    <t>In-car equipment</t>
  </si>
  <si>
    <t>Estimated useful lives</t>
  </si>
  <si>
    <t>3 years</t>
  </si>
  <si>
    <t>Office furniture and equipment</t>
  </si>
  <si>
    <t>5 years</t>
  </si>
  <si>
    <t>Building</t>
  </si>
  <si>
    <t>39 years</t>
  </si>
  <si>
    <t>Estimated holding period of vehicles</t>
  </si>
  <si>
    <t>Holding period for vehicles subject to the repurchase programs</t>
  </si>
  <si>
    <t>12 months</t>
  </si>
  <si>
    <t>No GPS track period for missing car</t>
  </si>
  <si>
    <t>6 months</t>
  </si>
  <si>
    <t>Minimum | Vehicles</t>
  </si>
  <si>
    <t>Minimum | Software</t>
  </si>
  <si>
    <t>Minimum | Leasehold improvements</t>
  </si>
  <si>
    <t>1 year</t>
  </si>
  <si>
    <t>4 years</t>
  </si>
  <si>
    <t>24 months</t>
  </si>
  <si>
    <t>Maximum | Vehicles</t>
  </si>
  <si>
    <t>Maximum | Software</t>
  </si>
  <si>
    <t>Maximum | Leasehold improvements</t>
  </si>
  <si>
    <t>SUMMARY OF SIGNIFICANT ACCOUNTING POLICIES (Details 2) - CNY (¥)</t>
  </si>
  <si>
    <t>Customer Loyalty Program</t>
  </si>
  <si>
    <t>Redemption period of membership points</t>
  </si>
  <si>
    <t>Accrued liability related to customer loyalty program</t>
  </si>
  <si>
    <t>Total advertising expenses</t>
  </si>
  <si>
    <t>Nominal Unpaid Principal Balance</t>
  </si>
  <si>
    <t>Aggregate Fair Value</t>
  </si>
  <si>
    <t>Aggregate Fair Value | Level 2</t>
  </si>
  <si>
    <t>Long-term borrowings, including current portion</t>
  </si>
  <si>
    <t>Long-term borrowings, including current portion | Aggregate Fair Value | Level 2</t>
  </si>
  <si>
    <t>2018 Senior Notes</t>
  </si>
  <si>
    <t>2018 Senior Notes | Aggregate Fair Value | Level 2</t>
  </si>
  <si>
    <t>SUMMARY OF SIGNIFICANT ACCOUNTING POLICIES (Details 3)</t>
  </si>
  <si>
    <t>Dec. 31, 2016CNY (¥)Segment</t>
  </si>
  <si>
    <t>Total</t>
  </si>
  <si>
    <t>Number of reportable segments | Segment</t>
  </si>
  <si>
    <t>Number of geographical segments | Segment</t>
  </si>
  <si>
    <t>Cost of revenues</t>
  </si>
  <si>
    <t>Selling and marketing expenses</t>
  </si>
  <si>
    <t>BUSINESS COMBINATIONS (Details) - Hangzhou Deyu Car Dealing Services Co Ltd</t>
  </si>
  <si>
    <t>1 Months Ended</t>
  </si>
  <si>
    <t>Mar. 31, 2016CNY (¥)</t>
  </si>
  <si>
    <t>Business Acquisition [Line Items]</t>
  </si>
  <si>
    <t>Net assets</t>
  </si>
  <si>
    <t>Identifiable intangible assets vehicles plates</t>
  </si>
  <si>
    <t>Deferred tax liabilities</t>
  </si>
  <si>
    <t>Business Acquisition, Percentage of Voting Interests Acquired</t>
  </si>
  <si>
    <t>Business Combination, Consideration Transferred</t>
  </si>
  <si>
    <t>ALLOWANCE FOR DOUBTFUL ACCOUNTS (Details)</t>
  </si>
  <si>
    <t>Balance, beginning of the year</t>
  </si>
  <si>
    <t>Balance, end of the year</t>
  </si>
  <si>
    <t>SHORT-TERM LOAN RECEIVABLE (Details)</t>
  </si>
  <si>
    <t>Jan. 31, 2017CNY (¥)</t>
  </si>
  <si>
    <t>Jan. 31, 2016CNY (¥)</t>
  </si>
  <si>
    <t>Accounts, Notes, Loans and Financing Receivable [Line Items]</t>
  </si>
  <si>
    <t>Notes, Loans and Financing Receivable, Net, Current</t>
  </si>
  <si>
    <t>Shanghai Chenghuan | Short-term notes receivable, through entrusted bank loans</t>
  </si>
  <si>
    <t>Notes receivable from Shanghai Chenghuan, through entrusted bank loans</t>
  </si>
  <si>
    <t>Interest rate</t>
  </si>
  <si>
    <t>7.75%</t>
  </si>
  <si>
    <t>Period of the option to convert its creditor rights into equity interests after commencement</t>
  </si>
  <si>
    <t>Shanghai Chenghuan | Short-term notes receivable, through entrusted bank loans | Subsequent Event [Member]</t>
  </si>
  <si>
    <t>Loans Receivable Collateral Percentage</t>
  </si>
  <si>
    <t>PREPAID EXPENSES AND OTHER CURRENT ASSETS (Details)</t>
  </si>
  <si>
    <t>Prepaid insurance expense</t>
  </si>
  <si>
    <t>Staff advances</t>
  </si>
  <si>
    <t>Rental deposits</t>
  </si>
  <si>
    <t>Prepaid gasoline and repair supplies</t>
  </si>
  <si>
    <t>Receivables from disposal of vehicles</t>
  </si>
  <si>
    <t>Value-added taxes deductible</t>
  </si>
  <si>
    <t>Prepaid rental expenses</t>
  </si>
  <si>
    <t>Net investment in direct financing leases, current portion</t>
  </si>
  <si>
    <t>Others</t>
  </si>
  <si>
    <t>INVESTMENTS (Details)</t>
  </si>
  <si>
    <t>Jun. 24, 2015CNY (¥)</t>
  </si>
  <si>
    <t>Jun. 24, 2015USD ($)</t>
  </si>
  <si>
    <t>Jan. 27, 2015CNY (¥)shares</t>
  </si>
  <si>
    <t>Jan. 27, 2015USD ($)shares</t>
  </si>
  <si>
    <t>Apr. 30, 2014CNY (¥)shares</t>
  </si>
  <si>
    <t>Apr. 30, 2014USD ($)shares</t>
  </si>
  <si>
    <t>Dec. 31, 2015USD ($)</t>
  </si>
  <si>
    <t>Investment</t>
  </si>
  <si>
    <t>Travice Inc | Series B Preferred Stock</t>
  </si>
  <si>
    <t>Percentage of shares acquired</t>
  </si>
  <si>
    <t>8.40%</t>
  </si>
  <si>
    <t>Payments to Acquire Investments</t>
  </si>
  <si>
    <t>Travice Inc | Series C Preferred Stock</t>
  </si>
  <si>
    <t>Number of warrants acquired to purchase additional shares</t>
  </si>
  <si>
    <t>Number of warrants waived to purchase additional shares</t>
  </si>
  <si>
    <t>Elite Plus</t>
  </si>
  <si>
    <t>Equity interest transferred (as a percent)</t>
  </si>
  <si>
    <t>Gross proceeds</t>
  </si>
  <si>
    <t>Transaction costs from sale of cost method investment</t>
  </si>
  <si>
    <t>PROPERTY AND EQUIPMENT, NET (Details)</t>
  </si>
  <si>
    <t>Property and Equipment, Net</t>
  </si>
  <si>
    <t>Property and equipment subject to depreciation</t>
  </si>
  <si>
    <t>Less: accumulated depreciation</t>
  </si>
  <si>
    <t>Subtotal</t>
  </si>
  <si>
    <t>Construction in progress</t>
  </si>
  <si>
    <t>Vehicles</t>
  </si>
  <si>
    <t>Leasehold improvements</t>
  </si>
  <si>
    <t>Software</t>
  </si>
  <si>
    <t>Vehicles and in-car equipment</t>
  </si>
  <si>
    <t>Depreciation expenses</t>
  </si>
  <si>
    <t>Collateral to secure certain long-term borrowing arrangements</t>
  </si>
  <si>
    <t>Other property and equipment</t>
  </si>
  <si>
    <t>Building [Member]</t>
  </si>
  <si>
    <t>Capital lease arrangements | Vehicles</t>
  </si>
  <si>
    <t>Future minimum lease payments</t>
  </si>
  <si>
    <t>SHORT-TERM DEBT (Details)</t>
  </si>
  <si>
    <t>Short-term borrowings</t>
  </si>
  <si>
    <t>Long-term borrowings, current portion</t>
  </si>
  <si>
    <t>SHORT-TERM DEBT (Details 1)</t>
  </si>
  <si>
    <t>Oct. 31, 2016CNY (¥)</t>
  </si>
  <si>
    <t>Aug. 31, 2016CNY (¥)</t>
  </si>
  <si>
    <t>Apr. 30, 2016CNY (¥)</t>
  </si>
  <si>
    <t>Feb. 29, 2016CNY (¥)</t>
  </si>
  <si>
    <t>Oct. 31, 2015CNY (¥)</t>
  </si>
  <si>
    <t>Aug. 31, 2015CNY (¥)</t>
  </si>
  <si>
    <t>Jan. 31, 2015CNY (¥)</t>
  </si>
  <si>
    <t>Short-term Debt [Line Items]</t>
  </si>
  <si>
    <t>weighted average interest rate on short-term bank borrowings</t>
  </si>
  <si>
    <t>3.66%</t>
  </si>
  <si>
    <t>3.76%</t>
  </si>
  <si>
    <t>Notes payable</t>
  </si>
  <si>
    <t>Short-term bank borrowings guaranteed by the Founder and his spouse</t>
  </si>
  <si>
    <t>Short-term bank borrowings guaranteed by the Founder and his spouse | Short-term bank borrowings guaranteed by the Founder and his spouse, interest rate 4.75%</t>
  </si>
  <si>
    <t>Loan facility maximum borrowing capacity</t>
  </si>
  <si>
    <t>Interest rate (as a percent)</t>
  </si>
  <si>
    <t>4.75%</t>
  </si>
  <si>
    <t>Short-term bank borrowings guaranteed by the Founder and his spouse | Short-term bank borrowings guaranteed by the Founder and his spouse, interest rate of 4.35%</t>
  </si>
  <si>
    <t>4.35%</t>
  </si>
  <si>
    <t>Short-term bank borrowings guaranteed by the Founder and his spouse | Short Term Bank Borrowing Interest Rate 4.698%</t>
  </si>
  <si>
    <t>4.698%</t>
  </si>
  <si>
    <t>Short-term bank borrowing guaranteed by the deposit</t>
  </si>
  <si>
    <t>Short-term bank borrowing guaranteed by the deposit | Short-term bank borrowing guaranteed by the deposit, interest rate 2.42%</t>
  </si>
  <si>
    <t>2.42%</t>
  </si>
  <si>
    <t>Short-term bank borrowings</t>
  </si>
  <si>
    <t>Short-term bank borrowings | Short-term bank borrowing interest rate 4.876% and 4.611%</t>
  </si>
  <si>
    <t>Principal amount</t>
  </si>
  <si>
    <t>Short-term bank borrowings | Short-term bank borrowing interest rate 4.876%, one</t>
  </si>
  <si>
    <t>4.876%</t>
  </si>
  <si>
    <t>Short-term bank borrowings | Short-term bank borrowing interest rate 4.876%, two</t>
  </si>
  <si>
    <t>Short-term bank borrowings | Short-term bank borrowing interest rate 4.611%</t>
  </si>
  <si>
    <t>4.611%</t>
  </si>
  <si>
    <t>Short-term bank borrowings | Short term bank borrowing interest rate 4.35 %</t>
  </si>
  <si>
    <t>Short-term bank borrowings | Short term bank borrowing interest rate 4.35 % One</t>
  </si>
  <si>
    <t>Short-term bank borrowings | Short term bank borrowing interest rate 4.35 % Two</t>
  </si>
  <si>
    <t>Short-term bank borrowings | Short term bank borrowing interest rate 4.35 % Three</t>
  </si>
  <si>
    <t>Short-term bank borrowings | Short term bank borrowing interest rate 4.35 % Four</t>
  </si>
  <si>
    <t>Short-term bank borrowings | Short term bank borrowing interest rate 4.1325 %</t>
  </si>
  <si>
    <t>4.1325%</t>
  </si>
  <si>
    <t>Notes payable guaranteed by deposit</t>
  </si>
  <si>
    <t>Third-party financing loan payable</t>
  </si>
  <si>
    <t>4.82%</t>
  </si>
  <si>
    <t>Short Term Loan [Member]</t>
  </si>
  <si>
    <t>LONG-TERM DEBT (Details)</t>
  </si>
  <si>
    <t>Dec. 08, 2015CNY (¥)</t>
  </si>
  <si>
    <t>Sep. 30, 2016USD ($)</t>
  </si>
  <si>
    <t>Aug. 31, 2016USD ($)</t>
  </si>
  <si>
    <t>Jan. 31, 2016USD ($)</t>
  </si>
  <si>
    <t>Jul. 31, 2015CNY (¥)</t>
  </si>
  <si>
    <t>Dec. 08, 2015USD ($)</t>
  </si>
  <si>
    <t>Apr. 30, 2015CNY (¥)</t>
  </si>
  <si>
    <t>Sep. 30, 2014CNY (¥)</t>
  </si>
  <si>
    <t>Undrawn loan facilities</t>
  </si>
  <si>
    <t>Outstanding principal amount</t>
  </si>
  <si>
    <t>Less: Current portion of long-term debt</t>
  </si>
  <si>
    <t>Total long-term borrowings</t>
  </si>
  <si>
    <t>Long-term Debt, Fiscal Year Maturity [Abstract]</t>
  </si>
  <si>
    <t>Principal of long term debt</t>
  </si>
  <si>
    <t>Restricted Cash and Cash Equivalents, Current</t>
  </si>
  <si>
    <t>Repayments of Related Party Debt</t>
  </si>
  <si>
    <t>China Development Bank [Member]</t>
  </si>
  <si>
    <t>Agreement duration</t>
  </si>
  <si>
    <t>Long-term bank borrowing guaranteed by guarantee agent</t>
  </si>
  <si>
    <t>5.775%</t>
  </si>
  <si>
    <t>Debt Instrument Collateral Percentage Of Consolidated Net Assets</t>
  </si>
  <si>
    <t>3.68%</t>
  </si>
  <si>
    <t>Debt Instrument Collateral Percentage Of Subsidiary's Equity Interest</t>
  </si>
  <si>
    <t>5.76%</t>
  </si>
  <si>
    <t>Debt Instrument Principal And Interest Payment Period</t>
  </si>
  <si>
    <t>Debt Instrument, Frequency of Periodic Payment</t>
  </si>
  <si>
    <t>quarterly</t>
  </si>
  <si>
    <t>Long-term borrowings collateralized by vehicles</t>
  </si>
  <si>
    <t>Long-term borrowings collateralized by vehicles | China Development Bank [Member]</t>
  </si>
  <si>
    <t>5.225%</t>
  </si>
  <si>
    <t>Long-term Line of Credit</t>
  </si>
  <si>
    <t>Debt Instrument, Interest Rate, Initial Percentage</t>
  </si>
  <si>
    <t>Long-term borrowings collateralized by vehicles | Several third party financing companies borrowings 2014, 2015 and 2016</t>
  </si>
  <si>
    <t>monthly</t>
  </si>
  <si>
    <t>Contractual life</t>
  </si>
  <si>
    <t>Long-term borrowings collateralized by vehicles | Several third party financing companies borrowings 2014, 2015 and 2016 | Minimum</t>
  </si>
  <si>
    <t>5.20%</t>
  </si>
  <si>
    <t>8.50%</t>
  </si>
  <si>
    <t>Long-term borrowings collateralized by vehicles | Several third party financing companies borrowings 2014, 2015 and 2016 | Maximum</t>
  </si>
  <si>
    <t>9.12%</t>
  </si>
  <si>
    <t>13.00%</t>
  </si>
  <si>
    <t>Long-term borrowings collateralized by vehicles | Third party financing company borrowings 2014, 2015 and 2016</t>
  </si>
  <si>
    <t>11.00%</t>
  </si>
  <si>
    <t>Collateral to secure certain long-term borrowing arrangements | $</t>
  </si>
  <si>
    <t>Long-term bank borrowings with receivable pledged as collateral</t>
  </si>
  <si>
    <t>Long-term bank borrowings with receivable pledged as collateral | Bank brrowings september 2014</t>
  </si>
  <si>
    <t>Long-term bank borrowings with receivable pledged as collateral | Bank loan facility September 2014</t>
  </si>
  <si>
    <t>4.9875%</t>
  </si>
  <si>
    <t>Entrusted long-term borrowing from a related party</t>
  </si>
  <si>
    <t>6.90%</t>
  </si>
  <si>
    <t>Issued value of debt, as a percent to par value</t>
  </si>
  <si>
    <t>99.342%</t>
  </si>
  <si>
    <t>7.50%</t>
  </si>
  <si>
    <t>Debt Related Commitment Fees and Debt Issuance Costs</t>
  </si>
  <si>
    <t>Debt discount</t>
  </si>
  <si>
    <t>Effect interest rate (as a percent)</t>
  </si>
  <si>
    <t>8.99%</t>
  </si>
  <si>
    <t>2018 Senior Notes | Change of control triggering event</t>
  </si>
  <si>
    <t>Redemption price as a percent to principal amount</t>
  </si>
  <si>
    <t>101.00%</t>
  </si>
  <si>
    <t>2018 Senior Notes | Redemption option at the Company's option</t>
  </si>
  <si>
    <t>Percentage of principal amount added to redemption price</t>
  </si>
  <si>
    <t>1.00%</t>
  </si>
  <si>
    <t>2018 Senior Notes | Redemption from net proceeds of sales of common stock</t>
  </si>
  <si>
    <t>107.50%</t>
  </si>
  <si>
    <t>Maximum principal amount that may be redeemed (as a percent)</t>
  </si>
  <si>
    <t>35.00%</t>
  </si>
  <si>
    <t>Minimum principal amount that should remain outstanding after redemption (as a percent)</t>
  </si>
  <si>
    <t>65.00%</t>
  </si>
  <si>
    <t>Redemption period after sales of common stock</t>
  </si>
  <si>
    <t>Syndicated loan</t>
  </si>
  <si>
    <t>Principal amount | $</t>
  </si>
  <si>
    <t>Principal of long term debt | $</t>
  </si>
  <si>
    <t>Debt Instrument, Description of Variable Rate Basis</t>
  </si>
  <si>
    <t>LIBOR + 3.50%</t>
  </si>
  <si>
    <t>Restricted Cash and Cash Equivalents, Current | $</t>
  </si>
  <si>
    <t>Syndicated loan | Initial Facility [Member]</t>
  </si>
  <si>
    <t>Proceeds from Issuance of Long-term Debt | $</t>
  </si>
  <si>
    <t>Syndicated loan | GreenShoe Facility [Member]</t>
  </si>
  <si>
    <t>Long-term bank borrowings</t>
  </si>
  <si>
    <t>ACCOUNTS PAYABLE (Details)</t>
  </si>
  <si>
    <t>Payables for purchase of property and equipment</t>
  </si>
  <si>
    <t>ACCRUED EXPENSES AND OTHER CURRENT LIABILITIES (Details)</t>
  </si>
  <si>
    <t>Customer deposits</t>
  </si>
  <si>
    <t>Advance from customers</t>
  </si>
  <si>
    <t>Accrued employee payroll and welfare</t>
  </si>
  <si>
    <t>Accrued advertising and promotion expense</t>
  </si>
  <si>
    <t>Accrued interest payable</t>
  </si>
  <si>
    <t>Accrued professional service fees</t>
  </si>
  <si>
    <t>Tax payable</t>
  </si>
  <si>
    <t>Property related purchase payable</t>
  </si>
  <si>
    <t>TAXATION (Details)</t>
  </si>
  <si>
    <t>Tax Rate Disclosure [Line Items]</t>
  </si>
  <si>
    <t>Statutory income tax rate (as a percent)</t>
  </si>
  <si>
    <t>25.00%</t>
  </si>
  <si>
    <t>Income tax provision for the sales of cost method investment gain recognized according to Circular 7</t>
  </si>
  <si>
    <t>Income Tax Holiday, Description</t>
  </si>
  <si>
    <t>The EIT Law and its Implementing Rules also permit qualified small-scaled enterprises with low profit margins to enjoy a reduced 20% enterprise income tax rate. On April 8, 2014, March 13, 2015, and September 2, 2015, the SAT and the MOF jointly issued three circulars, which further provided that, during the period between January 1, 2014 and December 31, 2016, between January 1, 2015 and December 31, 2017, and between October 1,2015 and December 31, 2017 respectively, if a qualified small-scaled enterprise with low profit margins has an annual taxable income of not more than RMB100,000, RMB200,000 and RMB300,000, respectively, then 50% of its taxable income can be exempted from enterprise income tax, reducing the effective enterprise income tax rate to 10%.</t>
  </si>
  <si>
    <t>Income Tax Holiday, Aggregate Dollar Amount | ¥</t>
  </si>
  <si>
    <t>Cost-method Investments</t>
  </si>
  <si>
    <t>22.00%</t>
  </si>
  <si>
    <t>Debt Instrument, Face Amount | $</t>
  </si>
  <si>
    <t>EIT withholding tax rate</t>
  </si>
  <si>
    <t>10.00%</t>
  </si>
  <si>
    <t>PRC</t>
  </si>
  <si>
    <t>Maximum EIT withholding tax rate if the foreign investor owns directly at least 25% of the shares of the FIE</t>
  </si>
  <si>
    <t>5.00%</t>
  </si>
  <si>
    <t>Minimum percentage the foreign investor owns directly of the shares of the FIE will subject to no more than 5% EIT withholding tax.</t>
  </si>
  <si>
    <t>PRC | Car rental service</t>
  </si>
  <si>
    <t>Business tax rate (as a percent)</t>
  </si>
  <si>
    <t>VAT rate (as a percent)</t>
  </si>
  <si>
    <t>17.00%</t>
  </si>
  <si>
    <t>PRC | Designated Driving Service</t>
  </si>
  <si>
    <t>PRC | Qualified Management Services</t>
  </si>
  <si>
    <t>6.00%</t>
  </si>
  <si>
    <t>Hong Kong</t>
  </si>
  <si>
    <t>16.50%</t>
  </si>
  <si>
    <t>Shanghai | Car rental service</t>
  </si>
  <si>
    <t>3.00%</t>
  </si>
  <si>
    <t>TAXATION (Details 1)</t>
  </si>
  <si>
    <t>Income (Loss) from Continuing Operations before Income Taxes, Extraordinary Items, Noncontrolling Interest [Abstract]</t>
  </si>
  <si>
    <t>Pre-tax income (loss) from domestic (PRC) entities</t>
  </si>
  <si>
    <t>Pre-tax income (loss) from foreign (non-PRC) entities</t>
  </si>
  <si>
    <t>Current income tax expense</t>
  </si>
  <si>
    <t>Domestic (PRC) entities</t>
  </si>
  <si>
    <t>Foreign (non-PRC) entities</t>
  </si>
  <si>
    <t>Deferred income tax expense</t>
  </si>
  <si>
    <t>Income tax expense (excluding withholding tax)</t>
  </si>
  <si>
    <t>Withholding tax</t>
  </si>
  <si>
    <t>Total income tax expense</t>
  </si>
  <si>
    <t>TAXATION (Details 2)</t>
  </si>
  <si>
    <t>Different tax rates in other jurisdictions (as a percent)</t>
  </si>
  <si>
    <t>90.80%</t>
  </si>
  <si>
    <t>(26.00%)</t>
  </si>
  <si>
    <t>(4.00%)</t>
  </si>
  <si>
    <t>Withholding tax on sale of cost method investment (as a percent)</t>
  </si>
  <si>
    <t>15.20%</t>
  </si>
  <si>
    <t>10.60%</t>
  </si>
  <si>
    <t>Permanent differences (as a percent)</t>
  </si>
  <si>
    <t>(17.10%)</t>
  </si>
  <si>
    <t>0.10%</t>
  </si>
  <si>
    <t>1.90%</t>
  </si>
  <si>
    <t>Change in valuation allowance (as a percent)</t>
  </si>
  <si>
    <t>(97.50%)</t>
  </si>
  <si>
    <t>1.10%</t>
  </si>
  <si>
    <t>(25.00%)</t>
  </si>
  <si>
    <t>Tax holiday (as a percent)</t>
  </si>
  <si>
    <t>0.20%</t>
  </si>
  <si>
    <t>Other (as a percent)</t>
  </si>
  <si>
    <t>0.40%</t>
  </si>
  <si>
    <t>Effective income tax rate (as a percent)</t>
  </si>
  <si>
    <t>16.60%</t>
  </si>
  <si>
    <t>11.20%</t>
  </si>
  <si>
    <t>(2.10%)</t>
  </si>
  <si>
    <t>TAXATION (Details 3) - CNY (¥)</t>
  </si>
  <si>
    <t>Dec. 31, 2013</t>
  </si>
  <si>
    <t>Deferred tax assets, current:</t>
  </si>
  <si>
    <t>Accrued payroll and other expenses</t>
  </si>
  <si>
    <t>Allowance for doubtful accounts</t>
  </si>
  <si>
    <t>Deferred government grant income</t>
  </si>
  <si>
    <t>Less: valuation allowance</t>
  </si>
  <si>
    <t>Total current deferred tax assets, net</t>
  </si>
  <si>
    <t>Deferred tax assets, non-current:</t>
  </si>
  <si>
    <t>Net operating loss carry forwards</t>
  </si>
  <si>
    <t>Temporary difference on property and equipment</t>
  </si>
  <si>
    <t>Amount offset by non-current deferred tax liabilities on property and equipment</t>
  </si>
  <si>
    <t>Total non-current deferred tax assets, net</t>
  </si>
  <si>
    <t>Total deferred tax assets, net</t>
  </si>
  <si>
    <t>Deferred tax liabilities, non-current:</t>
  </si>
  <si>
    <t>Recognition of intangible assets arisen from business combination</t>
  </si>
  <si>
    <t>Total deferred tax liabilities</t>
  </si>
  <si>
    <t>TAXATION (Details 4) - CNY (¥)</t>
  </si>
  <si>
    <t>Movement of valuation allowance, current</t>
  </si>
  <si>
    <t>Balance at beginning of the year</t>
  </si>
  <si>
    <t>Additions in current year</t>
  </si>
  <si>
    <t>Reversals in current year</t>
  </si>
  <si>
    <t>Balance at the end of the year</t>
  </si>
  <si>
    <t>Movement of valuation allowance, non-current</t>
  </si>
  <si>
    <t>Expirations in current year</t>
  </si>
  <si>
    <t>TAXATION (Details 5)</t>
  </si>
  <si>
    <t>Operating Loss Carryforwards [Line Items]</t>
  </si>
  <si>
    <t>Deferred Tax Assets, Valuation Allowance</t>
  </si>
  <si>
    <t>Carry forward period for net operating losses</t>
  </si>
  <si>
    <t>CONVERTIBLE BONDS (Details)</t>
  </si>
  <si>
    <t>Jun. 10, 2011CNY (¥)</t>
  </si>
  <si>
    <t>Jun. 10, 2011USD ($)</t>
  </si>
  <si>
    <t>Oct. 31, 2013CNY (¥)</t>
  </si>
  <si>
    <t>Oct. 31, 2013USD ($)</t>
  </si>
  <si>
    <t>Oct. 09, 2013shares</t>
  </si>
  <si>
    <t>Jul. 10, 2013</t>
  </si>
  <si>
    <t>Jun. 10, 2013USD ($)$ / shares</t>
  </si>
  <si>
    <t>Convertible Promissory Note | Class A Preferred Shares</t>
  </si>
  <si>
    <t>Modification of CB</t>
  </si>
  <si>
    <t>Number of convertible bonds converted to shares | shares</t>
  </si>
  <si>
    <t>Convertible Bonds ("CB")</t>
  </si>
  <si>
    <t>Long-term borrowing</t>
  </si>
  <si>
    <t>8.00%</t>
  </si>
  <si>
    <t>Conversion</t>
  </si>
  <si>
    <t>Effective conversion price | $ / shares</t>
  </si>
  <si>
    <t>Payment for redemption of convertible bonds</t>
  </si>
  <si>
    <t>Unpaid CB</t>
  </si>
  <si>
    <t>Extended maturity term of debt</t>
  </si>
  <si>
    <t>1 month</t>
  </si>
  <si>
    <t>Deemed contribution</t>
  </si>
  <si>
    <t>Deemed distribution</t>
  </si>
  <si>
    <t>Convertible Bonds ("CB") | Convertible Bonds New Issues</t>
  </si>
  <si>
    <t>Proceeds from issuance of convertible promissory notes</t>
  </si>
  <si>
    <t>CONVERTIBLE REDEEMABLE PREFERRED SHARES (Details)</t>
  </si>
  <si>
    <t>Nov. 18, 2014USD ($)shares</t>
  </si>
  <si>
    <t>Nov. 17, 2014</t>
  </si>
  <si>
    <t>Apr. 16, 2014CNY (¥)¥ / sharesshares</t>
  </si>
  <si>
    <t>Apr. 16, 2014USD ($)</t>
  </si>
  <si>
    <t>Dec. 02, 2013CNY (¥)¥ / sharesshares</t>
  </si>
  <si>
    <t>Dec. 02, 2013USD ($)</t>
  </si>
  <si>
    <t>Oct. 09, 2013$ / sharesshares</t>
  </si>
  <si>
    <t>Oct. 07, 2013</t>
  </si>
  <si>
    <t>Mar. 28, 2012CNY (¥)¥ / sharesshares</t>
  </si>
  <si>
    <t>Mar. 28, 2012USD ($)shares</t>
  </si>
  <si>
    <t>Sep. 02, 2010CNY (¥)¥ / sharesshares</t>
  </si>
  <si>
    <t>Sep. 02, 2010USD ($)shares</t>
  </si>
  <si>
    <t>Jan. 27, 2010CNY (¥)¥ / shares</t>
  </si>
  <si>
    <t>Jan. 27, 2010USD ($)</t>
  </si>
  <si>
    <t>Jul. 28, 2009CNY (¥)¥ / sharesshares</t>
  </si>
  <si>
    <t>Jul. 28, 2009USD ($)</t>
  </si>
  <si>
    <t>Mar. 23, 2008CNY (¥)</t>
  </si>
  <si>
    <t>Mar. 23, 2008USD ($)</t>
  </si>
  <si>
    <t>Dec. 31, 2014CNY (¥)shares</t>
  </si>
  <si>
    <t>Dec. 31, 2014USD ($)shares</t>
  </si>
  <si>
    <t>Apr. 16, 2014$ / sharesshares</t>
  </si>
  <si>
    <t>Dec. 02, 2013$ / sharesshares</t>
  </si>
  <si>
    <t>May 31, 2013</t>
  </si>
  <si>
    <t>Mar. 28, 2012$ / sharesshares</t>
  </si>
  <si>
    <t>Sep. 02, 2010$ / sharesshares</t>
  </si>
  <si>
    <t>Apr. 30, 2010CNY (¥)</t>
  </si>
  <si>
    <t>Apr. 30, 2010USD ($)</t>
  </si>
  <si>
    <t>Jan. 27, 2010$ / shares</t>
  </si>
  <si>
    <t>Jul. 28, 2009$ / sharesshares</t>
  </si>
  <si>
    <t>Sep. 30, 2008USD ($)</t>
  </si>
  <si>
    <t>May 23, 2008¥ / sharesshares</t>
  </si>
  <si>
    <t>May 23, 2008$ / sharesshares</t>
  </si>
  <si>
    <t>Apr. 30, 2008USD ($)</t>
  </si>
  <si>
    <t>Temporary Equity [Line Items]</t>
  </si>
  <si>
    <t>Aggregate cash considerations</t>
  </si>
  <si>
    <t>Initial conversion of common shares per Preferred Share</t>
  </si>
  <si>
    <t>Minimum amount of gross proceeds of public offering required to convert Preferred Shares into common shares immediately prior to the consummation of a public offering of the Company's shares | $</t>
  </si>
  <si>
    <t>Amount of minimum market capitalization for a Qualified IPO required for redemption | $</t>
  </si>
  <si>
    <t>Liquidation</t>
  </si>
  <si>
    <t>Period following the Series D issuance, the holders of Preferred Shares are prohibited from transferring any equity securities of the Company in a private sale to any other global competitors</t>
  </si>
  <si>
    <t>18 months</t>
  </si>
  <si>
    <t>Transfer Restrictions</t>
  </si>
  <si>
    <t>Minimum acquired percentage of total outstanding share capital of the Company, not prohibited to transfer to any other global competitor at any time after 18 months following the Series D issuance</t>
  </si>
  <si>
    <t>51.00%</t>
  </si>
  <si>
    <t>March and April 2008 Convertible Promissory Notes</t>
  </si>
  <si>
    <t>Face value | $</t>
  </si>
  <si>
    <t>September 2008 Convertible Promissory Notes</t>
  </si>
  <si>
    <t>Conversion of promissory notes (in dollar) | $</t>
  </si>
  <si>
    <t>April 2010 Convertible Promissory Notes</t>
  </si>
  <si>
    <t>Carrying value of convertible promissory note and accrued interest</t>
  </si>
  <si>
    <t>Convertible redeemable preferred shares issued</t>
  </si>
  <si>
    <t>Issuance price per share | (per share)</t>
  </si>
  <si>
    <t>Redemption</t>
  </si>
  <si>
    <t>Minimum percentage of outstanding Preferred Shares requested after June 30, 2016 by the holders trigger full redemption</t>
  </si>
  <si>
    <t>Redemption price, percentage of issuance price</t>
  </si>
  <si>
    <t>200.00%</t>
  </si>
  <si>
    <t>Liquidated redemption price, percentage of issuance price</t>
  </si>
  <si>
    <t>Liquidated redemption price, compounded annual rate of return (as percent)</t>
  </si>
  <si>
    <t>Modification of Preferred Shares</t>
  </si>
  <si>
    <t>Minimum optional redemption percentage requested by the holders triggers full redemption</t>
  </si>
  <si>
    <t>50.00%</t>
  </si>
  <si>
    <t>Series A Preferred Shares | 2013 Notes and CB</t>
  </si>
  <si>
    <t>Conversion price per share | $ / shares</t>
  </si>
  <si>
    <t>45.00%</t>
  </si>
  <si>
    <t>Minimum percentage of outstanding Preferred Shares requested by the holders trigger full redemption upon the occurrence of redemption events</t>
  </si>
  <si>
    <t>Liquidated redemption price under holder demand, percentage of issuance price</t>
  </si>
  <si>
    <t>Liquidated redemption price under holder demand, compounded annual rate of return (as percent)</t>
  </si>
  <si>
    <t>15.00%</t>
  </si>
  <si>
    <t>Series C Preferred Shares | Warrants C</t>
  </si>
  <si>
    <t>Warrants issued</t>
  </si>
  <si>
    <t>Series D Preferred Shares | Warrants D</t>
  </si>
  <si>
    <t>Redemption price, compounded annual rate of return (as percent)</t>
  </si>
  <si>
    <t>Accrue interest rate for unpaid redemption price (as percent)</t>
  </si>
  <si>
    <t>20.00%</t>
  </si>
  <si>
    <t>Class A Preferred Shares | 2013 Notes and CB</t>
  </si>
  <si>
    <t>Number of convertible bonds converted to shares</t>
  </si>
  <si>
    <t>Convertible Promissory Note | September 2008 Convertible Promissory Notes</t>
  </si>
  <si>
    <t>Convertible Promissory Note | 2013 Notes</t>
  </si>
  <si>
    <t>Deemed dividend</t>
  </si>
  <si>
    <t>CONVERTIBLE REDEEMABLE PREFERRED SHARES (Details 1)</t>
  </si>
  <si>
    <t>Dec. 31, 2015USD ($)shares</t>
  </si>
  <si>
    <t>Apr. 16, 2014shares</t>
  </si>
  <si>
    <t>Dec. 02, 2013shares</t>
  </si>
  <si>
    <t>Mar. 28, 2012shares</t>
  </si>
  <si>
    <t>Sep. 02, 2010shares</t>
  </si>
  <si>
    <t>Jul. 28, 2009shares</t>
  </si>
  <si>
    <t>May 23, 2008shares</t>
  </si>
  <si>
    <t>Balance at beginning of the period (in shares) | shares</t>
  </si>
  <si>
    <t>Balance at beginning of the period</t>
  </si>
  <si>
    <t>Issuance of shares (in shares) | shares</t>
  </si>
  <si>
    <t>Issuance of shares, net of issuance costs</t>
  </si>
  <si>
    <t>Conversion of convertible redeemable preferred shares to Class B common shares upon completion of the initial public offering (in shares) | shares</t>
  </si>
  <si>
    <t>Conversion of convertible redeemable preferred shares to Class B common shares upon completion of the initial public offering</t>
  </si>
  <si>
    <t>Balance at end of the period (in shares) | shares</t>
  </si>
  <si>
    <t>Balance at end of the period</t>
  </si>
  <si>
    <t>COMMON SHARES (Details) - shares</t>
  </si>
  <si>
    <t>Nov. 25, 2016</t>
  </si>
  <si>
    <t>Class of Stock [Line Items]</t>
  </si>
  <si>
    <t>Conversion of Stock, Shares Issued</t>
  </si>
  <si>
    <t>OTHER INCOME (EXPENSE), NET (Details)</t>
  </si>
  <si>
    <t>Nov. 30, 2014</t>
  </si>
  <si>
    <t>American Depositary Receipt reimbursement</t>
  </si>
  <si>
    <t>Tax refund</t>
  </si>
  <si>
    <t>Agreed upon reimbursement in years o f certain expenses with the Company's ADS and investor relation programs</t>
  </si>
  <si>
    <t>5 years 6 months</t>
  </si>
  <si>
    <t>SHARE-BASED COMPENSATION (Details)</t>
  </si>
  <si>
    <t>Dec. 26, 2015shares</t>
  </si>
  <si>
    <t>Aug. 28, 2015shares</t>
  </si>
  <si>
    <t>Aug. 26, 2014$ / sharesshares</t>
  </si>
  <si>
    <t>Apr. 01, 2013$ / sharesshares</t>
  </si>
  <si>
    <t>Apr. 01, 2010shares</t>
  </si>
  <si>
    <t>Dec. 31, 2014$ / sharesshares</t>
  </si>
  <si>
    <t>Aug. 25, 2014shares</t>
  </si>
  <si>
    <t>Dec. 21, 2010shares</t>
  </si>
  <si>
    <t>Share-based Compensation Arrangement by Share-based Payment Award [Line Items]</t>
  </si>
  <si>
    <t>Vesting period</t>
  </si>
  <si>
    <t>2010 Plan</t>
  </si>
  <si>
    <t>Share-based payment award, maximum number of incentive award available (in shares)</t>
  </si>
  <si>
    <t>Granted (in shares)</t>
  </si>
  <si>
    <t>Option exercised price, granted (in dollars per share) | $ / shares</t>
  </si>
  <si>
    <t>Share Option | August 31, 2010 awards</t>
  </si>
  <si>
    <t>Contractual term extension</t>
  </si>
  <si>
    <t>Number of awards modified</t>
  </si>
  <si>
    <t>Modification incremental cost | ¥</t>
  </si>
  <si>
    <t>Share Option | December 31, 2010 awards</t>
  </si>
  <si>
    <t>Share Option | August 26, 2014 awards</t>
  </si>
  <si>
    <t>Restricted shares</t>
  </si>
  <si>
    <t>Restricted shares granted to employees</t>
  </si>
  <si>
    <t>Restricted shares | 2010 Plan</t>
  </si>
  <si>
    <t>SHARE-BASED COMPENSATION (Details 1) - 2010 Plan</t>
  </si>
  <si>
    <t>Dec. 31, 2015USD ($)$ / sharesshares</t>
  </si>
  <si>
    <t>Dec. 31, 2014USD ($)$ / sharesshares</t>
  </si>
  <si>
    <t>Dec. 31, 2013USD ($)$ / sharesshares</t>
  </si>
  <si>
    <t>Number of Options</t>
  </si>
  <si>
    <t>Options outstanding (in shares) | shares</t>
  </si>
  <si>
    <t>Granted (in shares) | shares</t>
  </si>
  <si>
    <t>Exercised (in shares) | shares</t>
  </si>
  <si>
    <t>Cancelled and forfeited (in shares) | shares</t>
  </si>
  <si>
    <t>Vested and expected to vest (in shares) | shares</t>
  </si>
  <si>
    <t>Vested and exercisable (in shares) | shares</t>
  </si>
  <si>
    <t>Weighted Average Exercise Price (US$)</t>
  </si>
  <si>
    <t>Options outstanding (in dollars per share)</t>
  </si>
  <si>
    <t>Granted (in dollars per share)</t>
  </si>
  <si>
    <t>Exercised (in dollars per share)</t>
  </si>
  <si>
    <t>Cancelled and forfeited (in dollars per share)</t>
  </si>
  <si>
    <t>Vested and expected to vest</t>
  </si>
  <si>
    <t>Vested and exercisable (in dollars per share)</t>
  </si>
  <si>
    <t>Weighted Average Contractual Term</t>
  </si>
  <si>
    <t>Options outstanding (Year)</t>
  </si>
  <si>
    <t>1 year 7 months 20 days</t>
  </si>
  <si>
    <t>1 year 7 months 2 days</t>
  </si>
  <si>
    <t>1 year 11 months 12 days</t>
  </si>
  <si>
    <t>2 years 2 months 8 days</t>
  </si>
  <si>
    <t>1 year 7 months 17 days</t>
  </si>
  <si>
    <t>Vested and exercisable, contractual term</t>
  </si>
  <si>
    <t>1 year 5 months 1 day</t>
  </si>
  <si>
    <t>Aggregate Intrinsic Value (US$)</t>
  </si>
  <si>
    <t>Options outstanding, intrinsic value | $</t>
  </si>
  <si>
    <t>Vested and expected to vest | $</t>
  </si>
  <si>
    <t>Vested and exercisable, intrinsic value | $</t>
  </si>
  <si>
    <t>Intrinsic value of options exercised | ¥</t>
  </si>
  <si>
    <t>Weighted Average Grant-date Fair Value (US$)</t>
  </si>
  <si>
    <t>Options outstanding, fair value (in dollar per share)</t>
  </si>
  <si>
    <t>Granted, fair value (in dollars per share)</t>
  </si>
  <si>
    <t>Exercised, fair value (in dollars per share)</t>
  </si>
  <si>
    <t>SHARE-BASED COMPENSATION (Details 2) - 2010 Plan</t>
  </si>
  <si>
    <t>Risk-free interest rate (as a percent)</t>
  </si>
  <si>
    <t>2.39%</t>
  </si>
  <si>
    <t>Option term</t>
  </si>
  <si>
    <t>Volatility (as a percent)</t>
  </si>
  <si>
    <t>44.00%</t>
  </si>
  <si>
    <t>Dividend yield</t>
  </si>
  <si>
    <t>0.00%</t>
  </si>
  <si>
    <t>Expected forfeiture rate (post-vesting) of executive level</t>
  </si>
  <si>
    <t>Expected forfeiture rate (post-vesting) of non-executive level</t>
  </si>
  <si>
    <t>Exercise multiple</t>
  </si>
  <si>
    <t>Expected forfeiture rate (post-vesting)</t>
  </si>
  <si>
    <t>0%/10% post-vesting forfeiture rate of which the executive level is 0% and the non-executive level is 10% was applied in the valuation model due to the executive position held by the grantee and represents the Company’s estimate of the grantees’ forfeiture patterns.</t>
  </si>
  <si>
    <t>SHARE-BASED COMPENSATION (Details 3)</t>
  </si>
  <si>
    <t>Aug. 26, 2014shares</t>
  </si>
  <si>
    <t>Recognized share-based compensation expense | ¥</t>
  </si>
  <si>
    <t>Share Option</t>
  </si>
  <si>
    <t>Unrecognized compensation expense | ¥</t>
  </si>
  <si>
    <t>Expected weighted-average recognized period</t>
  </si>
  <si>
    <t>Number of Restricted Shares</t>
  </si>
  <si>
    <t>Granted</t>
  </si>
  <si>
    <t>Restricted shares vested at vesting date | $</t>
  </si>
  <si>
    <t>7 months 28 days</t>
  </si>
  <si>
    <t>2010 Plan | Share Option</t>
  </si>
  <si>
    <t>2010 Plan | Restricted shares</t>
  </si>
  <si>
    <t>Unvested at beginning of year</t>
  </si>
  <si>
    <t>Vested</t>
  </si>
  <si>
    <t>Unvested at end of year</t>
  </si>
  <si>
    <t>Expected to vest at end of year</t>
  </si>
  <si>
    <t>Unvested at beginning of year (in dollars per share) | $ / shares</t>
  </si>
  <si>
    <t>Granted (in dollars per share) | $ / shares</t>
  </si>
  <si>
    <t>Vested (in dollars per share) | $ / shares</t>
  </si>
  <si>
    <t>Unvested at end of year (in dollars per share) | $ / shares</t>
  </si>
  <si>
    <t>Expected to vest at end of year (in dollars per share) | $ / shares</t>
  </si>
  <si>
    <t>SHARE-BASED COMPENSATION (Details 4) - 2014 Plan - $ / shares</t>
  </si>
  <si>
    <t>May 15, 2015</t>
  </si>
  <si>
    <t>Oct. 31, 2014</t>
  </si>
  <si>
    <t>Automatic increase of authorized ordinary shares (in percent)</t>
  </si>
  <si>
    <t>Automatic increase of authorized ordinary shares (in shares)</t>
  </si>
  <si>
    <t>Option exercised price, granted (in dollars per share)</t>
  </si>
  <si>
    <t>Contractual term</t>
  </si>
  <si>
    <t>10 years</t>
  </si>
  <si>
    <t>First anniversary</t>
  </si>
  <si>
    <t>Vesting percentage</t>
  </si>
  <si>
    <t>SHARE-BASED COMPENSATION (Details 5) - 2014 Plan - USD ($)</t>
  </si>
  <si>
    <t>Options outstanding (in shares)</t>
  </si>
  <si>
    <t>Cancelled and forfeited (in shares)</t>
  </si>
  <si>
    <t>Vested and expected to vest (in shares)</t>
  </si>
  <si>
    <t>Vested and exercisable (in shares)</t>
  </si>
  <si>
    <t>Options outstanding, contractual term</t>
  </si>
  <si>
    <t>8 years 4 months 17 days</t>
  </si>
  <si>
    <t>9 years 4 months 17 days</t>
  </si>
  <si>
    <t>Options outstanding, intrinsic value</t>
  </si>
  <si>
    <t>Vested and exercisable, intrinsic value</t>
  </si>
  <si>
    <t>SHARE-BASED COMPENSATION (Details 6) - CNY (¥)</t>
  </si>
  <si>
    <t>Recognized share-based compensation expense</t>
  </si>
  <si>
    <t>2.14%</t>
  </si>
  <si>
    <t>55.00%</t>
  </si>
  <si>
    <t>2 years 4 months 13 days</t>
  </si>
  <si>
    <t>Total unrecognized compensation expense</t>
  </si>
  <si>
    <t>2014 Plan | Minimum</t>
  </si>
  <si>
    <t>2014 Plan | Maximum</t>
  </si>
  <si>
    <t>0%/10% post-vesting forfeiture rate of which the executive level is 0% and the non-executive level is 10% was applied in the valuation model due to the executive position held by the grantee and represents the Company’s estimate of the grantees’ forfeiture pattern.</t>
  </si>
  <si>
    <t>INCOME (LOSS) PER SHARE (Details)</t>
  </si>
  <si>
    <t>Nov. 18, 2014$ / sharesshares</t>
  </si>
  <si>
    <t>Numerator:</t>
  </si>
  <si>
    <t>Net income (loss):</t>
  </si>
  <si>
    <t>Numerator for basic and diluted net income (loss) per share | ¥</t>
  </si>
  <si>
    <t>Denominator:</t>
  </si>
  <si>
    <t>Denominator for basic calculation-weighted average number of common shares outstanding</t>
  </si>
  <si>
    <t>Dilutive effect of share options</t>
  </si>
  <si>
    <t>Dilutive effect of restricted shares</t>
  </si>
  <si>
    <t>Denominator for diluted income (loss) per share calculation</t>
  </si>
  <si>
    <t>Basic net income (loss) per share attributable to the Company's common shareholders | (per share)</t>
  </si>
  <si>
    <t>Diluted net income (loss) per share attributable to the Company's common shareholders | (per share)</t>
  </si>
  <si>
    <t>Basic net income (loss) per ADS | (per share)</t>
  </si>
  <si>
    <t>Diluted net income (loss) per ADS | (per share)</t>
  </si>
  <si>
    <t>Redeemable Convertible Preferred Stock</t>
  </si>
  <si>
    <t>Weighted average basis were anti-dilutive and excluded from the calculation of diluted net income loss per share</t>
  </si>
  <si>
    <t>Share Options and Restricted Shares</t>
  </si>
  <si>
    <t>Offering price (in dollars per share) | $ / shares</t>
  </si>
  <si>
    <t>COMMITMENTS AND CONTINGENCIES (Details) - CNY (¥)</t>
  </si>
  <si>
    <t>Thereafter</t>
  </si>
  <si>
    <t>Rental expense</t>
  </si>
  <si>
    <t>Purchase commitments to rental vehicles</t>
  </si>
  <si>
    <t>Purchase commitments to rental vehicles 2017</t>
  </si>
  <si>
    <t>Purchase commitments to rental vehicles 2018 and 2019</t>
  </si>
  <si>
    <t>RELATED PARTY TRANSACTIONS (Details)</t>
  </si>
  <si>
    <t>Oct. 31, 2014CNY (¥)</t>
  </si>
  <si>
    <t>Oct. 31, 2014USD ($)$ / sharesshares</t>
  </si>
  <si>
    <t>Apr. 16, 2014USD ($)shares</t>
  </si>
  <si>
    <t>Apr. 30, 2016</t>
  </si>
  <si>
    <t>Jun. 30, 2015shares</t>
  </si>
  <si>
    <t>Oct. 14, 2014$ / sharesshares</t>
  </si>
  <si>
    <t>RELATED PARTIES TRANSACTIONS</t>
  </si>
  <si>
    <t>Interest incurred</t>
  </si>
  <si>
    <t>Significant balances with related parties</t>
  </si>
  <si>
    <t>Due from a related party, current - Receivables due from Ctrip</t>
  </si>
  <si>
    <t>Due to a related party, current - Payables due to Ctrip</t>
  </si>
  <si>
    <t>Due to a related party, non-current - Long-term borrowing due to Ctrip</t>
  </si>
  <si>
    <t>Entrusted Bank Loan</t>
  </si>
  <si>
    <t>Interest incurred | ¥</t>
  </si>
  <si>
    <t>Ctrip | Entrusted Bank Loan</t>
  </si>
  <si>
    <t>Due to a related party, non-current - Long-term borrowing due to Ctrip | ¥</t>
  </si>
  <si>
    <t>Ctrip | Car rental and car services referrals</t>
  </si>
  <si>
    <t>Transaction incurred | ¥</t>
  </si>
  <si>
    <t>Ctrip | Series E Preferred Stock</t>
  </si>
  <si>
    <t>Number of shares sold</t>
  </si>
  <si>
    <t>Proceeds from issuance of shares | $</t>
  </si>
  <si>
    <t>Ctrip | Class A Common Shares</t>
  </si>
  <si>
    <t>Sale of common shares to related party (dollar per common share) | $ / shares</t>
  </si>
  <si>
    <t>Crawford | Class B Common Shares</t>
  </si>
  <si>
    <t>Number of shares held</t>
  </si>
  <si>
    <t>Number of warrants exercised by related party</t>
  </si>
  <si>
    <t>Number of common shares sold under warrant</t>
  </si>
  <si>
    <t>Purchase price (dollar per common share) | $ / shares</t>
  </si>
  <si>
    <t>Tiger Fund and SRS Fund | Class A Common Shares</t>
  </si>
  <si>
    <t>Number of shares sold in first tranche</t>
  </si>
  <si>
    <t>Number of shares sold in second tranche</t>
  </si>
  <si>
    <t>Tiger Fund and SRS Fund | Class A Common Shares | Ctrip and Crawford</t>
  </si>
  <si>
    <t>Tiger Fund and SRS Fund | Class A Common Shares | Private placements</t>
  </si>
  <si>
    <t>Tiger Fund and SRS Fund | ADS | Ctrip and Crawford</t>
  </si>
  <si>
    <t>Tiger Fund and SRS Fund | ADS | Private placements</t>
  </si>
  <si>
    <t>Crawford/Enterprise | Series E Preferred Stock</t>
  </si>
  <si>
    <t>SUBSEQUENT EVENTS (Details)</t>
  </si>
  <si>
    <t>Apr. 30, 2017CNY (¥)</t>
  </si>
  <si>
    <t>Mar. 31, 2017CNY (¥)</t>
  </si>
  <si>
    <t>Feb. 28, 2017CNY (¥)</t>
  </si>
  <si>
    <t>Jan. 31, 2016</t>
  </si>
  <si>
    <t>Mar. 31, 2017USD ($)</t>
  </si>
  <si>
    <t>Scenario, Forecast [Member]</t>
  </si>
  <si>
    <t>Repayments of Bank Debt</t>
  </si>
  <si>
    <t>Short-term notes receivable, through entrusted bank loans | Shanghai Chenghuan</t>
  </si>
  <si>
    <t>Subsequent Event</t>
  </si>
  <si>
    <t>Aggregate borrowing capacity</t>
  </si>
  <si>
    <t>Repayments of Notes Payable</t>
  </si>
  <si>
    <t>Release Of Pledged Cash Deposits</t>
  </si>
  <si>
    <t>Subsequent Event | Notes Payable Other Payables [Member]</t>
  </si>
  <si>
    <t>Debt Instrument, Collateral Amount | $</t>
  </si>
  <si>
    <t>Subsequent Event | Short-term notes receivable, through entrusted bank loans | Shanghai Chenghuan</t>
  </si>
  <si>
    <t>Debt Instrument, Maturity Date, Description</t>
  </si>
  <si>
    <t>loan agreement with Shanghai Chenghuan Car Rental Company Limited, or Shanghai Chenghuan (Note 5), for one year, which will be due in January 2018</t>
  </si>
  <si>
    <t>Subsequent Event | Line of Credit</t>
  </si>
  <si>
    <t>RESTRICTED NET ASSETS (Details)</t>
  </si>
  <si>
    <t>Required percentage of annual appropriations</t>
  </si>
  <si>
    <t>Limit of statutory reserve fund as a percentage of registered capital, after which allocations to statutory reserve fund are no longer required</t>
  </si>
  <si>
    <t>Total restricted net assets</t>
  </si>
  <si>
    <t>Percentage of restricted net assets to consolidated net assets</t>
  </si>
  <si>
    <t>75.50%</t>
  </si>
  <si>
    <t>CONDENSED FINANCIAL INFORMATION OF THE PARENT COMPANY (Details)</t>
  </si>
  <si>
    <t>Long-term debt</t>
  </si>
  <si>
    <t>Common shares, US$0.001 par value, 500,000,000 and 500,000,000 (including 407,328,619 Class A and 92,671,381 Class B) shares authorized, 137,133,413 (including 64,123,625 Class A and 73,009,788 Class B) and 138,860,287 (including 67,547,921 Class A and 71,312,366 Class B) shares issued and outstanding as of December 31, 2015 and December 31, 2016, respectively</t>
  </si>
  <si>
    <t>Amounts due from subsidiaries</t>
  </si>
  <si>
    <t>Deficits in subsidiaries and VIEs</t>
  </si>
  <si>
    <t>Parent company | Class A Common Shares</t>
  </si>
  <si>
    <t>Parent company | Class B Common Shares</t>
  </si>
  <si>
    <t>CONDENSED FINANCIAL INFORMATION OF THE PARENT COMPANY (Details 1)</t>
  </si>
  <si>
    <t>Total operating expenses:</t>
  </si>
  <si>
    <t>Loss from operations</t>
  </si>
  <si>
    <t>Interest income:</t>
  </si>
  <si>
    <t>Interest expense</t>
  </si>
  <si>
    <t>Subsidiaries</t>
  </si>
  <si>
    <t>Total interest income</t>
  </si>
  <si>
    <t>Share of gain (loss) of subsidiaries and VIEs</t>
  </si>
  <si>
    <t>Other income</t>
  </si>
  <si>
    <t>Parent company | Series A Preferred Shares</t>
  </si>
  <si>
    <t>Parent company | Series B Preferred Shares</t>
  </si>
  <si>
    <t>Parent company | Series C Preferred Shares</t>
  </si>
  <si>
    <t>Parent company | Series D Preferred Shares</t>
  </si>
  <si>
    <t>Parent company | Series E Preferred Shares</t>
  </si>
  <si>
    <t>Parent company | Class A Preferred Shares</t>
  </si>
  <si>
    <t>CONDENSED FINANCIAL INFORMATION OF THE PARENT COMPANY (Details 2)</t>
  </si>
  <si>
    <t>Net cash used in financing activities:</t>
  </si>
  <si>
    <t>Net increase in cash and cash equivalents</t>
  </si>
  <si>
    <t>Supplemental disclosure for cash flow information:</t>
  </si>
  <si>
    <t>Proceeds of US$150 million syndicated loan, net of issuance costs (cash received by a subsidiary of the Company on behalf of the Company)</t>
  </si>
  <si>
    <t>Accrued listing expenses</t>
  </si>
  <si>
    <t>Subscription receivables related to share option exercise</t>
  </si>
  <si>
    <t>Proceeds from issuance of convertible redeemable preferred shares (cash received by a subsidiary of the Company on behalf of the Company)</t>
  </si>
  <si>
    <t>Payment of convertible redeemable preferred shares issuance costs (cash paid by a subsidiary of the Company on behalf of the Company)</t>
  </si>
  <si>
    <t>Proceeds from exercise of warrants(cash received by a subsidiary of the Company on behalf of the Company)</t>
  </si>
  <si>
    <t>Proceeds from exercise of share options (cash received by a subsidiary of the Company on behalf of the Company)</t>
  </si>
  <si>
    <t>Proceeds of issuance of Senior Notes, net of issuance costs (cash received by a subsidiary of the Company on behalf of the Company)</t>
  </si>
  <si>
    <t>Payment for Senior Notes issuance costs (cash paid by a subsidiary of the Company on behalf of the Company)</t>
  </si>
  <si>
    <t>Proceeds from sale of cost method investment, net of related transaction costs (cash received by a subsidiary of the Company on behalf of the Company)</t>
  </si>
  <si>
    <t>IPO | Parent company</t>
  </si>
  <si>
    <t>Payment for IPO issuance costs (cash paid by a subsidiary of the Company on behalf of the Company)</t>
  </si>
  <si>
    <t>IPO | Parent company | Class A Common Shares</t>
  </si>
  <si>
    <t>Proceeds from issuance of common shares in IPO, net of issuance costs (cash received by a subsidiary of the Company on behalf of the Company)</t>
  </si>
  <si>
    <t>Private placements | Parent company | Class A Common Shares</t>
  </si>
  <si>
    <t>Proceeds from issuance of common shares in private placement concurrent with IPO net of issuance costs (cash received by a subsidiary of the Company on behalf of the Company)</t>
  </si>
  <si>
    <t>Proceeds from issuance of Class A common shares in private placement, net of issuance costs (cash received by a subsidiary of the Company on behalf of the Company)</t>
  </si>
  <si>
    <t>CONDENSED FINANCIAL INFORMATION OF THE PARENT COMPANY (Parenthetical) (Details 2) - Syndicated Loan [Member] - USD ($) $ in Millions</t>
  </si>
  <si>
    <t>Oct. 31, 2016</t>
  </si>
  <si>
    <t>Condensed Cash Flow Statements, Captions [Line Items]</t>
  </si>
  <si>
    <t>Debt Instrument, Face Amount</t>
  </si>
  <si>
    <t>Parent Company [Member]</t>
  </si>
  <si>
    <t>Proceeds from Issuance of Long-term Debt</t>
  </si>
</sst>
</file>

<file path=xl/styles.xml><?xml version="1.0" encoding="utf-8"?>
<styleSheet xmlns="http://schemas.openxmlformats.org/spreadsheetml/2006/main">
  <numFmts count="9">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_(&quot;$ &quot;#,##0.0_);_(&quot;$ &quot;(#,##0.0)" numFmtId="169"/>
    <numFmt formatCode="#,##0.0000_);(#,##0.000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1"/>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174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row>
    <row r="17" spans="1:2">
      <c r="A17" s="3" t="s">
        <v>3</v>
      </c>
    </row>
    <row r="18" spans="1:2">
      <c r="A18" s="4" t="s">
        <v>26</v>
      </c>
      <c r="B18" s="5" t="n">
        <v>139917575</v>
      </c>
    </row>
    <row r="19" spans="1:2">
      <c r="A19" s="4" t="s">
        <v>27</v>
      </c>
    </row>
    <row r="20" spans="1:2">
      <c r="A20" s="3" t="s">
        <v>3</v>
      </c>
    </row>
    <row r="21" spans="1:2">
      <c r="A21" s="4" t="s">
        <v>26</v>
      </c>
      <c r="B21" s="5" t="n">
        <v>68605209</v>
      </c>
    </row>
    <row r="22" spans="1:2">
      <c r="A22" s="4" t="s">
        <v>28</v>
      </c>
    </row>
    <row r="23" spans="1:2">
      <c r="A23" s="3" t="s">
        <v>3</v>
      </c>
    </row>
    <row r="24" spans="1:2">
      <c r="A24" s="4" t="s">
        <v>26</v>
      </c>
      <c r="B24" s="5" t="n">
        <v>1057288</v>
      </c>
    </row>
    <row r="25" spans="1:2">
      <c r="A25" s="4" t="s">
        <v>29</v>
      </c>
    </row>
    <row r="26" spans="1:2">
      <c r="A26" s="3" t="s">
        <v>3</v>
      </c>
    </row>
    <row r="27" spans="1:2">
      <c r="A27" s="4" t="s">
        <v>26</v>
      </c>
      <c r="B27" s="5" t="n">
        <v>528644</v>
      </c>
    </row>
    <row r="28" spans="1:2">
      <c r="A28" s="4" t="s">
        <v>30</v>
      </c>
    </row>
    <row r="29" spans="1:2">
      <c r="A29" s="3" t="s">
        <v>3</v>
      </c>
    </row>
    <row r="30" spans="1:2">
      <c r="A30" s="4" t="s">
        <v>26</v>
      </c>
      <c r="B30" s="5" t="n">
        <v>71312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13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13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13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13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1</v>
      </c>
      <c r="B1" s="2" t="s">
        <v>1</v>
      </c>
    </row>
    <row r="2" spans="1:2">
      <c r="B2" s="2" t="s">
        <v>132</v>
      </c>
    </row>
    <row r="3" spans="1:2">
      <c r="A3" s="3" t="s">
        <v>291</v>
      </c>
    </row>
    <row r="4" spans="1:2">
      <c r="A4" s="4" t="s">
        <v>291</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132</v>
      </c>
    </row>
    <row r="3" spans="1:2">
      <c r="A3" s="3" t="s">
        <v>293</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5</v>
      </c>
      <c r="B1" s="2" t="s">
        <v>1</v>
      </c>
    </row>
    <row r="2" spans="1:2">
      <c r="B2" s="2" t="s">
        <v>132</v>
      </c>
    </row>
    <row r="3" spans="1:2">
      <c r="A3" s="3" t="s">
        <v>295</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7</v>
      </c>
      <c r="B1" s="2" t="s">
        <v>1</v>
      </c>
    </row>
    <row r="2" spans="1:2">
      <c r="B2" s="2" t="s">
        <v>132</v>
      </c>
    </row>
    <row r="3" spans="1:2">
      <c r="A3" s="3" t="s">
        <v>297</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9</v>
      </c>
      <c r="B1" s="2" t="s">
        <v>1</v>
      </c>
    </row>
    <row r="2" spans="1:2">
      <c r="B2" s="2" t="s">
        <v>132</v>
      </c>
    </row>
    <row r="3" spans="1:2">
      <c r="A3" s="3" t="s">
        <v>299</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132</v>
      </c>
    </row>
    <row r="3" spans="1:2">
      <c r="A3" s="3" t="s">
        <v>301</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529518517</v>
      </c>
      <c r="C3" s="7" t="n">
        <v>76266530</v>
      </c>
      <c r="D3" s="6" t="n">
        <v>2610088382</v>
      </c>
    </row>
    <row r="4" spans="1:4">
      <c r="A4" s="4" t="s">
        <v>37</v>
      </c>
      <c r="B4" s="5" t="n">
        <v>257059302</v>
      </c>
      <c r="C4" s="5" t="n">
        <v>37024241</v>
      </c>
      <c r="D4" s="5" t="n">
        <v>206944000</v>
      </c>
    </row>
    <row r="5" spans="1:4">
      <c r="A5" s="4" t="s">
        <v>38</v>
      </c>
      <c r="B5" s="5" t="n">
        <v>213011929</v>
      </c>
      <c r="C5" s="5" t="n">
        <v>30680099</v>
      </c>
      <c r="D5" s="5" t="n">
        <v>179551576</v>
      </c>
    </row>
    <row r="6" spans="1:4">
      <c r="A6" s="4" t="s">
        <v>39</v>
      </c>
      <c r="B6" s="5" t="n">
        <v>1755889</v>
      </c>
      <c r="C6" s="5" t="n">
        <v>252901</v>
      </c>
      <c r="D6" s="5" t="n">
        <v>7367255</v>
      </c>
    </row>
    <row r="7" spans="1:4">
      <c r="A7" s="4" t="s">
        <v>40</v>
      </c>
      <c r="B7" s="5" t="n">
        <v>727787345</v>
      </c>
      <c r="C7" s="5" t="n">
        <v>104823181</v>
      </c>
      <c r="D7" s="5" t="n">
        <v>377844970</v>
      </c>
    </row>
    <row r="8" spans="1:4">
      <c r="A8" s="4" t="s">
        <v>41</v>
      </c>
      <c r="B8" s="5" t="n">
        <v>50000000</v>
      </c>
      <c r="C8" s="5" t="n">
        <v>7201498</v>
      </c>
      <c r="D8" s="4" t="s">
        <v>42</v>
      </c>
    </row>
    <row r="9" spans="1:4">
      <c r="A9" s="4" t="s">
        <v>43</v>
      </c>
      <c r="B9" s="5" t="n">
        <v>160732289</v>
      </c>
      <c r="C9" s="5" t="n">
        <v>23150264</v>
      </c>
      <c r="D9" s="5" t="n">
        <v>45467038</v>
      </c>
    </row>
    <row r="10" spans="1:4">
      <c r="A10" s="4" t="s">
        <v>44</v>
      </c>
      <c r="B10" s="5" t="n">
        <v>1839973</v>
      </c>
      <c r="C10" s="5" t="n">
        <v>265011</v>
      </c>
      <c r="D10" s="4" t="s">
        <v>42</v>
      </c>
    </row>
    <row r="11" spans="1:4">
      <c r="A11" s="4" t="s">
        <v>45</v>
      </c>
      <c r="B11" s="5" t="n">
        <v>1941705244</v>
      </c>
      <c r="C11" s="5" t="n">
        <v>279663725</v>
      </c>
      <c r="D11" s="5" t="n">
        <v>3427263221</v>
      </c>
    </row>
    <row r="12" spans="1:4">
      <c r="A12" s="4" t="s">
        <v>46</v>
      </c>
      <c r="B12" s="5" t="n">
        <v>5723569175</v>
      </c>
      <c r="C12" s="5" t="n">
        <v>824365429</v>
      </c>
      <c r="D12" s="5" t="n">
        <v>4096617720</v>
      </c>
    </row>
    <row r="13" spans="1:4">
      <c r="A13" s="4" t="s">
        <v>47</v>
      </c>
      <c r="B13" s="5" t="n">
        <v>64101470</v>
      </c>
      <c r="C13" s="5" t="n">
        <v>9232532</v>
      </c>
      <c r="D13" s="5" t="n">
        <v>45367164</v>
      </c>
    </row>
    <row r="14" spans="1:4">
      <c r="A14" s="4" t="s">
        <v>48</v>
      </c>
      <c r="B14" s="5" t="n">
        <v>420922908</v>
      </c>
      <c r="C14" s="5" t="n">
        <v>60625509</v>
      </c>
      <c r="D14" s="5" t="n">
        <v>216727900</v>
      </c>
    </row>
    <row r="15" spans="1:4">
      <c r="A15" s="4" t="s">
        <v>49</v>
      </c>
      <c r="B15" s="5" t="n">
        <v>649675</v>
      </c>
      <c r="C15" s="5" t="n">
        <v>93573</v>
      </c>
      <c r="D15" s="4" t="s">
        <v>42</v>
      </c>
    </row>
    <row r="16" spans="1:4">
      <c r="A16" s="4" t="s">
        <v>50</v>
      </c>
      <c r="B16" s="5" t="n">
        <v>10010628</v>
      </c>
      <c r="C16" s="5" t="n">
        <v>1441831</v>
      </c>
      <c r="D16" s="5" t="n">
        <v>14943879</v>
      </c>
    </row>
    <row r="17" spans="1:4">
      <c r="A17" s="4" t="s">
        <v>51</v>
      </c>
      <c r="B17" s="5" t="n">
        <v>8160959100</v>
      </c>
      <c r="C17" s="5" t="n">
        <v>1175422599</v>
      </c>
      <c r="D17" s="5" t="n">
        <v>7800919884</v>
      </c>
    </row>
    <row r="18" spans="1:4">
      <c r="A18" s="3" t="s">
        <v>52</v>
      </c>
    </row>
    <row r="19" spans="1:4">
      <c r="A19" s="4" t="s">
        <v>53</v>
      </c>
      <c r="B19" s="5" t="n">
        <v>179877847</v>
      </c>
      <c r="C19" s="5" t="n">
        <v>25907799</v>
      </c>
      <c r="D19" s="5" t="n">
        <v>785898613</v>
      </c>
    </row>
    <row r="20" spans="1:4">
      <c r="A20" s="4" t="s">
        <v>54</v>
      </c>
      <c r="B20" s="5" t="n">
        <v>16083610</v>
      </c>
      <c r="C20" s="5" t="n">
        <v>2316522</v>
      </c>
      <c r="D20" s="5" t="n">
        <v>10753914</v>
      </c>
    </row>
    <row r="21" spans="1:4">
      <c r="A21" s="4" t="s">
        <v>55</v>
      </c>
      <c r="B21" s="5" t="n">
        <v>268491387</v>
      </c>
      <c r="C21" s="5" t="n">
        <v>38670805</v>
      </c>
      <c r="D21" s="5" t="n">
        <v>192988964</v>
      </c>
    </row>
    <row r="22" spans="1:4">
      <c r="A22" s="4" t="s">
        <v>56</v>
      </c>
      <c r="B22" s="5" t="n">
        <v>5436989</v>
      </c>
      <c r="C22" s="5" t="n">
        <v>783089</v>
      </c>
      <c r="D22" s="5" t="n">
        <v>89220792</v>
      </c>
    </row>
    <row r="23" spans="1:4">
      <c r="A23" s="4" t="s">
        <v>57</v>
      </c>
      <c r="B23" s="5" t="n">
        <v>926219333</v>
      </c>
      <c r="C23" s="5" t="n">
        <v>133403332</v>
      </c>
      <c r="D23" s="5" t="n">
        <v>803131683</v>
      </c>
    </row>
    <row r="24" spans="1:4">
      <c r="A24" s="4" t="s">
        <v>58</v>
      </c>
      <c r="B24" s="5" t="n">
        <v>1396109166</v>
      </c>
      <c r="C24" s="5" t="n">
        <v>201081547</v>
      </c>
      <c r="D24" s="5" t="n">
        <v>1881993966</v>
      </c>
    </row>
    <row r="25" spans="1:4">
      <c r="A25" s="4" t="s">
        <v>59</v>
      </c>
      <c r="B25" s="5" t="n">
        <v>2667822989</v>
      </c>
      <c r="C25" s="5" t="n">
        <v>384246433</v>
      </c>
      <c r="D25" s="5" t="n">
        <v>1669452640</v>
      </c>
    </row>
    <row r="26" spans="1:4">
      <c r="A26" s="4" t="s">
        <v>60</v>
      </c>
      <c r="B26" s="5" t="n">
        <v>100000000</v>
      </c>
      <c r="C26" s="5" t="n">
        <v>14402996</v>
      </c>
      <c r="D26" s="5" t="n">
        <v>300000000</v>
      </c>
    </row>
    <row r="27" spans="1:4">
      <c r="A27" s="4" t="s">
        <v>61</v>
      </c>
      <c r="B27" s="5" t="n">
        <v>1061542</v>
      </c>
      <c r="C27" s="5" t="n">
        <v>152894</v>
      </c>
      <c r="D27" s="4" t="s">
        <v>42</v>
      </c>
    </row>
    <row r="28" spans="1:4">
      <c r="A28" s="4" t="s">
        <v>62</v>
      </c>
      <c r="B28" s="5" t="n">
        <v>4835862</v>
      </c>
      <c r="C28" s="5" t="n">
        <v>696508</v>
      </c>
      <c r="D28" s="5" t="n">
        <v>1400000</v>
      </c>
    </row>
    <row r="29" spans="1:4">
      <c r="A29" s="4" t="s">
        <v>63</v>
      </c>
      <c r="B29" s="5" t="n">
        <v>4169829559</v>
      </c>
      <c r="C29" s="5" t="n">
        <v>600580378</v>
      </c>
      <c r="D29" s="5" t="n">
        <v>3852846606</v>
      </c>
    </row>
    <row r="30" spans="1:4">
      <c r="A30" s="4" t="s">
        <v>64</v>
      </c>
      <c r="B30" s="4" t="s">
        <v>42</v>
      </c>
      <c r="C30" s="4" t="s">
        <v>42</v>
      </c>
      <c r="D30" s="4" t="s">
        <v>42</v>
      </c>
    </row>
    <row r="31" spans="1:4">
      <c r="A31" s="3" t="s">
        <v>65</v>
      </c>
    </row>
    <row r="32" spans="1:4">
      <c r="A32" s="4" t="s">
        <v>66</v>
      </c>
      <c r="B32" s="5" t="n">
        <v>878463</v>
      </c>
      <c r="C32" s="5" t="n">
        <v>126525</v>
      </c>
      <c r="D32" s="5" t="n">
        <v>867001</v>
      </c>
    </row>
    <row r="33" spans="1:4">
      <c r="A33" s="4" t="s">
        <v>67</v>
      </c>
      <c r="B33" s="5" t="n">
        <v>4474702198</v>
      </c>
      <c r="C33" s="5" t="n">
        <v>644491171</v>
      </c>
      <c r="D33" s="5" t="n">
        <v>4433439156</v>
      </c>
    </row>
    <row r="34" spans="1:4">
      <c r="A34" s="4" t="s">
        <v>68</v>
      </c>
      <c r="B34" s="5" t="n">
        <v>43201465</v>
      </c>
      <c r="C34" s="5" t="n">
        <v>6222305</v>
      </c>
      <c r="D34" s="5" t="n">
        <v>74554822</v>
      </c>
    </row>
    <row r="35" spans="1:4">
      <c r="A35" s="4" t="s">
        <v>69</v>
      </c>
      <c r="B35" s="5" t="n">
        <v>-527652585</v>
      </c>
      <c r="C35" s="5" t="n">
        <v>-75997780</v>
      </c>
      <c r="D35" s="5" t="n">
        <v>-560787701</v>
      </c>
    </row>
    <row r="36" spans="1:4">
      <c r="A36" s="4" t="s">
        <v>70</v>
      </c>
      <c r="B36" s="5" t="n">
        <v>3991129541</v>
      </c>
      <c r="C36" s="5" t="n">
        <v>574842221</v>
      </c>
      <c r="D36" s="5" t="n">
        <v>3948073278</v>
      </c>
    </row>
    <row r="37" spans="1:4">
      <c r="A37" s="4" t="s">
        <v>71</v>
      </c>
      <c r="B37" s="6" t="n">
        <v>8160959100</v>
      </c>
      <c r="C37" s="7" t="n">
        <v>1175422599</v>
      </c>
      <c r="D37" s="6" t="n">
        <v>7800919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3</v>
      </c>
      <c r="B1" s="2" t="s">
        <v>1</v>
      </c>
    </row>
    <row r="2" spans="1:2">
      <c r="B2" s="2" t="s">
        <v>132</v>
      </c>
    </row>
    <row r="3" spans="1:2">
      <c r="A3" s="3" t="s">
        <v>303</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132</v>
      </c>
    </row>
    <row r="3" spans="1:2">
      <c r="A3" s="3" t="s">
        <v>305</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132</v>
      </c>
    </row>
    <row r="3" spans="1:2">
      <c r="A3" s="3" t="s">
        <v>307</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9</v>
      </c>
      <c r="B1" s="2" t="s">
        <v>1</v>
      </c>
    </row>
    <row r="2" spans="1:2">
      <c r="B2" s="2" t="s">
        <v>13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132</v>
      </c>
    </row>
    <row r="3" spans="1:2">
      <c r="A3" s="3" t="s">
        <v>313</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132</v>
      </c>
    </row>
    <row r="3" spans="1:2">
      <c r="A3" s="3" t="s">
        <v>315</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7</v>
      </c>
      <c r="B1" s="2" t="s">
        <v>1</v>
      </c>
    </row>
    <row r="2" spans="1:2">
      <c r="B2" s="2" t="s">
        <v>132</v>
      </c>
    </row>
    <row r="3" spans="1:2">
      <c r="A3" s="3" t="s">
        <v>317</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132</v>
      </c>
    </row>
    <row r="3" spans="1:2">
      <c r="A3" s="3" t="s">
        <v>319</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13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132</v>
      </c>
    </row>
    <row r="3" spans="1:2">
      <c r="A3" s="3" t="s">
        <v>324</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4"/>
    <col customWidth="1" max="2" min="2" width="27"/>
    <col customWidth="1" max="3" min="3" width="24"/>
    <col customWidth="1" max="4" min="4" width="27"/>
    <col customWidth="1" max="5" min="5" width="24"/>
    <col customWidth="1" max="6" min="6" width="21"/>
    <col customWidth="1" max="7" min="7" width="21"/>
  </cols>
  <sheetData>
    <row r="1" spans="1:7">
      <c r="A1" s="1" t="s">
        <v>72</v>
      </c>
      <c r="B1" s="2" t="s">
        <v>73</v>
      </c>
      <c r="C1" s="2" t="s">
        <v>74</v>
      </c>
      <c r="D1" s="2" t="s">
        <v>75</v>
      </c>
      <c r="E1" s="2" t="s">
        <v>76</v>
      </c>
      <c r="F1" s="2" t="s">
        <v>77</v>
      </c>
      <c r="G1" s="2" t="s">
        <v>78</v>
      </c>
    </row>
    <row r="2" spans="1:7">
      <c r="A2" s="4" t="s">
        <v>79</v>
      </c>
      <c r="B2" s="6" t="n">
        <v>9159321</v>
      </c>
      <c r="D2" s="6" t="n">
        <v>7611244</v>
      </c>
      <c r="F2" s="6" t="n">
        <v>5969648</v>
      </c>
      <c r="G2" s="6" t="n">
        <v>5041727</v>
      </c>
    </row>
    <row r="3" spans="1:7">
      <c r="A3" s="4" t="s">
        <v>80</v>
      </c>
      <c r="C3" s="8" t="n">
        <v>0.001</v>
      </c>
      <c r="E3" s="8" t="n">
        <v>0.001</v>
      </c>
    </row>
    <row r="4" spans="1:7">
      <c r="A4" s="4" t="s">
        <v>81</v>
      </c>
      <c r="B4" s="5" t="n">
        <v>500000000</v>
      </c>
      <c r="D4" s="5" t="n">
        <v>500000000</v>
      </c>
    </row>
    <row r="5" spans="1:7">
      <c r="A5" s="4" t="s">
        <v>82</v>
      </c>
      <c r="B5" s="5" t="n">
        <v>138860287</v>
      </c>
      <c r="D5" s="5" t="n">
        <v>137133413</v>
      </c>
    </row>
    <row r="6" spans="1:7">
      <c r="A6" s="4" t="s">
        <v>83</v>
      </c>
      <c r="B6" s="5" t="n">
        <v>138860287</v>
      </c>
      <c r="D6" s="5" t="n">
        <v>137133413</v>
      </c>
    </row>
    <row r="7" spans="1:7">
      <c r="A7" s="4" t="s">
        <v>27</v>
      </c>
    </row>
    <row r="8" spans="1:7">
      <c r="A8" s="4" t="s">
        <v>81</v>
      </c>
      <c r="B8" s="5" t="n">
        <v>407328619</v>
      </c>
      <c r="D8" s="5" t="n">
        <v>407328619</v>
      </c>
    </row>
    <row r="9" spans="1:7">
      <c r="A9" s="4" t="s">
        <v>82</v>
      </c>
      <c r="B9" s="5" t="n">
        <v>67547921</v>
      </c>
      <c r="D9" s="5" t="n">
        <v>64123625</v>
      </c>
    </row>
    <row r="10" spans="1:7">
      <c r="A10" s="4" t="s">
        <v>83</v>
      </c>
      <c r="B10" s="5" t="n">
        <v>67547921</v>
      </c>
      <c r="D10" s="5" t="n">
        <v>64123625</v>
      </c>
    </row>
    <row r="11" spans="1:7">
      <c r="A11" s="4" t="s">
        <v>30</v>
      </c>
    </row>
    <row r="12" spans="1:7">
      <c r="A12" s="4" t="s">
        <v>81</v>
      </c>
      <c r="B12" s="5" t="n">
        <v>92671381</v>
      </c>
      <c r="D12" s="5" t="n">
        <v>92671381</v>
      </c>
    </row>
    <row r="13" spans="1:7">
      <c r="A13" s="4" t="s">
        <v>82</v>
      </c>
      <c r="B13" s="5" t="n">
        <v>71312366</v>
      </c>
      <c r="D13" s="5" t="n">
        <v>73009788</v>
      </c>
    </row>
    <row r="14" spans="1:7">
      <c r="A14" s="4" t="s">
        <v>83</v>
      </c>
      <c r="B14" s="5" t="n">
        <v>71312366</v>
      </c>
      <c r="D14" s="5" t="n">
        <v>73009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6</v>
      </c>
      <c r="B1" s="2" t="s">
        <v>1</v>
      </c>
    </row>
    <row r="2" spans="1:2">
      <c r="B2" s="2" t="s">
        <v>13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13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132</v>
      </c>
    </row>
    <row r="3" spans="1:2">
      <c r="A3" s="3" t="s">
        <v>332</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132</v>
      </c>
    </row>
    <row r="3" spans="1:2">
      <c r="A3" s="3" t="s">
        <v>27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6</v>
      </c>
      <c r="B9" s="4" t="s">
        <v>345</v>
      </c>
    </row>
    <row r="10" spans="1:2">
      <c r="A10" s="4" t="s">
        <v>37</v>
      </c>
      <c r="B10" s="4" t="s">
        <v>346</v>
      </c>
    </row>
    <row r="11" spans="1:2">
      <c r="A11" s="4" t="s">
        <v>347</v>
      </c>
      <c r="B11" s="4" t="s">
        <v>348</v>
      </c>
    </row>
    <row r="12" spans="1:2">
      <c r="A12" s="4" t="s">
        <v>349</v>
      </c>
      <c r="B12" s="4" t="s">
        <v>350</v>
      </c>
    </row>
    <row r="13" spans="1:2">
      <c r="A13" s="4" t="s">
        <v>351</v>
      </c>
      <c r="B13" s="4" t="s">
        <v>352</v>
      </c>
    </row>
    <row r="14" spans="1:2">
      <c r="A14" s="4" t="s">
        <v>43</v>
      </c>
      <c r="B14" s="4" t="s">
        <v>353</v>
      </c>
    </row>
    <row r="15" spans="1:2">
      <c r="A15" s="4" t="s">
        <v>46</v>
      </c>
      <c r="B15" s="4" t="s">
        <v>354</v>
      </c>
    </row>
    <row r="16" spans="1:2">
      <c r="A16" s="4" t="s">
        <v>47</v>
      </c>
      <c r="B16" s="4" t="s">
        <v>355</v>
      </c>
    </row>
    <row r="17" spans="1:2">
      <c r="A17" s="4" t="s">
        <v>35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48</v>
      </c>
      <c r="B27" s="4" t="s">
        <v>376</v>
      </c>
    </row>
    <row r="28" spans="1:2">
      <c r="A28" s="4" t="s">
        <v>198</v>
      </c>
      <c r="B28" s="4" t="s">
        <v>377</v>
      </c>
    </row>
    <row r="29" spans="1:2">
      <c r="A29" s="4" t="s">
        <v>378</v>
      </c>
      <c r="B29" s="4" t="s">
        <v>379</v>
      </c>
    </row>
    <row r="30" spans="1:2">
      <c r="A30" s="4" t="s">
        <v>380</v>
      </c>
      <c r="B30" s="4" t="s">
        <v>381</v>
      </c>
    </row>
    <row r="31" spans="1:2">
      <c r="A31" s="4" t="s">
        <v>382</v>
      </c>
      <c r="B31" s="4" t="s">
        <v>383</v>
      </c>
    </row>
    <row r="32" spans="1:2">
      <c r="A32" s="4" t="s">
        <v>384</v>
      </c>
      <c r="B32" s="4" t="s">
        <v>385</v>
      </c>
    </row>
    <row r="33" spans="1:2">
      <c r="A33" s="4" t="s">
        <v>386</v>
      </c>
      <c r="B33" s="4" t="s">
        <v>387</v>
      </c>
    </row>
    <row r="34" spans="1:2">
      <c r="A34" s="4" t="s">
        <v>388</v>
      </c>
      <c r="B3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132</v>
      </c>
    </row>
    <row r="3" spans="1:2">
      <c r="A3" s="3" t="s">
        <v>274</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132</v>
      </c>
    </row>
    <row r="3" spans="1:2">
      <c r="A3" s="3" t="s">
        <v>27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132</v>
      </c>
    </row>
    <row r="3" spans="1:2">
      <c r="A3" s="3" t="s">
        <v>280</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132</v>
      </c>
    </row>
    <row r="3" spans="1:2">
      <c r="A3" s="3" t="s">
        <v>283</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132</v>
      </c>
    </row>
    <row r="3" spans="1:2">
      <c r="A3" s="3" t="s">
        <v>289</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132</v>
      </c>
    </row>
    <row r="3" spans="1:2">
      <c r="A3" s="3" t="s">
        <v>293</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 customWidth="1" max="5" min="5" width="37"/>
    <col customWidth="1" max="6" min="6" width="37"/>
  </cols>
  <sheetData>
    <row r="1" spans="1:6">
      <c r="A1" s="1" t="s">
        <v>84</v>
      </c>
      <c r="C1" s="2" t="s">
        <v>1</v>
      </c>
    </row>
    <row r="2" spans="1:6">
      <c r="C2" s="2" t="s">
        <v>85</v>
      </c>
      <c r="D2" s="2" t="s">
        <v>86</v>
      </c>
      <c r="E2" s="2" t="s">
        <v>87</v>
      </c>
      <c r="F2" s="2" t="s">
        <v>88</v>
      </c>
    </row>
    <row r="3" spans="1:6">
      <c r="A3" s="3" t="s">
        <v>89</v>
      </c>
    </row>
    <row r="4" spans="1:6">
      <c r="A4" s="4" t="s">
        <v>90</v>
      </c>
      <c r="C4" s="6" t="n">
        <v>2108944425</v>
      </c>
      <c r="D4" s="7" t="n">
        <v>303751177</v>
      </c>
      <c r="E4" s="6" t="n">
        <v>1450629752</v>
      </c>
      <c r="F4" s="6" t="n">
        <v>851165186</v>
      </c>
    </row>
    <row r="5" spans="1:6">
      <c r="A5" s="4" t="s">
        <v>91</v>
      </c>
      <c r="C5" s="5" t="n">
        <v>-1515281510</v>
      </c>
      <c r="D5" s="5" t="n">
        <v>-218245933</v>
      </c>
      <c r="E5" s="5" t="n">
        <v>-1137978490</v>
      </c>
      <c r="F5" s="5" t="n">
        <v>-718699414</v>
      </c>
    </row>
    <row r="6" spans="1:6">
      <c r="A6" s="4" t="s">
        <v>92</v>
      </c>
      <c r="C6" s="5" t="n">
        <v>593662915</v>
      </c>
      <c r="D6" s="5" t="n">
        <v>85505244</v>
      </c>
      <c r="E6" s="5" t="n">
        <v>312651262</v>
      </c>
      <c r="F6" s="5" t="n">
        <v>132465772</v>
      </c>
    </row>
    <row r="7" spans="1:6">
      <c r="A7" s="3" t="s">
        <v>93</v>
      </c>
    </row>
    <row r="8" spans="1:6">
      <c r="A8" s="4" t="s">
        <v>94</v>
      </c>
      <c r="C8" s="5" t="n">
        <v>-67788291</v>
      </c>
      <c r="D8" s="5" t="n">
        <v>-9763545</v>
      </c>
      <c r="E8" s="5" t="n">
        <v>-48868854</v>
      </c>
      <c r="F8" s="5" t="n">
        <v>-33721166</v>
      </c>
    </row>
    <row r="9" spans="1:6">
      <c r="A9" s="4" t="s">
        <v>95</v>
      </c>
      <c r="C9" s="5" t="n">
        <v>-29399234</v>
      </c>
      <c r="D9" s="5" t="n">
        <v>-4234370</v>
      </c>
      <c r="E9" s="5" t="n">
        <v>-16190063</v>
      </c>
      <c r="F9" s="5" t="n">
        <v>-1594814</v>
      </c>
    </row>
    <row r="10" spans="1:6">
      <c r="A10" s="4" t="s">
        <v>96</v>
      </c>
      <c r="C10" s="5" t="n">
        <v>-97187525</v>
      </c>
      <c r="D10" s="5" t="n">
        <v>-13997915</v>
      </c>
      <c r="E10" s="5" t="n">
        <v>-65058917</v>
      </c>
      <c r="F10" s="5" t="n">
        <v>-35315980</v>
      </c>
    </row>
    <row r="11" spans="1:6">
      <c r="A11" s="4" t="s">
        <v>97</v>
      </c>
      <c r="C11" s="5" t="n">
        <v>-251938077</v>
      </c>
      <c r="D11" s="5" t="n">
        <v>-36286631</v>
      </c>
      <c r="E11" s="5" t="n">
        <v>-183548522</v>
      </c>
      <c r="F11" s="5" t="n">
        <v>-132125421</v>
      </c>
    </row>
    <row r="12" spans="1:6">
      <c r="A12" s="4" t="s">
        <v>98</v>
      </c>
      <c r="C12" s="5" t="n">
        <v>10310089</v>
      </c>
      <c r="D12" s="5" t="n">
        <v>1484962</v>
      </c>
      <c r="E12" s="5" t="n">
        <v>10763962</v>
      </c>
      <c r="F12" s="5" t="n">
        <v>17122772</v>
      </c>
    </row>
    <row r="13" spans="1:6">
      <c r="A13" s="4" t="s">
        <v>99</v>
      </c>
      <c r="C13" s="5" t="n">
        <v>-338815513</v>
      </c>
      <c r="D13" s="5" t="n">
        <v>-48799584</v>
      </c>
      <c r="E13" s="5" t="n">
        <v>-237843477</v>
      </c>
      <c r="F13" s="5" t="n">
        <v>-150318629</v>
      </c>
    </row>
    <row r="14" spans="1:6">
      <c r="A14" s="4" t="s">
        <v>100</v>
      </c>
      <c r="C14" s="5" t="n">
        <v>254847402</v>
      </c>
      <c r="D14" s="5" t="n">
        <v>36705660</v>
      </c>
      <c r="E14" s="5" t="n">
        <v>74807785</v>
      </c>
      <c r="F14" s="5" t="n">
        <v>-17852857</v>
      </c>
    </row>
    <row r="15" spans="1:6">
      <c r="A15" s="4" t="s">
        <v>101</v>
      </c>
      <c r="C15" s="5" t="n">
        <v>8413945</v>
      </c>
      <c r="D15" s="5" t="n">
        <v>1211860</v>
      </c>
      <c r="E15" s="5" t="n">
        <v>2652636</v>
      </c>
      <c r="F15" s="5" t="n">
        <v>4397029</v>
      </c>
    </row>
    <row r="16" spans="1:6">
      <c r="A16" s="3" t="s">
        <v>102</v>
      </c>
    </row>
    <row r="17" spans="1:6">
      <c r="A17" s="4" t="s">
        <v>94</v>
      </c>
      <c r="C17" s="5" t="n">
        <v>-206425222</v>
      </c>
      <c r="D17" s="5" t="n">
        <v>-29731416</v>
      </c>
      <c r="E17" s="5" t="n">
        <v>-109566064</v>
      </c>
      <c r="F17" s="5" t="n">
        <v>-76937649</v>
      </c>
    </row>
    <row r="18" spans="1:6">
      <c r="A18" s="4" t="s">
        <v>95</v>
      </c>
      <c r="C18" s="5" t="n">
        <v>-18534167</v>
      </c>
      <c r="D18" s="5" t="n">
        <v>-2669475</v>
      </c>
      <c r="E18" s="5" t="n">
        <v>-14202500</v>
      </c>
      <c r="F18" s="4" t="s">
        <v>42</v>
      </c>
    </row>
    <row r="19" spans="1:6">
      <c r="A19" s="4" t="s">
        <v>103</v>
      </c>
      <c r="C19" s="5" t="n">
        <v>-224959389</v>
      </c>
      <c r="D19" s="5" t="n">
        <v>-32400891</v>
      </c>
      <c r="E19" s="5" t="n">
        <v>-123768564</v>
      </c>
      <c r="F19" s="5" t="n">
        <v>-76937649</v>
      </c>
    </row>
    <row r="20" spans="1:6">
      <c r="A20" s="4" t="s">
        <v>104</v>
      </c>
      <c r="C20" s="4" t="s">
        <v>42</v>
      </c>
      <c r="D20" s="4" t="s">
        <v>42</v>
      </c>
      <c r="E20" s="5" t="n">
        <v>16869935</v>
      </c>
      <c r="F20" s="4" t="s">
        <v>42</v>
      </c>
    </row>
    <row r="21" spans="1:6">
      <c r="A21" s="4" t="s">
        <v>105</v>
      </c>
      <c r="C21" s="4" t="s">
        <v>42</v>
      </c>
      <c r="D21" s="4" t="s">
        <v>42</v>
      </c>
      <c r="E21" s="5" t="n">
        <v>803059728</v>
      </c>
      <c r="F21" s="4" t="s">
        <v>42</v>
      </c>
    </row>
    <row r="22" spans="1:6">
      <c r="A22" s="4" t="s">
        <v>106</v>
      </c>
      <c r="C22" s="5" t="n">
        <v>1444129</v>
      </c>
      <c r="D22" s="5" t="n">
        <v>207998</v>
      </c>
      <c r="E22" s="5" t="n">
        <v>10205275</v>
      </c>
      <c r="F22" s="5" t="n">
        <v>-840303</v>
      </c>
    </row>
    <row r="23" spans="1:6">
      <c r="A23" s="4" t="s">
        <v>107</v>
      </c>
      <c r="C23" s="5" t="n">
        <v>39746087</v>
      </c>
      <c r="D23" s="5" t="n">
        <v>5724627</v>
      </c>
      <c r="E23" s="5" t="n">
        <v>783826795</v>
      </c>
      <c r="F23" s="5" t="n">
        <v>-91233780</v>
      </c>
    </row>
    <row r="24" spans="1:6">
      <c r="A24" s="4" t="s">
        <v>108</v>
      </c>
      <c r="C24" s="5" t="n">
        <v>-6610971</v>
      </c>
      <c r="D24" s="5" t="n">
        <v>-952178</v>
      </c>
      <c r="E24" s="5" t="n">
        <v>-87487990</v>
      </c>
      <c r="F24" s="5" t="n">
        <v>-1911657</v>
      </c>
    </row>
    <row r="25" spans="1:6">
      <c r="A25" s="4" t="s">
        <v>109</v>
      </c>
      <c r="C25" s="5" t="n">
        <v>33135116</v>
      </c>
      <c r="D25" s="5" t="n">
        <v>4772449</v>
      </c>
      <c r="E25" s="5" t="n">
        <v>696338805</v>
      </c>
      <c r="F25" s="5" t="n">
        <v>-93145437</v>
      </c>
    </row>
    <row r="26" spans="1:6">
      <c r="A26" s="4" t="s">
        <v>110</v>
      </c>
      <c r="C26" s="4" t="s">
        <v>42</v>
      </c>
      <c r="E26" s="4" t="s">
        <v>42</v>
      </c>
      <c r="F26" s="5" t="n">
        <v>-250774772</v>
      </c>
    </row>
    <row r="27" spans="1:6">
      <c r="A27" s="4" t="s">
        <v>111</v>
      </c>
      <c r="C27" s="5" t="n">
        <v>33135116</v>
      </c>
      <c r="D27" s="5" t="n">
        <v>4772449</v>
      </c>
      <c r="E27" s="5" t="n">
        <v>696338805</v>
      </c>
      <c r="F27" s="5" t="n">
        <v>-343920209</v>
      </c>
    </row>
    <row r="28" spans="1:6">
      <c r="A28" s="4" t="s">
        <v>112</v>
      </c>
      <c r="C28" s="5" t="n">
        <v>-31353357</v>
      </c>
      <c r="D28" s="5" t="n">
        <v>-4515823</v>
      </c>
      <c r="E28" s="5" t="n">
        <v>73410193</v>
      </c>
      <c r="F28" s="5" t="n">
        <v>-5437415</v>
      </c>
    </row>
    <row r="29" spans="1:6">
      <c r="A29" s="4" t="s">
        <v>113</v>
      </c>
      <c r="C29" s="6" t="n">
        <v>1781759</v>
      </c>
      <c r="D29" s="7" t="n">
        <v>256626</v>
      </c>
      <c r="E29" s="6" t="n">
        <v>769748998</v>
      </c>
      <c r="F29" s="6" t="n">
        <v>-98582852</v>
      </c>
    </row>
    <row r="30" spans="1:6">
      <c r="A30" s="3" t="s">
        <v>114</v>
      </c>
    </row>
    <row r="31" spans="1:6">
      <c r="A31" s="4" t="s">
        <v>115</v>
      </c>
      <c r="C31" s="5" t="n">
        <v>137621702</v>
      </c>
      <c r="D31" s="5" t="n">
        <v>137621702</v>
      </c>
      <c r="E31" s="5" t="n">
        <v>126758363</v>
      </c>
      <c r="F31" s="5" t="n">
        <v>19198145</v>
      </c>
    </row>
    <row r="32" spans="1:6">
      <c r="A32" s="4" t="s">
        <v>116</v>
      </c>
      <c r="C32" s="5" t="n">
        <v>138552031</v>
      </c>
      <c r="D32" s="5" t="n">
        <v>138552031</v>
      </c>
      <c r="E32" s="5" t="n">
        <v>128403877</v>
      </c>
      <c r="F32" s="5" t="n">
        <v>19198145</v>
      </c>
    </row>
    <row r="33" spans="1:6">
      <c r="A33" s="3" t="s">
        <v>117</v>
      </c>
    </row>
    <row r="34" spans="1:6">
      <c r="A34" s="4" t="s">
        <v>118</v>
      </c>
      <c r="C34" s="9" t="n">
        <v>0.24</v>
      </c>
      <c r="D34" s="10" t="n">
        <v>0.03</v>
      </c>
      <c r="E34" s="9" t="n">
        <v>5.49</v>
      </c>
      <c r="F34" s="9" t="n">
        <v>-17.91</v>
      </c>
    </row>
    <row r="35" spans="1:6">
      <c r="A35" s="4" t="s">
        <v>119</v>
      </c>
      <c r="C35" s="11" t="n">
        <v>0.24</v>
      </c>
      <c r="D35" s="11" t="n">
        <v>0.03</v>
      </c>
      <c r="E35" s="11" t="n">
        <v>5.42</v>
      </c>
      <c r="F35" s="11" t="n">
        <v>-17.91</v>
      </c>
    </row>
    <row r="36" spans="1:6">
      <c r="A36" s="4" t="s">
        <v>118</v>
      </c>
      <c r="B36" s="4" t="s">
        <v>120</v>
      </c>
      <c r="C36" s="11" t="n">
        <v>0.48</v>
      </c>
      <c r="D36" s="11" t="n">
        <v>0.07000000000000001</v>
      </c>
      <c r="E36" s="11" t="n">
        <v>10.99</v>
      </c>
      <c r="F36" s="11" t="n">
        <v>-35.82</v>
      </c>
    </row>
    <row r="37" spans="1:6">
      <c r="A37" s="4" t="s">
        <v>119</v>
      </c>
      <c r="B37" s="4" t="s">
        <v>120</v>
      </c>
      <c r="C37" s="9" t="n">
        <v>0.48</v>
      </c>
      <c r="D37" s="10" t="n">
        <v>0.07000000000000001</v>
      </c>
      <c r="E37" s="9" t="n">
        <v>10.85</v>
      </c>
      <c r="F37" s="9" t="n">
        <v>-35.82</v>
      </c>
    </row>
    <row r="38" spans="1:6">
      <c r="A38" s="4" t="s">
        <v>121</v>
      </c>
    </row>
    <row r="39" spans="1:6">
      <c r="A39" s="3" t="s">
        <v>102</v>
      </c>
    </row>
    <row r="40" spans="1:6">
      <c r="A40" s="4" t="s">
        <v>122</v>
      </c>
      <c r="C40" s="4" t="s">
        <v>42</v>
      </c>
      <c r="D40" s="4" t="s">
        <v>42</v>
      </c>
      <c r="E40" s="4" t="s">
        <v>42</v>
      </c>
      <c r="F40" s="6" t="n">
        <v>-22601694</v>
      </c>
    </row>
    <row r="41" spans="1:6">
      <c r="A41" s="4" t="s">
        <v>123</v>
      </c>
    </row>
    <row r="42" spans="1:6">
      <c r="A42" s="3" t="s">
        <v>102</v>
      </c>
    </row>
    <row r="43" spans="1:6">
      <c r="A43" s="4" t="s">
        <v>122</v>
      </c>
      <c r="C43" s="4" t="s">
        <v>42</v>
      </c>
      <c r="D43" s="4" t="s">
        <v>42</v>
      </c>
      <c r="E43" s="4" t="s">
        <v>42</v>
      </c>
      <c r="F43" s="5" t="n">
        <v>-69598</v>
      </c>
    </row>
    <row r="44" spans="1:6">
      <c r="A44" s="4" t="s">
        <v>124</v>
      </c>
    </row>
    <row r="45" spans="1:6">
      <c r="A45" s="3" t="s">
        <v>102</v>
      </c>
    </row>
    <row r="46" spans="1:6">
      <c r="A46" s="4" t="s">
        <v>122</v>
      </c>
      <c r="C46" s="4" t="s">
        <v>42</v>
      </c>
      <c r="D46" s="4" t="s">
        <v>42</v>
      </c>
      <c r="E46" s="4" t="s">
        <v>42</v>
      </c>
      <c r="F46" s="5" t="n">
        <v>-3451997</v>
      </c>
    </row>
    <row r="47" spans="1:6">
      <c r="A47" s="4" t="s">
        <v>125</v>
      </c>
    </row>
    <row r="48" spans="1:6">
      <c r="A48" s="3" t="s">
        <v>102</v>
      </c>
    </row>
    <row r="49" spans="1:6">
      <c r="A49" s="4" t="s">
        <v>122</v>
      </c>
      <c r="C49" s="4" t="s">
        <v>42</v>
      </c>
      <c r="D49" s="4" t="s">
        <v>42</v>
      </c>
      <c r="E49" s="4" t="s">
        <v>42</v>
      </c>
      <c r="F49" s="5" t="n">
        <v>-75476317</v>
      </c>
    </row>
    <row r="50" spans="1:6">
      <c r="A50" s="4" t="s">
        <v>126</v>
      </c>
    </row>
    <row r="51" spans="1:6">
      <c r="A51" s="3" t="s">
        <v>102</v>
      </c>
    </row>
    <row r="52" spans="1:6">
      <c r="A52" s="4" t="s">
        <v>122</v>
      </c>
      <c r="C52" s="4" t="s">
        <v>42</v>
      </c>
      <c r="D52" s="4" t="s">
        <v>42</v>
      </c>
      <c r="E52" s="4" t="s">
        <v>42</v>
      </c>
      <c r="F52" s="5" t="n">
        <v>-51479102</v>
      </c>
    </row>
    <row r="53" spans="1:6">
      <c r="A53" s="4" t="s">
        <v>127</v>
      </c>
    </row>
    <row r="54" spans="1:6">
      <c r="A54" s="3" t="s">
        <v>102</v>
      </c>
    </row>
    <row r="55" spans="1:6">
      <c r="A55" s="4" t="s">
        <v>122</v>
      </c>
      <c r="C55" s="4" t="s">
        <v>42</v>
      </c>
      <c r="D55" s="4" t="s">
        <v>42</v>
      </c>
      <c r="E55" s="4" t="s">
        <v>42</v>
      </c>
      <c r="F55" s="5" t="n">
        <v>-97696064</v>
      </c>
    </row>
    <row r="56" spans="1:6">
      <c r="A56" s="4" t="s">
        <v>128</v>
      </c>
    </row>
    <row r="57" spans="1:6">
      <c r="A57" s="3" t="s">
        <v>89</v>
      </c>
    </row>
    <row r="58" spans="1:6">
      <c r="A58" s="4" t="s">
        <v>90</v>
      </c>
      <c r="C58" s="5" t="n">
        <v>1663546502</v>
      </c>
      <c r="D58" s="5" t="n">
        <v>239600533</v>
      </c>
      <c r="E58" s="5" t="n">
        <v>1100578473</v>
      </c>
      <c r="F58" s="5" t="n">
        <v>598792396</v>
      </c>
    </row>
    <row r="59" spans="1:6">
      <c r="A59" s="4" t="s">
        <v>129</v>
      </c>
    </row>
    <row r="60" spans="1:6">
      <c r="A60" s="3" t="s">
        <v>89</v>
      </c>
    </row>
    <row r="61" spans="1:6">
      <c r="A61" s="4" t="s">
        <v>90</v>
      </c>
      <c r="C61" s="6" t="n">
        <v>445397923</v>
      </c>
      <c r="D61" s="7" t="n">
        <v>64150644</v>
      </c>
      <c r="E61" s="6" t="n">
        <v>350051279</v>
      </c>
      <c r="F61" s="6" t="n">
        <v>252372790</v>
      </c>
    </row>
    <row r="62" spans="1:6"/>
    <row r="63" spans="1:6">
      <c r="A63" s="4" t="s">
        <v>120</v>
      </c>
      <c r="B63" s="4" t="s">
        <v>130</v>
      </c>
    </row>
  </sheetData>
  <mergeCells count="4">
    <mergeCell ref="A1:B2"/>
    <mergeCell ref="C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132</v>
      </c>
    </row>
    <row r="3" spans="1:2">
      <c r="A3" s="3" t="s">
        <v>29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132</v>
      </c>
    </row>
    <row r="3" spans="1:2">
      <c r="A3" s="3" t="s">
        <v>29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132</v>
      </c>
    </row>
    <row r="3" spans="1:2">
      <c r="A3" s="3" t="s">
        <v>299</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132</v>
      </c>
    </row>
    <row r="3" spans="1:2">
      <c r="A3" s="3" t="s">
        <v>301</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132</v>
      </c>
    </row>
    <row r="3" spans="1:2">
      <c r="A3" s="3" t="s">
        <v>30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132</v>
      </c>
    </row>
    <row r="3" spans="1:2">
      <c r="A3" s="3" t="s">
        <v>307</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2</v>
      </c>
      <c r="B1" s="2" t="s">
        <v>1</v>
      </c>
    </row>
    <row r="2" spans="1:2">
      <c r="B2" s="2" t="s">
        <v>132</v>
      </c>
    </row>
    <row r="3" spans="1:2">
      <c r="A3" s="3" t="s">
        <v>315</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132</v>
      </c>
    </row>
    <row r="3" spans="1:2">
      <c r="A3" s="3" t="s">
        <v>317</v>
      </c>
    </row>
    <row r="4" spans="1:2">
      <c r="A4" s="4" t="s">
        <v>446</v>
      </c>
      <c r="B4" s="4" t="s">
        <v>447</v>
      </c>
    </row>
    <row r="5" spans="1:2">
      <c r="A5" s="4" t="s">
        <v>448</v>
      </c>
      <c r="B5" s="4" t="s">
        <v>449</v>
      </c>
    </row>
    <row r="6" spans="1:2">
      <c r="A6" s="4" t="s">
        <v>450</v>
      </c>
      <c r="B6" s="4" t="s">
        <v>451</v>
      </c>
    </row>
    <row r="7" spans="1:2">
      <c r="A7" s="4" t="s">
        <v>452</v>
      </c>
    </row>
    <row r="8" spans="1:2">
      <c r="A8" s="3" t="s">
        <v>317</v>
      </c>
    </row>
    <row r="9" spans="1:2">
      <c r="A9" s="4" t="s">
        <v>446</v>
      </c>
      <c r="B9" s="4" t="s">
        <v>453</v>
      </c>
    </row>
    <row r="10" spans="1:2">
      <c r="A10" s="4" t="s">
        <v>448</v>
      </c>
      <c r="B10"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132</v>
      </c>
    </row>
    <row r="3" spans="1:2">
      <c r="A3" s="3" t="s">
        <v>319</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132</v>
      </c>
    </row>
    <row r="3" spans="1:2">
      <c r="A3" s="3" t="s">
        <v>322</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4"/>
  </cols>
  <sheetData>
    <row r="1" spans="1:5">
      <c r="A1" s="1" t="s">
        <v>131</v>
      </c>
      <c r="B1" s="2" t="s">
        <v>1</v>
      </c>
    </row>
    <row r="2" spans="1:5">
      <c r="B2" s="2" t="s">
        <v>132</v>
      </c>
      <c r="C2" s="2" t="s">
        <v>133</v>
      </c>
      <c r="D2" s="2" t="s">
        <v>134</v>
      </c>
      <c r="E2" s="2" t="s">
        <v>120</v>
      </c>
    </row>
    <row r="3" spans="1:5">
      <c r="A3" s="4" t="s">
        <v>135</v>
      </c>
      <c r="B3" s="6" t="n">
        <v>0</v>
      </c>
      <c r="C3" s="6" t="n">
        <v>0</v>
      </c>
      <c r="D3" s="6" t="n">
        <v>0</v>
      </c>
    </row>
    <row r="4" spans="1:5">
      <c r="A4" s="4" t="s">
        <v>136</v>
      </c>
      <c r="B4" s="5" t="n">
        <v>2</v>
      </c>
      <c r="C4" s="5" t="n">
        <v>2</v>
      </c>
    </row>
    <row r="5" spans="1:5"/>
    <row r="6" spans="1:5">
      <c r="A6" s="4" t="s">
        <v>120</v>
      </c>
      <c r="B6" s="4" t="s">
        <v>130</v>
      </c>
    </row>
  </sheetData>
  <mergeCells count="6">
    <mergeCell ref="A1:A2"/>
    <mergeCell ref="B1:E1"/>
    <mergeCell ref="D3:E3"/>
    <mergeCell ref="D4:E4"/>
    <mergeCell ref="A5:E5"/>
    <mergeCell ref="B6:E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132</v>
      </c>
    </row>
    <row r="3" spans="1:2">
      <c r="A3" s="3" t="s">
        <v>324</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4</v>
      </c>
      <c r="B1" s="2" t="s">
        <v>1</v>
      </c>
    </row>
    <row r="2" spans="1:2">
      <c r="B2" s="2" t="s">
        <v>132</v>
      </c>
    </row>
    <row r="3" spans="1:2">
      <c r="A3" s="3" t="s">
        <v>33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7"/>
    <col customWidth="1" max="5" min="5" width="27"/>
    <col customWidth="1" max="6" min="6" width="27"/>
    <col customWidth="1" max="7" min="7" width="21"/>
  </cols>
  <sheetData>
    <row r="1" spans="1:7">
      <c r="A1" s="1" t="s">
        <v>471</v>
      </c>
      <c r="B1" s="2" t="s">
        <v>472</v>
      </c>
      <c r="C1" s="2" t="s">
        <v>473</v>
      </c>
      <c r="D1" s="2" t="s">
        <v>73</v>
      </c>
      <c r="E1" s="2" t="s">
        <v>474</v>
      </c>
      <c r="F1" s="2" t="s">
        <v>75</v>
      </c>
      <c r="G1" s="2" t="s">
        <v>77</v>
      </c>
    </row>
    <row r="2" spans="1:7">
      <c r="A2" s="3" t="s">
        <v>475</v>
      </c>
    </row>
    <row r="3" spans="1:7">
      <c r="A3" s="4" t="s">
        <v>136</v>
      </c>
      <c r="D3" s="5" t="n">
        <v>2</v>
      </c>
      <c r="E3" s="5" t="n">
        <v>2</v>
      </c>
      <c r="F3" s="5" t="n">
        <v>2</v>
      </c>
    </row>
    <row r="4" spans="1:7">
      <c r="A4" s="4" t="s">
        <v>476</v>
      </c>
      <c r="D4" s="4" t="s">
        <v>42</v>
      </c>
      <c r="E4" s="4" t="s">
        <v>42</v>
      </c>
      <c r="F4" s="6" t="n">
        <v>20656597</v>
      </c>
      <c r="G4" s="4" t="s">
        <v>42</v>
      </c>
    </row>
    <row r="5" spans="1:7">
      <c r="A5" s="4" t="s">
        <v>29</v>
      </c>
    </row>
    <row r="6" spans="1:7">
      <c r="A6" s="3" t="s">
        <v>475</v>
      </c>
    </row>
    <row r="7" spans="1:7">
      <c r="A7" s="4" t="s">
        <v>136</v>
      </c>
      <c r="D7" s="5" t="n">
        <v>2</v>
      </c>
      <c r="E7" s="5" t="n">
        <v>2</v>
      </c>
    </row>
    <row r="8" spans="1:7">
      <c r="A8" s="4" t="s">
        <v>477</v>
      </c>
    </row>
    <row r="9" spans="1:7">
      <c r="A9" s="3" t="s">
        <v>475</v>
      </c>
    </row>
    <row r="10" spans="1:7">
      <c r="A10" s="4" t="s">
        <v>478</v>
      </c>
      <c r="C10" s="5" t="n">
        <v>10000000</v>
      </c>
    </row>
    <row r="11" spans="1:7">
      <c r="A11" s="4" t="s">
        <v>479</v>
      </c>
      <c r="C11" s="7" t="n">
        <v>12</v>
      </c>
    </row>
    <row r="12" spans="1:7">
      <c r="A12" s="4" t="s">
        <v>480</v>
      </c>
      <c r="C12" s="7" t="n">
        <v>120</v>
      </c>
    </row>
    <row r="13" spans="1:7">
      <c r="A13" s="4" t="s">
        <v>136</v>
      </c>
      <c r="C13" s="5" t="n">
        <v>2</v>
      </c>
    </row>
    <row r="14" spans="1:7">
      <c r="A14" s="4" t="s">
        <v>481</v>
      </c>
    </row>
    <row r="15" spans="1:7">
      <c r="A15" s="3" t="s">
        <v>475</v>
      </c>
    </row>
    <row r="16" spans="1:7">
      <c r="A16" s="4" t="s">
        <v>479</v>
      </c>
      <c r="B16" s="7" t="n">
        <v>12</v>
      </c>
    </row>
    <row r="17" spans="1:7">
      <c r="A17" s="4" t="s">
        <v>269</v>
      </c>
    </row>
    <row r="18" spans="1:7">
      <c r="A18" s="3" t="s">
        <v>475</v>
      </c>
    </row>
    <row r="19" spans="1:7">
      <c r="A19" s="4" t="s">
        <v>478</v>
      </c>
      <c r="B19" s="5" t="n">
        <v>22337924</v>
      </c>
      <c r="C19" s="5" t="n">
        <v>8333332</v>
      </c>
    </row>
    <row r="20" spans="1:7">
      <c r="A20" s="4" t="s">
        <v>479</v>
      </c>
      <c r="B20" s="7" t="n">
        <v>6</v>
      </c>
      <c r="C20" s="7" t="n">
        <v>6</v>
      </c>
    </row>
    <row r="21" spans="1:7">
      <c r="A21" s="4" t="s">
        <v>482</v>
      </c>
      <c r="B21" s="7" t="n">
        <v>134</v>
      </c>
      <c r="C21" s="7" t="n">
        <v>50</v>
      </c>
    </row>
    <row r="22" spans="1:7">
      <c r="A22" s="4" t="s">
        <v>483</v>
      </c>
      <c r="B22" s="12" t="n">
        <v>4.3</v>
      </c>
    </row>
    <row r="23" spans="1:7">
      <c r="A23" s="4" t="s">
        <v>30</v>
      </c>
    </row>
    <row r="24" spans="1:7">
      <c r="A24" s="3" t="s">
        <v>475</v>
      </c>
    </row>
    <row r="25" spans="1:7">
      <c r="A25" s="4" t="s">
        <v>484</v>
      </c>
      <c r="C25" s="5" t="n">
        <v>77999069</v>
      </c>
    </row>
    <row r="26" spans="1:7">
      <c r="A26" s="4" t="s">
        <v>485</v>
      </c>
      <c r="C26" s="5" t="n">
        <v>6096842</v>
      </c>
    </row>
    <row r="27" spans="1:7">
      <c r="A27" s="4" t="s">
        <v>486</v>
      </c>
    </row>
    <row r="28" spans="1:7">
      <c r="A28" s="3" t="s">
        <v>475</v>
      </c>
    </row>
    <row r="29" spans="1:7">
      <c r="A29" s="4" t="s">
        <v>487</v>
      </c>
      <c r="D29" s="4" t="s">
        <v>488</v>
      </c>
      <c r="E29" s="4" t="s">
        <v>488</v>
      </c>
    </row>
    <row r="30" spans="1:7">
      <c r="A30" s="4" t="s">
        <v>489</v>
      </c>
    </row>
    <row r="31" spans="1:7">
      <c r="A31" s="3" t="s">
        <v>475</v>
      </c>
    </row>
    <row r="32" spans="1:7">
      <c r="A32" s="4" t="s">
        <v>487</v>
      </c>
      <c r="D32" s="4" t="s">
        <v>488</v>
      </c>
      <c r="E32" s="4" t="s">
        <v>488</v>
      </c>
    </row>
    <row r="33" spans="1:7">
      <c r="A33" s="4" t="s">
        <v>490</v>
      </c>
    </row>
    <row r="34" spans="1:7">
      <c r="A34" s="3" t="s">
        <v>475</v>
      </c>
    </row>
    <row r="35" spans="1:7">
      <c r="A35" s="4" t="s">
        <v>487</v>
      </c>
      <c r="D35" s="4" t="s">
        <v>488</v>
      </c>
      <c r="E35" s="4" t="s">
        <v>488</v>
      </c>
    </row>
    <row r="36" spans="1:7">
      <c r="A36" s="4" t="s">
        <v>491</v>
      </c>
    </row>
    <row r="37" spans="1:7">
      <c r="A37" s="3" t="s">
        <v>475</v>
      </c>
    </row>
    <row r="38" spans="1:7">
      <c r="A38" s="4" t="s">
        <v>487</v>
      </c>
      <c r="D38" s="4" t="s">
        <v>488</v>
      </c>
      <c r="E38" s="4" t="s">
        <v>488</v>
      </c>
    </row>
    <row r="39" spans="1:7">
      <c r="A39" s="4" t="s">
        <v>492</v>
      </c>
    </row>
    <row r="40" spans="1:7">
      <c r="A40" s="3" t="s">
        <v>475</v>
      </c>
    </row>
    <row r="41" spans="1:7">
      <c r="A41" s="4" t="s">
        <v>487</v>
      </c>
      <c r="D41" s="4" t="s">
        <v>488</v>
      </c>
      <c r="E41" s="4" t="s">
        <v>488</v>
      </c>
    </row>
    <row r="42" spans="1:7">
      <c r="A42" s="4" t="s">
        <v>493</v>
      </c>
    </row>
    <row r="43" spans="1:7">
      <c r="A43" s="3" t="s">
        <v>475</v>
      </c>
    </row>
    <row r="44" spans="1:7">
      <c r="A44" s="4" t="s">
        <v>487</v>
      </c>
      <c r="D44" s="4" t="s">
        <v>488</v>
      </c>
      <c r="E44" s="4" t="s">
        <v>488</v>
      </c>
    </row>
    <row r="45" spans="1:7">
      <c r="A45" s="4" t="s">
        <v>494</v>
      </c>
    </row>
    <row r="46" spans="1:7">
      <c r="A46" s="3" t="s">
        <v>475</v>
      </c>
    </row>
    <row r="47" spans="1:7">
      <c r="A47" s="4" t="s">
        <v>487</v>
      </c>
      <c r="D47" s="4" t="s">
        <v>488</v>
      </c>
      <c r="E47" s="4" t="s">
        <v>488</v>
      </c>
    </row>
    <row r="48" spans="1:7">
      <c r="A48" s="4" t="s">
        <v>495</v>
      </c>
    </row>
    <row r="49" spans="1:7">
      <c r="A49" s="3" t="s">
        <v>475</v>
      </c>
    </row>
    <row r="50" spans="1:7">
      <c r="A50" s="4" t="s">
        <v>487</v>
      </c>
      <c r="D50" s="4" t="s">
        <v>488</v>
      </c>
      <c r="E50" s="4" t="s">
        <v>488</v>
      </c>
    </row>
    <row r="51" spans="1:7">
      <c r="A51" s="4" t="s">
        <v>496</v>
      </c>
    </row>
    <row r="52" spans="1:7">
      <c r="A52" s="3" t="s">
        <v>475</v>
      </c>
    </row>
    <row r="53" spans="1:7">
      <c r="A53" s="4" t="s">
        <v>487</v>
      </c>
      <c r="D53" s="4" t="s">
        <v>488</v>
      </c>
      <c r="E53" s="4" t="s">
        <v>488</v>
      </c>
    </row>
    <row r="54" spans="1:7">
      <c r="A54" s="4" t="s">
        <v>497</v>
      </c>
    </row>
    <row r="55" spans="1:7">
      <c r="A55" s="3" t="s">
        <v>475</v>
      </c>
    </row>
    <row r="56" spans="1:7">
      <c r="A56" s="4" t="s">
        <v>487</v>
      </c>
      <c r="D56" s="4" t="s">
        <v>488</v>
      </c>
      <c r="E56" s="4" t="s">
        <v>488</v>
      </c>
    </row>
    <row r="57" spans="1:7">
      <c r="A57" s="4" t="s">
        <v>498</v>
      </c>
    </row>
    <row r="58" spans="1:7">
      <c r="A58" s="3" t="s">
        <v>475</v>
      </c>
    </row>
    <row r="59" spans="1:7">
      <c r="A59" s="4" t="s">
        <v>487</v>
      </c>
      <c r="D59" s="4" t="s">
        <v>488</v>
      </c>
      <c r="E59" s="4" t="s">
        <v>488</v>
      </c>
    </row>
    <row r="60" spans="1:7">
      <c r="A60" s="4" t="s">
        <v>499</v>
      </c>
    </row>
    <row r="61" spans="1:7">
      <c r="A61" s="3" t="s">
        <v>475</v>
      </c>
    </row>
    <row r="62" spans="1:7">
      <c r="A62" s="4" t="s">
        <v>487</v>
      </c>
      <c r="D62" s="4" t="s">
        <v>488</v>
      </c>
      <c r="E62" s="4" t="s">
        <v>488</v>
      </c>
    </row>
    <row r="63" spans="1:7">
      <c r="A63" s="4" t="s">
        <v>500</v>
      </c>
    </row>
    <row r="64" spans="1:7">
      <c r="A64" s="3" t="s">
        <v>475</v>
      </c>
    </row>
    <row r="65" spans="1:7">
      <c r="A65" s="4" t="s">
        <v>487</v>
      </c>
      <c r="D65" s="4" t="s">
        <v>488</v>
      </c>
      <c r="E65" s="4" t="s">
        <v>488</v>
      </c>
    </row>
    <row r="66" spans="1:7">
      <c r="A66" s="4" t="s">
        <v>501</v>
      </c>
    </row>
    <row r="67" spans="1:7">
      <c r="A67" s="3" t="s">
        <v>475</v>
      </c>
    </row>
    <row r="68" spans="1:7">
      <c r="A68" s="4" t="s">
        <v>487</v>
      </c>
      <c r="D68" s="4" t="s">
        <v>488</v>
      </c>
      <c r="E68" s="4" t="s">
        <v>488</v>
      </c>
    </row>
    <row r="69" spans="1:7">
      <c r="A69" s="4" t="s">
        <v>502</v>
      </c>
    </row>
    <row r="70" spans="1:7">
      <c r="A70" s="3" t="s">
        <v>475</v>
      </c>
    </row>
    <row r="71" spans="1:7">
      <c r="A71" s="4" t="s">
        <v>487</v>
      </c>
      <c r="D71" s="4" t="s">
        <v>488</v>
      </c>
      <c r="E71" s="4" t="s">
        <v>488</v>
      </c>
    </row>
    <row r="72" spans="1:7">
      <c r="A72" s="4" t="s">
        <v>503</v>
      </c>
    </row>
    <row r="73" spans="1:7">
      <c r="A73" s="3" t="s">
        <v>475</v>
      </c>
    </row>
    <row r="74" spans="1:7">
      <c r="A74" s="4" t="s">
        <v>487</v>
      </c>
      <c r="D74" s="4" t="s">
        <v>488</v>
      </c>
      <c r="E74"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04</v>
      </c>
      <c r="B1" s="2" t="s">
        <v>1</v>
      </c>
    </row>
    <row r="2" spans="1:4">
      <c r="B2" s="2" t="s">
        <v>132</v>
      </c>
      <c r="C2" s="2" t="s">
        <v>133</v>
      </c>
      <c r="D2" s="2" t="s">
        <v>134</v>
      </c>
    </row>
    <row r="3" spans="1:4">
      <c r="A3" s="4" t="s">
        <v>505</v>
      </c>
      <c r="B3" s="13" t="n">
        <v>6.937</v>
      </c>
      <c r="C3" s="13" t="n">
        <v>6.4936</v>
      </c>
    </row>
    <row r="4" spans="1:4">
      <c r="A4" s="4" t="s">
        <v>506</v>
      </c>
      <c r="B4" s="13" t="n">
        <v>6.6401</v>
      </c>
      <c r="C4" s="13" t="n">
        <v>6.2284</v>
      </c>
      <c r="D4" s="13" t="n">
        <v>6.1428</v>
      </c>
    </row>
    <row r="5" spans="1:4">
      <c r="A5" s="4" t="s">
        <v>507</v>
      </c>
    </row>
    <row r="6" spans="1:4">
      <c r="A6" s="4" t="s">
        <v>508</v>
      </c>
      <c r="B6" s="4" t="s">
        <v>509</v>
      </c>
    </row>
    <row r="7" spans="1:4">
      <c r="A7" s="4" t="s">
        <v>510</v>
      </c>
    </row>
    <row r="8" spans="1:4">
      <c r="A8" s="4" t="s">
        <v>508</v>
      </c>
      <c r="B8" s="4" t="s">
        <v>511</v>
      </c>
    </row>
    <row r="9" spans="1:4">
      <c r="A9" s="4" t="s">
        <v>25</v>
      </c>
    </row>
    <row r="10" spans="1:4">
      <c r="A10" s="4" t="s">
        <v>512</v>
      </c>
      <c r="B10" s="13" t="n">
        <v>6.9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3</v>
      </c>
      <c r="B1" s="2" t="s">
        <v>1</v>
      </c>
    </row>
    <row r="2" spans="1:4">
      <c r="B2" s="2" t="s">
        <v>132</v>
      </c>
      <c r="C2" s="2" t="s">
        <v>133</v>
      </c>
      <c r="D2" s="2" t="s">
        <v>134</v>
      </c>
    </row>
    <row r="3" spans="1:4">
      <c r="A3" s="3" t="s">
        <v>514</v>
      </c>
    </row>
    <row r="4" spans="1:4">
      <c r="A4" s="4" t="s">
        <v>515</v>
      </c>
      <c r="B4" s="6" t="n">
        <v>1848313</v>
      </c>
      <c r="C4" s="6" t="n">
        <v>5055620</v>
      </c>
      <c r="D4" s="6" t="n">
        <v>516550</v>
      </c>
    </row>
    <row r="5" spans="1:4">
      <c r="A5" s="3" t="s">
        <v>356</v>
      </c>
    </row>
    <row r="6" spans="1:4">
      <c r="A6" s="4" t="s">
        <v>516</v>
      </c>
      <c r="B6" s="5" t="n">
        <v>0</v>
      </c>
      <c r="C6" s="5" t="n">
        <v>0</v>
      </c>
      <c r="D6" s="5" t="n">
        <v>0</v>
      </c>
    </row>
    <row r="7" spans="1:4">
      <c r="A7" s="3" t="s">
        <v>364</v>
      </c>
    </row>
    <row r="8" spans="1:4">
      <c r="A8" s="4" t="s">
        <v>517</v>
      </c>
      <c r="B8" s="5" t="n">
        <v>10140216</v>
      </c>
      <c r="C8" s="5" t="n">
        <v>7197316</v>
      </c>
      <c r="D8" s="6" t="n">
        <v>1167659</v>
      </c>
    </row>
    <row r="9" spans="1:4">
      <c r="A9" s="4" t="s">
        <v>518</v>
      </c>
    </row>
    <row r="10" spans="1:4">
      <c r="A10" s="3" t="s">
        <v>514</v>
      </c>
    </row>
    <row r="11" spans="1:4">
      <c r="A11" s="4" t="s">
        <v>519</v>
      </c>
      <c r="B11" s="6" t="n">
        <v>64101470</v>
      </c>
      <c r="C11" s="6" t="n">
        <v>45367164</v>
      </c>
    </row>
    <row r="12" spans="1:4">
      <c r="A12" s="4" t="s">
        <v>520</v>
      </c>
    </row>
    <row r="13" spans="1:4">
      <c r="A13" s="3" t="s">
        <v>514</v>
      </c>
    </row>
    <row r="14" spans="1:4">
      <c r="A14" s="4" t="s">
        <v>521</v>
      </c>
      <c r="B14" s="4" t="s">
        <v>522</v>
      </c>
    </row>
    <row r="15" spans="1:4">
      <c r="A15" s="4" t="s">
        <v>523</v>
      </c>
    </row>
    <row r="16" spans="1:4">
      <c r="A16" s="3" t="s">
        <v>514</v>
      </c>
    </row>
    <row r="17" spans="1:4">
      <c r="A17" s="4" t="s">
        <v>521</v>
      </c>
      <c r="B17" s="4" t="s">
        <v>524</v>
      </c>
    </row>
    <row r="18" spans="1:4">
      <c r="A18" s="4" t="s">
        <v>525</v>
      </c>
    </row>
    <row r="19" spans="1:4">
      <c r="A19" s="3" t="s">
        <v>514</v>
      </c>
    </row>
    <row r="20" spans="1:4">
      <c r="A20" s="4" t="s">
        <v>521</v>
      </c>
      <c r="B20" s="4" t="s">
        <v>526</v>
      </c>
    </row>
    <row r="21" spans="1:4">
      <c r="A21" s="4" t="s">
        <v>507</v>
      </c>
    </row>
    <row r="22" spans="1:4">
      <c r="A22" s="3" t="s">
        <v>514</v>
      </c>
    </row>
    <row r="23" spans="1:4">
      <c r="A23" s="4" t="s">
        <v>527</v>
      </c>
      <c r="B23" s="4" t="s">
        <v>522</v>
      </c>
    </row>
    <row r="24" spans="1:4">
      <c r="A24" s="4" t="s">
        <v>528</v>
      </c>
      <c r="B24" s="4" t="s">
        <v>529</v>
      </c>
    </row>
    <row r="25" spans="1:4">
      <c r="A25" s="4" t="s">
        <v>530</v>
      </c>
      <c r="B25" s="4" t="s">
        <v>531</v>
      </c>
    </row>
    <row r="26" spans="1:4">
      <c r="A26" s="4" t="s">
        <v>532</v>
      </c>
    </row>
    <row r="27" spans="1:4">
      <c r="A27" s="3" t="s">
        <v>514</v>
      </c>
    </row>
    <row r="28" spans="1:4">
      <c r="A28" s="4" t="s">
        <v>521</v>
      </c>
      <c r="B28" s="4" t="s">
        <v>522</v>
      </c>
    </row>
    <row r="29" spans="1:4">
      <c r="A29" s="4" t="s">
        <v>533</v>
      </c>
    </row>
    <row r="30" spans="1:4">
      <c r="A30" s="3" t="s">
        <v>514</v>
      </c>
    </row>
    <row r="31" spans="1:4">
      <c r="A31" s="4" t="s">
        <v>521</v>
      </c>
      <c r="B31" s="4" t="s">
        <v>522</v>
      </c>
    </row>
    <row r="32" spans="1:4">
      <c r="A32" s="4" t="s">
        <v>534</v>
      </c>
    </row>
    <row r="33" spans="1:4">
      <c r="A33" s="3" t="s">
        <v>514</v>
      </c>
    </row>
    <row r="34" spans="1:4">
      <c r="A34" s="4" t="s">
        <v>521</v>
      </c>
      <c r="B34" s="4" t="s">
        <v>535</v>
      </c>
    </row>
    <row r="35" spans="1:4">
      <c r="A35" s="4" t="s">
        <v>510</v>
      </c>
    </row>
    <row r="36" spans="1:4">
      <c r="A36" s="3" t="s">
        <v>514</v>
      </c>
    </row>
    <row r="37" spans="1:4">
      <c r="A37" s="4" t="s">
        <v>527</v>
      </c>
      <c r="B37" s="4" t="s">
        <v>536</v>
      </c>
    </row>
    <row r="38" spans="1:4">
      <c r="A38" s="4" t="s">
        <v>528</v>
      </c>
      <c r="B38" s="4" t="s">
        <v>537</v>
      </c>
    </row>
    <row r="39" spans="1:4">
      <c r="A39" s="4" t="s">
        <v>538</v>
      </c>
    </row>
    <row r="40" spans="1:4">
      <c r="A40" s="3" t="s">
        <v>514</v>
      </c>
    </row>
    <row r="41" spans="1:4">
      <c r="A41" s="4" t="s">
        <v>521</v>
      </c>
      <c r="B41" s="4" t="s">
        <v>536</v>
      </c>
    </row>
    <row r="42" spans="1:4">
      <c r="A42" s="4" t="s">
        <v>539</v>
      </c>
    </row>
    <row r="43" spans="1:4">
      <c r="A43" s="3" t="s">
        <v>514</v>
      </c>
    </row>
    <row r="44" spans="1:4">
      <c r="A44" s="4" t="s">
        <v>521</v>
      </c>
      <c r="B44" s="4" t="s">
        <v>524</v>
      </c>
    </row>
    <row r="45" spans="1:4">
      <c r="A45" s="4" t="s">
        <v>540</v>
      </c>
    </row>
    <row r="46" spans="1:4">
      <c r="A46" s="3" t="s">
        <v>514</v>
      </c>
    </row>
    <row r="47" spans="1:4">
      <c r="A47" s="4" t="s">
        <v>521</v>
      </c>
      <c r="B47" s="4" t="s">
        <v>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41</v>
      </c>
      <c r="B1" s="2" t="s">
        <v>1</v>
      </c>
    </row>
    <row r="2" spans="1:4">
      <c r="B2" s="2" t="s">
        <v>132</v>
      </c>
      <c r="C2" s="2" t="s">
        <v>133</v>
      </c>
      <c r="D2" s="2" t="s">
        <v>134</v>
      </c>
    </row>
    <row r="3" spans="1:4">
      <c r="A3" s="3" t="s">
        <v>542</v>
      </c>
    </row>
    <row r="4" spans="1:4">
      <c r="A4" s="4" t="s">
        <v>543</v>
      </c>
      <c r="B4" s="4" t="s">
        <v>522</v>
      </c>
    </row>
    <row r="5" spans="1:4">
      <c r="A5" s="4" t="s">
        <v>544</v>
      </c>
      <c r="B5" s="6" t="n">
        <v>7185774</v>
      </c>
      <c r="C5" s="6" t="n">
        <v>4412036</v>
      </c>
    </row>
    <row r="6" spans="1:4">
      <c r="A6" s="3" t="s">
        <v>368</v>
      </c>
    </row>
    <row r="7" spans="1:4">
      <c r="A7" s="4" t="s">
        <v>545</v>
      </c>
      <c r="B7" s="5" t="n">
        <v>38968240</v>
      </c>
      <c r="C7" s="5" t="n">
        <v>28946698</v>
      </c>
      <c r="D7" s="6" t="n">
        <v>16104661</v>
      </c>
    </row>
    <row r="8" spans="1:4">
      <c r="A8" s="3" t="s">
        <v>374</v>
      </c>
    </row>
    <row r="9" spans="1:4">
      <c r="A9" s="4" t="s">
        <v>546</v>
      </c>
      <c r="B9" s="5" t="n">
        <v>3134983173</v>
      </c>
      <c r="C9" s="5" t="n">
        <v>2465314365</v>
      </c>
    </row>
    <row r="10" spans="1:4">
      <c r="A10" s="14" t="n">
        <v>2</v>
      </c>
    </row>
    <row r="11" spans="1:4">
      <c r="A11" s="3" t="s">
        <v>374</v>
      </c>
    </row>
    <row r="12" spans="1:4">
      <c r="A12" s="4" t="s">
        <v>547</v>
      </c>
      <c r="B12" s="5" t="n">
        <v>3214860166</v>
      </c>
      <c r="C12" s="5" t="n">
        <v>2506136601</v>
      </c>
    </row>
    <row r="13" spans="1:4">
      <c r="A13" s="4" t="s">
        <v>548</v>
      </c>
    </row>
    <row r="14" spans="1:4">
      <c r="A14" s="3" t="s">
        <v>374</v>
      </c>
    </row>
    <row r="15" spans="1:4">
      <c r="A15" s="4" t="s">
        <v>547</v>
      </c>
      <c r="B15" s="5" t="n">
        <v>3214860166</v>
      </c>
      <c r="C15" s="5" t="n">
        <v>2506136601</v>
      </c>
    </row>
    <row r="16" spans="1:4">
      <c r="A16" s="4" t="s">
        <v>549</v>
      </c>
    </row>
    <row r="17" spans="1:4">
      <c r="A17" s="3" t="s">
        <v>374</v>
      </c>
    </row>
    <row r="18" spans="1:4">
      <c r="A18" s="4" t="s">
        <v>546</v>
      </c>
      <c r="B18" s="5" t="n">
        <v>1747583173</v>
      </c>
      <c r="C18" s="5" t="n">
        <v>1166594365</v>
      </c>
    </row>
    <row r="19" spans="1:4">
      <c r="A19" s="4" t="s">
        <v>550</v>
      </c>
    </row>
    <row r="20" spans="1:4">
      <c r="A20" s="3" t="s">
        <v>374</v>
      </c>
    </row>
    <row r="21" spans="1:4">
      <c r="A21" s="4" t="s">
        <v>547</v>
      </c>
      <c r="B21" s="5" t="n">
        <v>1755993820</v>
      </c>
      <c r="C21" s="5" t="n">
        <v>1217498714</v>
      </c>
    </row>
    <row r="22" spans="1:4">
      <c r="A22" s="4" t="s">
        <v>551</v>
      </c>
    </row>
    <row r="23" spans="1:4">
      <c r="A23" s="3" t="s">
        <v>374</v>
      </c>
    </row>
    <row r="24" spans="1:4">
      <c r="A24" s="4" t="s">
        <v>546</v>
      </c>
      <c r="B24" s="5" t="n">
        <v>1387400000</v>
      </c>
      <c r="C24" s="5" t="n">
        <v>1298720000</v>
      </c>
    </row>
    <row r="25" spans="1:4">
      <c r="A25" s="4" t="s">
        <v>552</v>
      </c>
    </row>
    <row r="26" spans="1:4">
      <c r="A26" s="3" t="s">
        <v>374</v>
      </c>
    </row>
    <row r="27" spans="1:4">
      <c r="A27" s="4" t="s">
        <v>547</v>
      </c>
      <c r="B27" s="6" t="n">
        <v>1458866346</v>
      </c>
      <c r="C27" s="6" t="n">
        <v>12886378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553</v>
      </c>
      <c r="B1" s="2" t="s">
        <v>1</v>
      </c>
    </row>
    <row r="2" spans="1:4">
      <c r="B2" s="2" t="s">
        <v>554</v>
      </c>
      <c r="C2" s="2" t="s">
        <v>34</v>
      </c>
      <c r="D2" s="2" t="s">
        <v>77</v>
      </c>
    </row>
    <row r="3" spans="1:4">
      <c r="A3" s="3" t="s">
        <v>198</v>
      </c>
    </row>
    <row r="4" spans="1:4">
      <c r="A4" s="4" t="s">
        <v>555</v>
      </c>
      <c r="B4" s="6" t="n">
        <v>16040947</v>
      </c>
      <c r="C4" s="6" t="n">
        <v>13983246</v>
      </c>
      <c r="D4" s="6" t="n">
        <v>12681141</v>
      </c>
    </row>
    <row r="5" spans="1:4">
      <c r="A5" s="3" t="s">
        <v>382</v>
      </c>
    </row>
    <row r="6" spans="1:4">
      <c r="A6" s="4" t="s">
        <v>556</v>
      </c>
      <c r="B6" s="5" t="n">
        <v>1</v>
      </c>
    </row>
    <row r="7" spans="1:4">
      <c r="A7" s="4" t="s">
        <v>557</v>
      </c>
      <c r="B7" s="5" t="n">
        <v>0</v>
      </c>
    </row>
    <row r="8" spans="1:4">
      <c r="A8" s="4" t="s">
        <v>558</v>
      </c>
    </row>
    <row r="9" spans="1:4">
      <c r="A9" s="3" t="s">
        <v>198</v>
      </c>
    </row>
    <row r="10" spans="1:4">
      <c r="A10" s="4" t="s">
        <v>555</v>
      </c>
      <c r="B10" s="6" t="n">
        <v>839543</v>
      </c>
      <c r="C10" s="5" t="n">
        <v>361951</v>
      </c>
      <c r="D10" s="5" t="n">
        <v>133801</v>
      </c>
    </row>
    <row r="11" spans="1:4">
      <c r="A11" s="4" t="s">
        <v>559</v>
      </c>
    </row>
    <row r="12" spans="1:4">
      <c r="A12" s="3" t="s">
        <v>198</v>
      </c>
    </row>
    <row r="13" spans="1:4">
      <c r="A13" s="4" t="s">
        <v>555</v>
      </c>
      <c r="B13" s="5" t="n">
        <v>401498</v>
      </c>
      <c r="C13" s="5" t="n">
        <v>894680</v>
      </c>
      <c r="D13" s="5" t="n">
        <v>489831</v>
      </c>
    </row>
    <row r="14" spans="1:4">
      <c r="A14" s="4" t="s">
        <v>97</v>
      </c>
    </row>
    <row r="15" spans="1:4">
      <c r="A15" s="3" t="s">
        <v>198</v>
      </c>
    </row>
    <row r="16" spans="1:4">
      <c r="A16" s="4" t="s">
        <v>555</v>
      </c>
      <c r="B16" s="6" t="n">
        <v>14799906</v>
      </c>
      <c r="C16" s="6" t="n">
        <v>12726615</v>
      </c>
      <c r="D16" s="6" t="n">
        <v>120575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60</v>
      </c>
      <c r="B1" s="2" t="s">
        <v>561</v>
      </c>
    </row>
    <row r="2" spans="1:2">
      <c r="B2" s="2" t="s">
        <v>562</v>
      </c>
    </row>
    <row r="3" spans="1:2">
      <c r="A3" s="3" t="s">
        <v>563</v>
      </c>
    </row>
    <row r="4" spans="1:2">
      <c r="A4" s="4" t="s">
        <v>564</v>
      </c>
      <c r="B4" s="6" t="n">
        <v>45374</v>
      </c>
    </row>
    <row r="5" spans="1:2">
      <c r="A5" s="4" t="s">
        <v>565</v>
      </c>
      <c r="B5" s="5" t="n">
        <v>4246166</v>
      </c>
    </row>
    <row r="6" spans="1:2">
      <c r="A6" s="4" t="s">
        <v>566</v>
      </c>
      <c r="B6" s="5" t="n">
        <v>-1061542</v>
      </c>
    </row>
    <row r="7" spans="1:2">
      <c r="A7" s="4" t="s">
        <v>555</v>
      </c>
      <c r="B7" s="6" t="n">
        <v>3229998</v>
      </c>
    </row>
    <row r="8" spans="1:2">
      <c r="A8" s="4" t="s">
        <v>567</v>
      </c>
      <c r="B8" s="4" t="s">
        <v>488</v>
      </c>
    </row>
    <row r="9" spans="1:2">
      <c r="A9" s="4" t="s">
        <v>568</v>
      </c>
      <c r="B9" s="6" t="n">
        <v>32299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569</v>
      </c>
      <c r="B1" s="2" t="s">
        <v>1</v>
      </c>
    </row>
    <row r="2" spans="1:5">
      <c r="B2" s="2" t="s">
        <v>32</v>
      </c>
      <c r="C2" s="2" t="s">
        <v>33</v>
      </c>
      <c r="D2" s="2" t="s">
        <v>34</v>
      </c>
      <c r="E2" s="2" t="s">
        <v>77</v>
      </c>
    </row>
    <row r="3" spans="1:5">
      <c r="A3" s="4" t="s">
        <v>570</v>
      </c>
      <c r="B3" s="6" t="n">
        <v>7611244</v>
      </c>
      <c r="D3" s="6" t="n">
        <v>5969648</v>
      </c>
      <c r="E3" s="6" t="n">
        <v>5041727</v>
      </c>
    </row>
    <row r="4" spans="1:5">
      <c r="A4" s="4" t="s">
        <v>220</v>
      </c>
      <c r="B4" s="5" t="n">
        <v>1548077</v>
      </c>
      <c r="C4" s="7" t="n">
        <v>222969</v>
      </c>
      <c r="D4" s="5" t="n">
        <v>1641596</v>
      </c>
      <c r="E4" s="5" t="n">
        <v>927921</v>
      </c>
    </row>
    <row r="5" spans="1:5">
      <c r="A5" s="4" t="s">
        <v>571</v>
      </c>
      <c r="B5" s="6" t="n">
        <v>9159321</v>
      </c>
      <c r="D5" s="6" t="n">
        <v>7611244</v>
      </c>
      <c r="E5" s="6" t="n">
        <v>596964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2</v>
      </c>
      <c r="B1" s="2" t="s">
        <v>561</v>
      </c>
    </row>
    <row r="2" spans="1:6">
      <c r="B2" s="2" t="s">
        <v>573</v>
      </c>
      <c r="C2" s="2" t="s">
        <v>574</v>
      </c>
      <c r="D2" s="2" t="s">
        <v>32</v>
      </c>
      <c r="E2" s="2" t="s">
        <v>33</v>
      </c>
      <c r="F2" s="2" t="s">
        <v>34</v>
      </c>
    </row>
    <row r="3" spans="1:6">
      <c r="A3" s="3" t="s">
        <v>575</v>
      </c>
    </row>
    <row r="4" spans="1:6">
      <c r="A4" s="4" t="s">
        <v>576</v>
      </c>
      <c r="D4" s="6" t="n">
        <v>50000000</v>
      </c>
      <c r="E4" s="7" t="n">
        <v>7201498</v>
      </c>
      <c r="F4" s="4" t="s">
        <v>42</v>
      </c>
    </row>
    <row r="5" spans="1:6">
      <c r="A5" s="4" t="s">
        <v>577</v>
      </c>
    </row>
    <row r="6" spans="1:6">
      <c r="A6" s="3" t="s">
        <v>575</v>
      </c>
    </row>
    <row r="7" spans="1:6">
      <c r="A7" s="4" t="s">
        <v>578</v>
      </c>
      <c r="C7" s="6" t="n">
        <v>50000000</v>
      </c>
    </row>
    <row r="8" spans="1:6">
      <c r="A8" s="4" t="s">
        <v>579</v>
      </c>
      <c r="C8" s="4" t="s">
        <v>580</v>
      </c>
    </row>
    <row r="9" spans="1:6">
      <c r="A9" s="4" t="s">
        <v>581</v>
      </c>
      <c r="C9" s="4" t="s">
        <v>535</v>
      </c>
    </row>
    <row r="10" spans="1:6">
      <c r="A10" s="4" t="s">
        <v>582</v>
      </c>
    </row>
    <row r="11" spans="1:6">
      <c r="A11" s="3" t="s">
        <v>575</v>
      </c>
    </row>
    <row r="12" spans="1:6">
      <c r="A12" s="4" t="s">
        <v>581</v>
      </c>
      <c r="B12" s="4" t="s">
        <v>535</v>
      </c>
    </row>
    <row r="13" spans="1:6">
      <c r="A13" s="4" t="s">
        <v>576</v>
      </c>
      <c r="B13" s="6" t="n">
        <v>18000000</v>
      </c>
    </row>
    <row r="14" spans="1:6">
      <c r="A14" s="4" t="s">
        <v>583</v>
      </c>
      <c r="B14" s="4" t="s">
        <v>4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2"/>
    <col customWidth="1" max="5" min="5" width="33"/>
    <col customWidth="1" max="6" min="6" width="33"/>
    <col customWidth="1" max="7" min="7" width="33"/>
    <col customWidth="1" max="8" min="8" width="33"/>
    <col customWidth="1" max="9" min="9" width="33"/>
    <col customWidth="1" max="10" min="10" width="35"/>
    <col customWidth="1" max="11" min="11" width="32"/>
    <col customWidth="1" max="12" min="12" width="47"/>
    <col customWidth="1" max="13" min="13" width="35"/>
    <col customWidth="1" max="14" min="14" width="35"/>
    <col customWidth="1" max="15" min="15" width="27"/>
    <col customWidth="1" max="16" min="16" width="45"/>
    <col customWidth="1" max="17" min="17" width="46"/>
    <col customWidth="1" max="18" min="18" width="46"/>
    <col customWidth="1" max="19" min="19" width="46"/>
    <col customWidth="1" max="20" min="20" width="46"/>
    <col customWidth="1" max="21" min="21" width="46"/>
    <col customWidth="1" max="22" min="22" width="48"/>
    <col customWidth="1" max="23" min="23" width="51"/>
    <col customWidth="1" max="24" min="24" width="66"/>
    <col customWidth="1" max="25" min="25" width="48"/>
    <col customWidth="1" max="26" min="26" width="34"/>
    <col customWidth="1" max="27" min="27" width="58"/>
    <col customWidth="1" max="28" min="28" width="59"/>
    <col customWidth="1" max="29" min="29" width="59"/>
    <col customWidth="1" max="30" min="30" width="59"/>
    <col customWidth="1" max="31" min="31" width="59"/>
    <col customWidth="1" max="32" min="32" width="59"/>
    <col customWidth="1" max="33" min="33" width="55"/>
    <col customWidth="1" max="34" min="34" width="58"/>
    <col customWidth="1" max="35" min="35" width="73"/>
    <col customWidth="1" max="36" min="36" width="55"/>
    <col customWidth="1" max="37" min="37" width="46"/>
    <col customWidth="1" max="38" min="38" width="70"/>
    <col customWidth="1" max="39" min="39" width="71"/>
    <col customWidth="1" max="40" min="40" width="71"/>
    <col customWidth="1" max="41" min="41" width="71"/>
    <col customWidth="1" max="42" min="42" width="71"/>
    <col customWidth="1" max="43" min="43" width="71"/>
    <col customWidth="1" max="44" min="44" width="67"/>
    <col customWidth="1" max="45" min="45" width="70"/>
    <col customWidth="1" max="46" min="46" width="80"/>
    <col customWidth="1" max="47" min="47" width="67"/>
    <col customWidth="1" max="48" min="48" width="28"/>
    <col customWidth="1" max="49" min="49" width="52"/>
    <col customWidth="1" max="50" min="50" width="53"/>
    <col customWidth="1" max="51" min="51" width="53"/>
    <col customWidth="1" max="52" min="52" width="53"/>
    <col customWidth="1" max="53" min="53" width="53"/>
    <col customWidth="1" max="54" min="54" width="53"/>
    <col customWidth="1" max="55" min="55" width="49"/>
    <col customWidth="1" max="56" min="56" width="52"/>
    <col customWidth="1" max="57" min="57" width="67"/>
    <col customWidth="1" max="58" min="58" width="49"/>
  </cols>
  <sheetData>
    <row r="1" spans="1:58">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c r="W1" s="2" t="s">
        <v>159</v>
      </c>
      <c r="X1" s="2" t="s">
        <v>160</v>
      </c>
      <c r="Y1" s="2" t="s">
        <v>161</v>
      </c>
      <c r="Z1" s="2" t="s">
        <v>162</v>
      </c>
      <c r="AA1" s="2" t="s">
        <v>163</v>
      </c>
      <c r="AB1" s="2" t="s">
        <v>164</v>
      </c>
      <c r="AC1" s="2" t="s">
        <v>165</v>
      </c>
      <c r="AD1" s="2" t="s">
        <v>166</v>
      </c>
      <c r="AE1" s="2" t="s">
        <v>167</v>
      </c>
      <c r="AF1" s="2" t="s">
        <v>168</v>
      </c>
      <c r="AG1" s="2" t="s">
        <v>169</v>
      </c>
      <c r="AH1" s="2" t="s">
        <v>170</v>
      </c>
      <c r="AI1" s="2" t="s">
        <v>171</v>
      </c>
      <c r="AJ1" s="2" t="s">
        <v>172</v>
      </c>
      <c r="AK1" s="2" t="s">
        <v>173</v>
      </c>
      <c r="AL1" s="2" t="s">
        <v>174</v>
      </c>
      <c r="AM1" s="2" t="s">
        <v>175</v>
      </c>
      <c r="AN1" s="2" t="s">
        <v>176</v>
      </c>
      <c r="AO1" s="2" t="s">
        <v>177</v>
      </c>
      <c r="AP1" s="2" t="s">
        <v>178</v>
      </c>
      <c r="AQ1" s="2" t="s">
        <v>179</v>
      </c>
      <c r="AR1" s="2" t="s">
        <v>180</v>
      </c>
      <c r="AS1" s="2" t="s">
        <v>181</v>
      </c>
      <c r="AT1" s="2" t="s">
        <v>182</v>
      </c>
      <c r="AU1" s="2" t="s">
        <v>183</v>
      </c>
      <c r="AV1" s="2" t="s">
        <v>184</v>
      </c>
      <c r="AW1" s="2" t="s">
        <v>185</v>
      </c>
      <c r="AX1" s="2" t="s">
        <v>186</v>
      </c>
      <c r="AY1" s="2" t="s">
        <v>187</v>
      </c>
      <c r="AZ1" s="2" t="s">
        <v>188</v>
      </c>
      <c r="BA1" s="2" t="s">
        <v>189</v>
      </c>
      <c r="BB1" s="2" t="s">
        <v>190</v>
      </c>
      <c r="BC1" s="2" t="s">
        <v>191</v>
      </c>
      <c r="BD1" s="2" t="s">
        <v>192</v>
      </c>
      <c r="BE1" s="2" t="s">
        <v>193</v>
      </c>
      <c r="BF1" s="2" t="s">
        <v>194</v>
      </c>
    </row>
    <row r="2" spans="1:58">
      <c r="A2" s="4" t="s">
        <v>195</v>
      </c>
      <c r="B2" s="6" t="n">
        <v>-956651075</v>
      </c>
      <c r="O2" s="6" t="n">
        <v>40281</v>
      </c>
      <c r="Z2" s="4" t="s">
        <v>42</v>
      </c>
      <c r="AK2" s="6" t="n">
        <v>6582044</v>
      </c>
      <c r="AV2" s="6" t="n">
        <v>-963273400</v>
      </c>
    </row>
    <row r="3" spans="1:58">
      <c r="A3" s="4" t="s">
        <v>196</v>
      </c>
      <c r="O3" s="5" t="n">
        <v>6096842</v>
      </c>
    </row>
    <row r="4" spans="1:58">
      <c r="A4" s="3" t="s">
        <v>197</v>
      </c>
    </row>
    <row r="5" spans="1:58">
      <c r="A5" s="4" t="s">
        <v>198</v>
      </c>
      <c r="B5" s="5" t="n">
        <v>12681141</v>
      </c>
      <c r="O5" s="4" t="s">
        <v>42</v>
      </c>
      <c r="Z5" s="5" t="n">
        <v>12681141</v>
      </c>
      <c r="AK5" s="4" t="s">
        <v>42</v>
      </c>
      <c r="AV5" s="4" t="s">
        <v>42</v>
      </c>
    </row>
    <row r="6" spans="1:58">
      <c r="A6" s="4" t="s">
        <v>122</v>
      </c>
      <c r="D6" s="6" t="n">
        <v>-22601694</v>
      </c>
      <c r="E6" s="6" t="n">
        <v>-69598</v>
      </c>
      <c r="F6" s="6" t="n">
        <v>-3451997</v>
      </c>
      <c r="G6" s="6" t="n">
        <v>-75476317</v>
      </c>
      <c r="H6" s="6" t="n">
        <v>-51479102</v>
      </c>
      <c r="I6" s="6" t="n">
        <v>-97696064</v>
      </c>
      <c r="P6" s="4" t="s">
        <v>42</v>
      </c>
      <c r="Q6" s="4" t="s">
        <v>42</v>
      </c>
      <c r="R6" s="4" t="s">
        <v>42</v>
      </c>
      <c r="S6" s="4" t="s">
        <v>42</v>
      </c>
      <c r="T6" s="4" t="s">
        <v>42</v>
      </c>
      <c r="U6" s="4" t="s">
        <v>42</v>
      </c>
      <c r="AA6" s="6" t="n">
        <v>-3520886</v>
      </c>
      <c r="AB6" s="6" t="n">
        <v>-69598</v>
      </c>
      <c r="AC6" s="6" t="n">
        <v>-3451997</v>
      </c>
      <c r="AD6" s="6" t="n">
        <v>-18180401</v>
      </c>
      <c r="AE6" s="6" t="n">
        <v>-8204575</v>
      </c>
      <c r="AF6" s="6" t="n">
        <v>-16639646</v>
      </c>
      <c r="AL6" s="4" t="s">
        <v>42</v>
      </c>
      <c r="AM6" s="4" t="s">
        <v>42</v>
      </c>
      <c r="AN6" s="4" t="s">
        <v>42</v>
      </c>
      <c r="AO6" s="4" t="s">
        <v>42</v>
      </c>
      <c r="AP6" s="4" t="s">
        <v>42</v>
      </c>
      <c r="AQ6" s="4" t="s">
        <v>42</v>
      </c>
      <c r="AW6" s="6" t="n">
        <v>-19080808</v>
      </c>
      <c r="AX6" s="4" t="s">
        <v>42</v>
      </c>
      <c r="AY6" s="4" t="s">
        <v>42</v>
      </c>
      <c r="AZ6" s="6" t="n">
        <v>-57295916</v>
      </c>
      <c r="BA6" s="6" t="n">
        <v>-43274527</v>
      </c>
      <c r="BB6" s="6" t="n">
        <v>-81056418</v>
      </c>
    </row>
    <row r="7" spans="1:58">
      <c r="A7" s="4" t="s">
        <v>199</v>
      </c>
      <c r="M7" s="4" t="s">
        <v>42</v>
      </c>
      <c r="Y7" s="6" t="n">
        <v>2775</v>
      </c>
      <c r="AJ7" s="6" t="n">
        <v>-2775</v>
      </c>
      <c r="AU7" s="4" t="s">
        <v>42</v>
      </c>
      <c r="BF7" s="4" t="s">
        <v>42</v>
      </c>
    </row>
    <row r="8" spans="1:58">
      <c r="A8" s="4" t="s">
        <v>200</v>
      </c>
      <c r="Y8" s="5" t="n">
        <v>450000</v>
      </c>
    </row>
    <row r="9" spans="1:58">
      <c r="A9" s="4" t="s">
        <v>201</v>
      </c>
      <c r="K9" s="6" t="n">
        <v>623786716</v>
      </c>
      <c r="L9" s="6" t="n">
        <v>306934945</v>
      </c>
      <c r="W9" s="6" t="n">
        <v>122774</v>
      </c>
      <c r="X9" s="6" t="n">
        <v>51156</v>
      </c>
      <c r="AH9" s="6" t="n">
        <v>623663942</v>
      </c>
      <c r="AI9" s="6" t="n">
        <v>306883789</v>
      </c>
      <c r="AS9" s="4" t="s">
        <v>42</v>
      </c>
      <c r="AT9" s="4" t="s">
        <v>42</v>
      </c>
      <c r="BD9" s="4" t="s">
        <v>42</v>
      </c>
      <c r="BE9" s="4" t="s">
        <v>42</v>
      </c>
    </row>
    <row r="10" spans="1:58">
      <c r="A10" s="4" t="s">
        <v>202</v>
      </c>
      <c r="W10" s="5" t="n">
        <v>20000000</v>
      </c>
      <c r="X10" s="5" t="n">
        <v>8333332</v>
      </c>
    </row>
    <row r="11" spans="1:58">
      <c r="A11" s="4" t="s">
        <v>203</v>
      </c>
      <c r="M11" s="5" t="n">
        <v>2678292288</v>
      </c>
      <c r="Y11" s="6" t="n">
        <v>501620</v>
      </c>
      <c r="AJ11" s="6" t="n">
        <v>2677790668</v>
      </c>
      <c r="AU11" s="4" t="s">
        <v>42</v>
      </c>
      <c r="BF11" s="4" t="s">
        <v>42</v>
      </c>
    </row>
    <row r="12" spans="1:58">
      <c r="A12" s="4" t="s">
        <v>204</v>
      </c>
      <c r="Y12" s="5" t="n">
        <v>77999069</v>
      </c>
    </row>
    <row r="13" spans="1:58">
      <c r="A13" s="4" t="s">
        <v>205</v>
      </c>
      <c r="B13" s="5" t="n">
        <v>50705282</v>
      </c>
      <c r="O13" s="6" t="n">
        <v>9219</v>
      </c>
      <c r="Z13" s="5" t="n">
        <v>50696063</v>
      </c>
      <c r="AK13" s="4" t="s">
        <v>42</v>
      </c>
      <c r="AV13" s="4" t="s">
        <v>42</v>
      </c>
    </row>
    <row r="14" spans="1:58">
      <c r="A14" s="4" t="s">
        <v>206</v>
      </c>
      <c r="O14" s="5" t="n">
        <v>1500000</v>
      </c>
    </row>
    <row r="15" spans="1:58">
      <c r="A15" s="4" t="s">
        <v>207</v>
      </c>
      <c r="B15" s="5" t="n">
        <v>-93145437</v>
      </c>
      <c r="O15" s="4" t="s">
        <v>42</v>
      </c>
      <c r="Z15" s="4" t="s">
        <v>42</v>
      </c>
      <c r="AK15" s="4" t="s">
        <v>42</v>
      </c>
      <c r="AV15" s="5" t="n">
        <v>-93145437</v>
      </c>
    </row>
    <row r="16" spans="1:58">
      <c r="A16" s="4" t="s">
        <v>208</v>
      </c>
      <c r="B16" s="5" t="n">
        <v>-5437415</v>
      </c>
      <c r="O16" s="4" t="s">
        <v>42</v>
      </c>
      <c r="Z16" s="4" t="s">
        <v>42</v>
      </c>
      <c r="AK16" s="5" t="n">
        <v>-5437415</v>
      </c>
      <c r="AV16" s="4" t="s">
        <v>42</v>
      </c>
    </row>
    <row r="17" spans="1:58">
      <c r="A17" s="4" t="s">
        <v>209</v>
      </c>
      <c r="B17" s="5" t="n">
        <v>2366391673</v>
      </c>
      <c r="O17" s="6" t="n">
        <v>727825</v>
      </c>
      <c r="Z17" s="5" t="n">
        <v>3621645725</v>
      </c>
      <c r="AK17" s="5" t="n">
        <v>1144629</v>
      </c>
      <c r="AV17" s="5" t="n">
        <v>-1257126506</v>
      </c>
    </row>
    <row r="18" spans="1:58">
      <c r="A18" s="4" t="s">
        <v>210</v>
      </c>
      <c r="O18" s="5" t="n">
        <v>114379243</v>
      </c>
    </row>
    <row r="19" spans="1:58">
      <c r="A19" s="3" t="s">
        <v>197</v>
      </c>
    </row>
    <row r="20" spans="1:58">
      <c r="A20" s="4" t="s">
        <v>198</v>
      </c>
      <c r="B20" s="5" t="n">
        <v>13983246</v>
      </c>
      <c r="O20" s="4" t="s">
        <v>42</v>
      </c>
      <c r="Z20" s="5" t="n">
        <v>13983246</v>
      </c>
      <c r="AK20" s="4" t="s">
        <v>42</v>
      </c>
      <c r="AV20" s="4" t="s">
        <v>42</v>
      </c>
    </row>
    <row r="21" spans="1:58">
      <c r="A21" s="4" t="s">
        <v>211</v>
      </c>
      <c r="B21" s="5" t="n">
        <v>5089020</v>
      </c>
      <c r="O21" s="6" t="n">
        <v>2617</v>
      </c>
      <c r="Z21" s="5" t="n">
        <v>5086403</v>
      </c>
      <c r="AK21" s="4" t="s">
        <v>42</v>
      </c>
      <c r="AV21" s="4" t="s">
        <v>42</v>
      </c>
    </row>
    <row r="22" spans="1:58">
      <c r="A22" s="4" t="s">
        <v>212</v>
      </c>
      <c r="O22" s="5" t="n">
        <v>416246</v>
      </c>
    </row>
    <row r="23" spans="1:58">
      <c r="A23" s="4" t="s">
        <v>201</v>
      </c>
      <c r="J23" s="6" t="n">
        <v>792860341</v>
      </c>
      <c r="V23" s="6" t="n">
        <v>136559</v>
      </c>
      <c r="AG23" s="6" t="n">
        <v>792723782</v>
      </c>
      <c r="AR23" s="4" t="s">
        <v>42</v>
      </c>
      <c r="BC23" s="4" t="s">
        <v>42</v>
      </c>
    </row>
    <row r="24" spans="1:58">
      <c r="A24" s="4" t="s">
        <v>202</v>
      </c>
      <c r="V24" s="5" t="n">
        <v>22337924</v>
      </c>
    </row>
    <row r="25" spans="1:58">
      <c r="A25" s="4" t="s">
        <v>203</v>
      </c>
      <c r="M25" s="4" t="s">
        <v>42</v>
      </c>
    </row>
    <row r="26" spans="1:58">
      <c r="A26" s="4" t="s">
        <v>207</v>
      </c>
      <c r="B26" s="5" t="n">
        <v>696338805</v>
      </c>
      <c r="O26" s="4" t="s">
        <v>42</v>
      </c>
      <c r="Z26" s="4" t="s">
        <v>42</v>
      </c>
      <c r="AK26" s="4" t="s">
        <v>42</v>
      </c>
      <c r="AV26" s="5" t="n">
        <v>696338805</v>
      </c>
    </row>
    <row r="27" spans="1:58">
      <c r="A27" s="4" t="s">
        <v>208</v>
      </c>
      <c r="B27" s="5" t="n">
        <v>73410193</v>
      </c>
      <c r="O27" s="4" t="s">
        <v>42</v>
      </c>
      <c r="Z27" s="4" t="s">
        <v>42</v>
      </c>
      <c r="AK27" s="5" t="n">
        <v>73410193</v>
      </c>
      <c r="AV27" s="4" t="s">
        <v>42</v>
      </c>
    </row>
    <row r="28" spans="1:58">
      <c r="A28" s="4" t="s">
        <v>213</v>
      </c>
      <c r="B28" s="6" t="n">
        <v>3948073278</v>
      </c>
      <c r="O28" s="6" t="n">
        <v>867001</v>
      </c>
      <c r="Z28" s="5" t="n">
        <v>4433439156</v>
      </c>
      <c r="AK28" s="5" t="n">
        <v>74554822</v>
      </c>
      <c r="AV28" s="5" t="n">
        <v>-560787701</v>
      </c>
    </row>
    <row r="29" spans="1:58">
      <c r="A29" s="4" t="s">
        <v>214</v>
      </c>
      <c r="B29" s="5" t="n">
        <v>137133413</v>
      </c>
      <c r="C29" s="5" t="n">
        <v>137133413</v>
      </c>
      <c r="J29" s="5" t="n">
        <v>64123625</v>
      </c>
      <c r="M29" s="5" t="n">
        <v>73009788</v>
      </c>
      <c r="N29" s="5" t="n">
        <v>73009788</v>
      </c>
      <c r="O29" s="5" t="n">
        <v>137133413</v>
      </c>
    </row>
    <row r="30" spans="1:58">
      <c r="A30" s="3" t="s">
        <v>197</v>
      </c>
    </row>
    <row r="31" spans="1:58">
      <c r="A31" s="4" t="s">
        <v>198</v>
      </c>
      <c r="B31" s="6" t="n">
        <v>16040947</v>
      </c>
      <c r="O31" s="4" t="s">
        <v>42</v>
      </c>
      <c r="Z31" s="5" t="n">
        <v>16040947</v>
      </c>
      <c r="AK31" s="4" t="s">
        <v>42</v>
      </c>
      <c r="AV31" s="4" t="s">
        <v>42</v>
      </c>
    </row>
    <row r="32" spans="1:58">
      <c r="A32" s="4" t="s">
        <v>211</v>
      </c>
      <c r="B32" s="5" t="n">
        <v>25233557</v>
      </c>
      <c r="O32" s="6" t="n">
        <v>11462</v>
      </c>
      <c r="Z32" s="5" t="n">
        <v>25222095</v>
      </c>
      <c r="AK32" s="4" t="s">
        <v>42</v>
      </c>
      <c r="AV32" s="4" t="s">
        <v>42</v>
      </c>
    </row>
    <row r="33" spans="1:58">
      <c r="A33" s="4" t="s">
        <v>212</v>
      </c>
      <c r="O33" s="5" t="n">
        <v>1726874</v>
      </c>
    </row>
    <row r="34" spans="1:58">
      <c r="A34" s="4" t="s">
        <v>203</v>
      </c>
      <c r="M34" s="4" t="s">
        <v>42</v>
      </c>
      <c r="N34" s="4" t="s">
        <v>42</v>
      </c>
    </row>
    <row r="35" spans="1:58">
      <c r="A35" s="4" t="s">
        <v>207</v>
      </c>
      <c r="B35" s="5" t="n">
        <v>33135116</v>
      </c>
      <c r="C35" s="7" t="n">
        <v>4772449</v>
      </c>
      <c r="O35" s="4" t="s">
        <v>42</v>
      </c>
      <c r="Z35" s="4" t="s">
        <v>42</v>
      </c>
      <c r="AK35" s="4" t="s">
        <v>42</v>
      </c>
      <c r="AV35" s="5" t="n">
        <v>33135116</v>
      </c>
    </row>
    <row r="36" spans="1:58">
      <c r="A36" s="4" t="s">
        <v>208</v>
      </c>
      <c r="B36" s="5" t="n">
        <v>-31353357</v>
      </c>
      <c r="O36" s="4" t="s">
        <v>42</v>
      </c>
      <c r="Z36" s="4" t="s">
        <v>42</v>
      </c>
      <c r="AK36" s="5" t="n">
        <v>-31353357</v>
      </c>
      <c r="AV36" s="4" t="s">
        <v>42</v>
      </c>
    </row>
    <row r="37" spans="1:58">
      <c r="A37" s="4" t="s">
        <v>215</v>
      </c>
      <c r="B37" s="6" t="n">
        <v>3991129541</v>
      </c>
      <c r="C37" s="7" t="n">
        <v>574842221</v>
      </c>
      <c r="O37" s="6" t="n">
        <v>878463</v>
      </c>
      <c r="Z37" s="6" t="n">
        <v>4474702198</v>
      </c>
      <c r="AK37" s="6" t="n">
        <v>43201465</v>
      </c>
      <c r="AV37" s="6" t="n">
        <v>-527652585</v>
      </c>
    </row>
    <row r="38" spans="1:58">
      <c r="A38" s="4" t="s">
        <v>216</v>
      </c>
      <c r="B38" s="5" t="n">
        <v>138860287</v>
      </c>
      <c r="C38" s="5" t="n">
        <v>138860287</v>
      </c>
      <c r="J38" s="5" t="n">
        <v>67547921</v>
      </c>
      <c r="M38" s="5" t="n">
        <v>71312366</v>
      </c>
      <c r="N38" s="5" t="n">
        <v>71312366</v>
      </c>
      <c r="O38" s="5" t="n">
        <v>138860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584</v>
      </c>
      <c r="B1" s="2" t="s">
        <v>32</v>
      </c>
      <c r="C1" s="2" t="s">
        <v>33</v>
      </c>
      <c r="D1" s="2" t="s">
        <v>34</v>
      </c>
    </row>
    <row r="2" spans="1:4">
      <c r="A2" s="4" t="s">
        <v>585</v>
      </c>
      <c r="B2" s="6" t="n">
        <v>115498191</v>
      </c>
      <c r="D2" s="6" t="n">
        <v>65753529</v>
      </c>
    </row>
    <row r="3" spans="1:4">
      <c r="A3" s="4" t="s">
        <v>586</v>
      </c>
      <c r="B3" s="5" t="n">
        <v>18060202</v>
      </c>
      <c r="D3" s="5" t="n">
        <v>9984229</v>
      </c>
    </row>
    <row r="4" spans="1:4">
      <c r="A4" s="4" t="s">
        <v>587</v>
      </c>
      <c r="B4" s="5" t="n">
        <v>11137408</v>
      </c>
      <c r="D4" s="5" t="n">
        <v>7638632</v>
      </c>
    </row>
    <row r="5" spans="1:4">
      <c r="A5" s="4" t="s">
        <v>588</v>
      </c>
      <c r="B5" s="5" t="n">
        <v>17481886</v>
      </c>
      <c r="D5" s="5" t="n">
        <v>14081872</v>
      </c>
    </row>
    <row r="6" spans="1:4">
      <c r="A6" s="4" t="s">
        <v>589</v>
      </c>
      <c r="B6" s="5" t="n">
        <v>127915314</v>
      </c>
      <c r="D6" s="5" t="n">
        <v>20366352</v>
      </c>
    </row>
    <row r="7" spans="1:4">
      <c r="A7" s="4" t="s">
        <v>590</v>
      </c>
      <c r="B7" s="5" t="n">
        <v>311501214</v>
      </c>
      <c r="D7" s="5" t="n">
        <v>166328043</v>
      </c>
    </row>
    <row r="8" spans="1:4">
      <c r="A8" s="4" t="s">
        <v>591</v>
      </c>
      <c r="B8" s="5" t="n">
        <v>13964546</v>
      </c>
      <c r="D8" s="5" t="n">
        <v>8479708</v>
      </c>
    </row>
    <row r="9" spans="1:4">
      <c r="A9" s="4" t="s">
        <v>592</v>
      </c>
      <c r="B9" s="5" t="n">
        <v>63999571</v>
      </c>
      <c r="D9" s="5" t="n">
        <v>63927894</v>
      </c>
    </row>
    <row r="10" spans="1:4">
      <c r="A10" s="4" t="s">
        <v>593</v>
      </c>
      <c r="B10" s="5" t="n">
        <v>48229013</v>
      </c>
      <c r="D10" s="5" t="n">
        <v>21284711</v>
      </c>
    </row>
    <row r="11" spans="1:4">
      <c r="A11" s="4" t="s">
        <v>555</v>
      </c>
      <c r="B11" s="6" t="n">
        <v>727787345</v>
      </c>
      <c r="C11" s="7" t="n">
        <v>104823181</v>
      </c>
      <c r="D11" s="6" t="n">
        <v>377844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1"/>
  </cols>
  <sheetData>
    <row r="1" spans="1:12">
      <c r="A1" s="1" t="s">
        <v>594</v>
      </c>
      <c r="B1" s="2" t="s">
        <v>595</v>
      </c>
      <c r="C1" s="2" t="s">
        <v>596</v>
      </c>
      <c r="D1" s="2" t="s">
        <v>597</v>
      </c>
      <c r="E1" s="2" t="s">
        <v>598</v>
      </c>
      <c r="F1" s="2" t="s">
        <v>599</v>
      </c>
      <c r="G1" s="2" t="s">
        <v>600</v>
      </c>
      <c r="H1" s="2" t="s">
        <v>32</v>
      </c>
      <c r="I1" s="2" t="s">
        <v>33</v>
      </c>
      <c r="J1" s="2" t="s">
        <v>34</v>
      </c>
      <c r="K1" s="2" t="s">
        <v>601</v>
      </c>
      <c r="L1" s="2" t="s">
        <v>77</v>
      </c>
    </row>
    <row r="2" spans="1:12">
      <c r="A2" s="3" t="s">
        <v>602</v>
      </c>
    </row>
    <row r="3" spans="1:12">
      <c r="A3" s="4" t="s">
        <v>235</v>
      </c>
      <c r="H3" s="4" t="s">
        <v>42</v>
      </c>
      <c r="I3" s="4" t="s">
        <v>42</v>
      </c>
      <c r="J3" s="6" t="n">
        <v>18409199</v>
      </c>
      <c r="L3" s="4" t="s">
        <v>42</v>
      </c>
    </row>
    <row r="4" spans="1:12">
      <c r="A4" s="4" t="s">
        <v>104</v>
      </c>
      <c r="H4" s="4" t="s">
        <v>42</v>
      </c>
      <c r="I4" s="4" t="s">
        <v>42</v>
      </c>
      <c r="J4" s="5" t="n">
        <v>16869935</v>
      </c>
      <c r="L4" s="4" t="s">
        <v>42</v>
      </c>
    </row>
    <row r="5" spans="1:12">
      <c r="A5" s="4" t="s">
        <v>105</v>
      </c>
      <c r="H5" s="4" t="s">
        <v>42</v>
      </c>
      <c r="I5" s="4" t="s">
        <v>42</v>
      </c>
      <c r="J5" s="5" t="n">
        <v>803059728</v>
      </c>
      <c r="L5" s="4" t="s">
        <v>42</v>
      </c>
    </row>
    <row r="6" spans="1:12">
      <c r="A6" s="4" t="s">
        <v>603</v>
      </c>
    </row>
    <row r="7" spans="1:12">
      <c r="A7" s="3" t="s">
        <v>602</v>
      </c>
    </row>
    <row r="8" spans="1:12">
      <c r="A8" s="4" t="s">
        <v>604</v>
      </c>
      <c r="F8" s="4" t="s">
        <v>605</v>
      </c>
      <c r="G8" s="4" t="s">
        <v>605</v>
      </c>
    </row>
    <row r="9" spans="1:12">
      <c r="A9" s="4" t="s">
        <v>606</v>
      </c>
      <c r="F9" s="6" t="n">
        <v>154251500</v>
      </c>
      <c r="G9" s="7" t="n">
        <v>25000000</v>
      </c>
    </row>
    <row r="10" spans="1:12">
      <c r="A10" s="4" t="s">
        <v>607</v>
      </c>
    </row>
    <row r="11" spans="1:12">
      <c r="A11" s="3" t="s">
        <v>602</v>
      </c>
    </row>
    <row r="12" spans="1:12">
      <c r="A12" s="4" t="s">
        <v>608</v>
      </c>
      <c r="F12" s="5" t="n">
        <v>4684074</v>
      </c>
      <c r="G12" s="5" t="n">
        <v>4684074</v>
      </c>
    </row>
    <row r="13" spans="1:12">
      <c r="A13" s="4" t="s">
        <v>609</v>
      </c>
      <c r="D13" s="5" t="n">
        <v>4684074</v>
      </c>
      <c r="E13" s="5" t="n">
        <v>4684074</v>
      </c>
    </row>
    <row r="14" spans="1:12">
      <c r="A14" s="4" t="s">
        <v>235</v>
      </c>
      <c r="D14" s="6" t="n">
        <v>18409199</v>
      </c>
      <c r="E14" s="7" t="n">
        <v>3000000</v>
      </c>
    </row>
    <row r="15" spans="1:12">
      <c r="A15" s="4" t="s">
        <v>104</v>
      </c>
      <c r="J15" s="6" t="n">
        <v>16869935</v>
      </c>
      <c r="K15" s="7" t="n">
        <v>2749158</v>
      </c>
    </row>
    <row r="16" spans="1:12">
      <c r="A16" s="4" t="s">
        <v>610</v>
      </c>
    </row>
    <row r="17" spans="1:12">
      <c r="A17" s="3" t="s">
        <v>602</v>
      </c>
    </row>
    <row r="18" spans="1:12">
      <c r="A18" s="4" t="s">
        <v>611</v>
      </c>
      <c r="B18" s="4" t="s">
        <v>488</v>
      </c>
      <c r="C18" s="4" t="s">
        <v>488</v>
      </c>
    </row>
    <row r="19" spans="1:12">
      <c r="A19" s="4" t="s">
        <v>612</v>
      </c>
      <c r="B19" s="6" t="n">
        <v>983621925</v>
      </c>
      <c r="C19" s="7" t="n">
        <v>160875000</v>
      </c>
    </row>
    <row r="20" spans="1:12">
      <c r="A20" s="4" t="s">
        <v>105</v>
      </c>
      <c r="B20" s="5" t="n">
        <v>803059728</v>
      </c>
      <c r="C20" s="5" t="n">
        <v>131352744</v>
      </c>
    </row>
    <row r="21" spans="1:12">
      <c r="A21" s="4" t="s">
        <v>613</v>
      </c>
      <c r="B21" s="6" t="n">
        <v>29193869</v>
      </c>
      <c r="C21" s="7" t="n">
        <v>4773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614</v>
      </c>
      <c r="B1" s="2" t="s">
        <v>1</v>
      </c>
    </row>
    <row r="2" spans="1:6">
      <c r="B2" s="2" t="s">
        <v>32</v>
      </c>
      <c r="C2" s="2" t="s">
        <v>34</v>
      </c>
      <c r="D2" s="2" t="s">
        <v>77</v>
      </c>
      <c r="E2" s="2" t="s">
        <v>33</v>
      </c>
      <c r="F2" s="2" t="s">
        <v>601</v>
      </c>
    </row>
    <row r="3" spans="1:6">
      <c r="A3" s="3" t="s">
        <v>615</v>
      </c>
    </row>
    <row r="4" spans="1:6">
      <c r="A4" s="4" t="s">
        <v>616</v>
      </c>
      <c r="B4" s="6" t="n">
        <v>6098262666</v>
      </c>
      <c r="C4" s="6" t="n">
        <v>4273632029</v>
      </c>
    </row>
    <row r="5" spans="1:6">
      <c r="A5" s="4" t="s">
        <v>617</v>
      </c>
      <c r="B5" s="5" t="n">
        <v>-1127934340</v>
      </c>
      <c r="C5" s="5" t="n">
        <v>-712036846</v>
      </c>
    </row>
    <row r="6" spans="1:6">
      <c r="A6" s="4" t="s">
        <v>618</v>
      </c>
      <c r="B6" s="5" t="n">
        <v>4970328326</v>
      </c>
      <c r="C6" s="5" t="n">
        <v>3561595183</v>
      </c>
    </row>
    <row r="7" spans="1:6">
      <c r="A7" s="4" t="s">
        <v>619</v>
      </c>
      <c r="B7" s="5" t="n">
        <v>753240849</v>
      </c>
      <c r="C7" s="5" t="n">
        <v>535022537</v>
      </c>
    </row>
    <row r="8" spans="1:6">
      <c r="A8" s="4" t="s">
        <v>46</v>
      </c>
      <c r="B8" s="5" t="n">
        <v>5723569175</v>
      </c>
      <c r="C8" s="5" t="n">
        <v>4096617720</v>
      </c>
      <c r="E8" s="7" t="n">
        <v>824365429</v>
      </c>
    </row>
    <row r="9" spans="1:6">
      <c r="A9" s="4" t="s">
        <v>620</v>
      </c>
    </row>
    <row r="10" spans="1:6">
      <c r="A10" s="3" t="s">
        <v>615</v>
      </c>
    </row>
    <row r="11" spans="1:6">
      <c r="A11" s="4" t="s">
        <v>616</v>
      </c>
      <c r="B11" s="5" t="n">
        <v>5926576864</v>
      </c>
      <c r="C11" s="5" t="n">
        <v>4182308204</v>
      </c>
    </row>
    <row r="12" spans="1:6">
      <c r="A12" s="4" t="s">
        <v>520</v>
      </c>
    </row>
    <row r="13" spans="1:6">
      <c r="A13" s="3" t="s">
        <v>615</v>
      </c>
    </row>
    <row r="14" spans="1:6">
      <c r="A14" s="4" t="s">
        <v>616</v>
      </c>
      <c r="B14" s="5" t="n">
        <v>37670565</v>
      </c>
      <c r="C14" s="5" t="n">
        <v>26640939</v>
      </c>
    </row>
    <row r="15" spans="1:6">
      <c r="A15" s="4" t="s">
        <v>621</v>
      </c>
    </row>
    <row r="16" spans="1:6">
      <c r="A16" s="3" t="s">
        <v>615</v>
      </c>
    </row>
    <row r="17" spans="1:6">
      <c r="A17" s="4" t="s">
        <v>616</v>
      </c>
      <c r="B17" s="5" t="n">
        <v>32752237</v>
      </c>
      <c r="C17" s="5" t="n">
        <v>25545379</v>
      </c>
    </row>
    <row r="18" spans="1:6">
      <c r="A18" s="4" t="s">
        <v>622</v>
      </c>
    </row>
    <row r="19" spans="1:6">
      <c r="A19" s="3" t="s">
        <v>615</v>
      </c>
    </row>
    <row r="20" spans="1:6">
      <c r="A20" s="4" t="s">
        <v>616</v>
      </c>
      <c r="B20" s="5" t="n">
        <v>12211763</v>
      </c>
      <c r="C20" s="5" t="n">
        <v>11835395</v>
      </c>
    </row>
    <row r="21" spans="1:6">
      <c r="A21" s="4" t="s">
        <v>523</v>
      </c>
    </row>
    <row r="22" spans="1:6">
      <c r="A22" s="3" t="s">
        <v>615</v>
      </c>
    </row>
    <row r="23" spans="1:6">
      <c r="A23" s="4" t="s">
        <v>616</v>
      </c>
      <c r="B23" s="5" t="n">
        <v>33463933</v>
      </c>
      <c r="C23" s="5" t="n">
        <v>27302112</v>
      </c>
    </row>
    <row r="24" spans="1:6">
      <c r="A24" s="4" t="s">
        <v>623</v>
      </c>
    </row>
    <row r="25" spans="1:6">
      <c r="A25" s="3" t="s">
        <v>615</v>
      </c>
    </row>
    <row r="26" spans="1:6">
      <c r="A26" s="4" t="s">
        <v>624</v>
      </c>
      <c r="B26" s="5" t="n">
        <v>654654545</v>
      </c>
      <c r="C26" s="5" t="n">
        <v>457478811</v>
      </c>
      <c r="D26" s="6" t="n">
        <v>277336281</v>
      </c>
    </row>
    <row r="27" spans="1:6">
      <c r="A27" s="4" t="s">
        <v>625</v>
      </c>
      <c r="B27" s="5" t="n">
        <v>465073020</v>
      </c>
      <c r="C27" s="5" t="n">
        <v>797852647</v>
      </c>
    </row>
    <row r="28" spans="1:6">
      <c r="A28" s="4" t="s">
        <v>626</v>
      </c>
    </row>
    <row r="29" spans="1:6">
      <c r="A29" s="3" t="s">
        <v>615</v>
      </c>
    </row>
    <row r="30" spans="1:6">
      <c r="A30" s="4" t="s">
        <v>624</v>
      </c>
      <c r="B30" s="5" t="n">
        <v>13363708</v>
      </c>
      <c r="C30" s="5" t="n">
        <v>17242676</v>
      </c>
      <c r="D30" s="6" t="n">
        <v>10106785</v>
      </c>
    </row>
    <row r="31" spans="1:6">
      <c r="A31" s="4" t="s">
        <v>627</v>
      </c>
    </row>
    <row r="32" spans="1:6">
      <c r="A32" s="3" t="s">
        <v>615</v>
      </c>
    </row>
    <row r="33" spans="1:6">
      <c r="A33" s="4" t="s">
        <v>616</v>
      </c>
      <c r="B33" s="6" t="n">
        <v>55587304</v>
      </c>
      <c r="C33" s="4" t="s">
        <v>42</v>
      </c>
    </row>
    <row r="34" spans="1:6">
      <c r="A34" s="4" t="s">
        <v>628</v>
      </c>
    </row>
    <row r="35" spans="1:6">
      <c r="A35" s="3" t="s">
        <v>615</v>
      </c>
    </row>
    <row r="36" spans="1:6">
      <c r="A36" s="4" t="s">
        <v>616</v>
      </c>
      <c r="C36" s="5" t="n">
        <v>9584628</v>
      </c>
      <c r="F36" s="7" t="n">
        <v>1479612</v>
      </c>
    </row>
    <row r="37" spans="1:6">
      <c r="A37" s="4" t="s">
        <v>629</v>
      </c>
      <c r="C3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630</v>
      </c>
      <c r="B1" s="2" t="s">
        <v>32</v>
      </c>
      <c r="C1" s="2" t="s">
        <v>33</v>
      </c>
      <c r="D1" s="2" t="s">
        <v>34</v>
      </c>
    </row>
    <row r="2" spans="1:4">
      <c r="A2" s="3" t="s">
        <v>295</v>
      </c>
    </row>
    <row r="3" spans="1:4">
      <c r="A3" s="4" t="s">
        <v>631</v>
      </c>
      <c r="B3" s="6" t="n">
        <v>620105995</v>
      </c>
      <c r="D3" s="6" t="n">
        <v>350000000</v>
      </c>
    </row>
    <row r="4" spans="1:4">
      <c r="A4" s="4" t="s">
        <v>632</v>
      </c>
      <c r="B4" s="5" t="n">
        <v>306113338</v>
      </c>
      <c r="D4" s="5" t="n">
        <v>453131683</v>
      </c>
    </row>
    <row r="5" spans="1:4">
      <c r="A5" s="4" t="s">
        <v>555</v>
      </c>
      <c r="B5" s="6" t="n">
        <v>926219333</v>
      </c>
      <c r="C5" s="7" t="n">
        <v>133403332</v>
      </c>
      <c r="D5" s="6" t="n">
        <v>803131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3</v>
      </c>
      <c r="B1" s="2" t="s">
        <v>32</v>
      </c>
      <c r="C1" s="2" t="s">
        <v>33</v>
      </c>
      <c r="D1" s="2" t="s">
        <v>634</v>
      </c>
      <c r="E1" s="2" t="s">
        <v>635</v>
      </c>
      <c r="F1" s="2" t="s">
        <v>636</v>
      </c>
      <c r="G1" s="2" t="s">
        <v>637</v>
      </c>
      <c r="H1" s="2" t="s">
        <v>34</v>
      </c>
      <c r="I1" s="2" t="s">
        <v>638</v>
      </c>
      <c r="J1" s="2" t="s">
        <v>639</v>
      </c>
      <c r="K1" s="2" t="s">
        <v>640</v>
      </c>
    </row>
    <row r="2" spans="1:11">
      <c r="A2" s="3" t="s">
        <v>641</v>
      </c>
    </row>
    <row r="3" spans="1:11">
      <c r="A3" s="4" t="s">
        <v>631</v>
      </c>
      <c r="B3" s="6" t="n">
        <v>620105995</v>
      </c>
      <c r="H3" s="6" t="n">
        <v>350000000</v>
      </c>
    </row>
    <row r="4" spans="1:11">
      <c r="A4" s="4" t="s">
        <v>37</v>
      </c>
      <c r="B4" s="6" t="n">
        <v>257059302</v>
      </c>
      <c r="C4" s="7" t="n">
        <v>37024241</v>
      </c>
      <c r="H4" s="6" t="n">
        <v>206944000</v>
      </c>
    </row>
    <row r="5" spans="1:11">
      <c r="A5" s="4" t="s">
        <v>642</v>
      </c>
      <c r="B5" s="4" t="s">
        <v>643</v>
      </c>
      <c r="C5" s="4" t="s">
        <v>643</v>
      </c>
      <c r="H5" s="4" t="s">
        <v>644</v>
      </c>
    </row>
    <row r="6" spans="1:11">
      <c r="A6" s="4" t="s">
        <v>645</v>
      </c>
    </row>
    <row r="7" spans="1:11">
      <c r="A7" s="3" t="s">
        <v>641</v>
      </c>
    </row>
    <row r="8" spans="1:11">
      <c r="A8" s="4" t="s">
        <v>631</v>
      </c>
      <c r="B8" s="6" t="n">
        <v>363983800</v>
      </c>
      <c r="H8" s="4" t="s">
        <v>42</v>
      </c>
    </row>
    <row r="9" spans="1:11">
      <c r="A9" s="4" t="s">
        <v>646</v>
      </c>
    </row>
    <row r="10" spans="1:11">
      <c r="A10" s="3" t="s">
        <v>641</v>
      </c>
    </row>
    <row r="11" spans="1:11">
      <c r="A11" s="4" t="s">
        <v>631</v>
      </c>
      <c r="B11" s="5" t="n">
        <v>75000000</v>
      </c>
      <c r="H11" s="5" t="n">
        <v>100000000</v>
      </c>
    </row>
    <row r="12" spans="1:11">
      <c r="A12" s="4" t="s">
        <v>647</v>
      </c>
    </row>
    <row r="13" spans="1:11">
      <c r="A13" s="3" t="s">
        <v>641</v>
      </c>
    </row>
    <row r="14" spans="1:11">
      <c r="A14" s="4" t="s">
        <v>648</v>
      </c>
      <c r="K14" s="6" t="n">
        <v>100000000</v>
      </c>
    </row>
    <row r="15" spans="1:11">
      <c r="A15" s="4" t="s">
        <v>631</v>
      </c>
      <c r="H15" s="6" t="n">
        <v>50000000</v>
      </c>
    </row>
    <row r="16" spans="1:11">
      <c r="A16" s="4" t="s">
        <v>649</v>
      </c>
      <c r="H16" s="4" t="s">
        <v>650</v>
      </c>
    </row>
    <row r="17" spans="1:11">
      <c r="A17" s="4" t="s">
        <v>651</v>
      </c>
    </row>
    <row r="18" spans="1:11">
      <c r="A18" s="3" t="s">
        <v>641</v>
      </c>
    </row>
    <row r="19" spans="1:11">
      <c r="A19" s="4" t="s">
        <v>648</v>
      </c>
      <c r="D19" s="6" t="n">
        <v>50000000</v>
      </c>
      <c r="I19" s="6" t="n">
        <v>50000000</v>
      </c>
    </row>
    <row r="20" spans="1:11">
      <c r="A20" s="4" t="s">
        <v>631</v>
      </c>
      <c r="B20" s="5" t="n">
        <v>50000000</v>
      </c>
    </row>
    <row r="21" spans="1:11">
      <c r="A21" s="4" t="s">
        <v>649</v>
      </c>
      <c r="D21" s="4" t="s">
        <v>652</v>
      </c>
      <c r="H21" s="4" t="s">
        <v>652</v>
      </c>
    </row>
    <row r="22" spans="1:11">
      <c r="A22" s="4" t="s">
        <v>653</v>
      </c>
    </row>
    <row r="23" spans="1:11">
      <c r="A23" s="3" t="s">
        <v>641</v>
      </c>
    </row>
    <row r="24" spans="1:11">
      <c r="A24" s="4" t="s">
        <v>648</v>
      </c>
      <c r="G24" s="6" t="n">
        <v>25000000</v>
      </c>
    </row>
    <row r="25" spans="1:11">
      <c r="A25" s="4" t="s">
        <v>631</v>
      </c>
      <c r="B25" s="6" t="n">
        <v>25000000</v>
      </c>
    </row>
    <row r="26" spans="1:11">
      <c r="A26" s="4" t="s">
        <v>649</v>
      </c>
      <c r="B26" s="4" t="s">
        <v>654</v>
      </c>
      <c r="C26" s="4" t="s">
        <v>654</v>
      </c>
    </row>
    <row r="27" spans="1:11">
      <c r="A27" s="4" t="s">
        <v>655</v>
      </c>
    </row>
    <row r="28" spans="1:11">
      <c r="A28" s="3" t="s">
        <v>641</v>
      </c>
    </row>
    <row r="29" spans="1:11">
      <c r="A29" s="4" t="s">
        <v>648</v>
      </c>
      <c r="J29" s="6" t="n">
        <v>400000000</v>
      </c>
    </row>
    <row r="30" spans="1:11">
      <c r="A30" s="4" t="s">
        <v>656</v>
      </c>
    </row>
    <row r="31" spans="1:11">
      <c r="A31" s="3" t="s">
        <v>641</v>
      </c>
    </row>
    <row r="32" spans="1:11">
      <c r="A32" s="4" t="s">
        <v>631</v>
      </c>
      <c r="H32" s="6" t="n">
        <v>200000000</v>
      </c>
    </row>
    <row r="33" spans="1:11">
      <c r="A33" s="4" t="s">
        <v>37</v>
      </c>
      <c r="H33" s="6" t="n">
        <v>206944000</v>
      </c>
    </row>
    <row r="34" spans="1:11">
      <c r="A34" s="4" t="s">
        <v>649</v>
      </c>
      <c r="H34" s="4" t="s">
        <v>657</v>
      </c>
    </row>
    <row r="35" spans="1:11">
      <c r="A35" s="4" t="s">
        <v>658</v>
      </c>
    </row>
    <row r="36" spans="1:11">
      <c r="A36" s="3" t="s">
        <v>641</v>
      </c>
    </row>
    <row r="37" spans="1:11">
      <c r="A37" s="4" t="s">
        <v>631</v>
      </c>
      <c r="B37" s="6" t="n">
        <v>181122195</v>
      </c>
      <c r="H37" s="6" t="n">
        <v>250000000</v>
      </c>
    </row>
    <row r="38" spans="1:11">
      <c r="A38" s="4" t="s">
        <v>659</v>
      </c>
    </row>
    <row r="39" spans="1:11">
      <c r="A39" s="3" t="s">
        <v>641</v>
      </c>
    </row>
    <row r="40" spans="1:11">
      <c r="A40" s="4" t="s">
        <v>660</v>
      </c>
      <c r="J40" s="6" t="n">
        <v>50000000</v>
      </c>
    </row>
    <row r="41" spans="1:11">
      <c r="A41" s="4" t="s">
        <v>661</v>
      </c>
    </row>
    <row r="42" spans="1:11">
      <c r="A42" s="3" t="s">
        <v>641</v>
      </c>
    </row>
    <row r="43" spans="1:11">
      <c r="A43" s="4" t="s">
        <v>631</v>
      </c>
      <c r="H43" s="6" t="n">
        <v>10000000</v>
      </c>
    </row>
    <row r="44" spans="1:11">
      <c r="A44" s="4" t="s">
        <v>649</v>
      </c>
      <c r="H44" s="4" t="s">
        <v>662</v>
      </c>
    </row>
    <row r="45" spans="1:11">
      <c r="A45" s="4" t="s">
        <v>663</v>
      </c>
    </row>
    <row r="46" spans="1:11">
      <c r="A46" s="3" t="s">
        <v>641</v>
      </c>
    </row>
    <row r="47" spans="1:11">
      <c r="A47" s="4" t="s">
        <v>631</v>
      </c>
      <c r="H47" s="6" t="n">
        <v>10000000</v>
      </c>
    </row>
    <row r="48" spans="1:11">
      <c r="A48" s="4" t="s">
        <v>649</v>
      </c>
      <c r="H48" s="4" t="s">
        <v>662</v>
      </c>
    </row>
    <row r="49" spans="1:11">
      <c r="A49" s="4" t="s">
        <v>664</v>
      </c>
    </row>
    <row r="50" spans="1:11">
      <c r="A50" s="3" t="s">
        <v>641</v>
      </c>
    </row>
    <row r="51" spans="1:11">
      <c r="A51" s="4" t="s">
        <v>631</v>
      </c>
      <c r="H51" s="6" t="n">
        <v>30000000</v>
      </c>
    </row>
    <row r="52" spans="1:11">
      <c r="A52" s="4" t="s">
        <v>649</v>
      </c>
      <c r="H52" s="4" t="s">
        <v>665</v>
      </c>
    </row>
    <row r="53" spans="1:11">
      <c r="A53" s="4" t="s">
        <v>666</v>
      </c>
    </row>
    <row r="54" spans="1:11">
      <c r="A54" s="3" t="s">
        <v>641</v>
      </c>
    </row>
    <row r="55" spans="1:11">
      <c r="A55" s="4" t="s">
        <v>660</v>
      </c>
      <c r="B55" s="5" t="n">
        <v>100000000</v>
      </c>
    </row>
    <row r="56" spans="1:11">
      <c r="A56" s="4" t="s">
        <v>667</v>
      </c>
    </row>
    <row r="57" spans="1:11">
      <c r="A57" s="3" t="s">
        <v>641</v>
      </c>
    </row>
    <row r="58" spans="1:11">
      <c r="A58" s="4" t="s">
        <v>631</v>
      </c>
      <c r="B58" s="6" t="n">
        <v>50000000</v>
      </c>
    </row>
    <row r="59" spans="1:11">
      <c r="A59" s="4" t="s">
        <v>649</v>
      </c>
      <c r="B59" s="4" t="s">
        <v>652</v>
      </c>
      <c r="C59" s="4" t="s">
        <v>652</v>
      </c>
    </row>
    <row r="60" spans="1:11">
      <c r="A60" s="4" t="s">
        <v>668</v>
      </c>
    </row>
    <row r="61" spans="1:11">
      <c r="A61" s="3" t="s">
        <v>641</v>
      </c>
    </row>
    <row r="62" spans="1:11">
      <c r="A62" s="4" t="s">
        <v>631</v>
      </c>
      <c r="B62" s="6" t="n">
        <v>10000000</v>
      </c>
    </row>
    <row r="63" spans="1:11">
      <c r="A63" s="4" t="s">
        <v>649</v>
      </c>
      <c r="B63" s="4" t="s">
        <v>652</v>
      </c>
      <c r="C63" s="4" t="s">
        <v>652</v>
      </c>
    </row>
    <row r="64" spans="1:11">
      <c r="A64" s="4" t="s">
        <v>669</v>
      </c>
    </row>
    <row r="65" spans="1:11">
      <c r="A65" s="3" t="s">
        <v>641</v>
      </c>
    </row>
    <row r="66" spans="1:11">
      <c r="A66" s="4" t="s">
        <v>631</v>
      </c>
      <c r="B66" s="6" t="n">
        <v>10000000</v>
      </c>
    </row>
    <row r="67" spans="1:11">
      <c r="A67" s="4" t="s">
        <v>649</v>
      </c>
      <c r="B67" s="4" t="s">
        <v>652</v>
      </c>
      <c r="C67" s="4" t="s">
        <v>652</v>
      </c>
    </row>
    <row r="68" spans="1:11">
      <c r="A68" s="4" t="s">
        <v>670</v>
      </c>
    </row>
    <row r="69" spans="1:11">
      <c r="A69" s="3" t="s">
        <v>641</v>
      </c>
    </row>
    <row r="70" spans="1:11">
      <c r="A70" s="4" t="s">
        <v>631</v>
      </c>
      <c r="B70" s="6" t="n">
        <v>30000000</v>
      </c>
    </row>
    <row r="71" spans="1:11">
      <c r="A71" s="4" t="s">
        <v>649</v>
      </c>
      <c r="B71" s="4" t="s">
        <v>652</v>
      </c>
      <c r="C71" s="4" t="s">
        <v>652</v>
      </c>
    </row>
    <row r="72" spans="1:11">
      <c r="A72" s="4" t="s">
        <v>671</v>
      </c>
    </row>
    <row r="73" spans="1:11">
      <c r="A73" s="3" t="s">
        <v>641</v>
      </c>
    </row>
    <row r="74" spans="1:11">
      <c r="A74" s="4" t="s">
        <v>660</v>
      </c>
      <c r="F74" s="6" t="n">
        <v>30000000</v>
      </c>
    </row>
    <row r="75" spans="1:11">
      <c r="A75" s="4" t="s">
        <v>631</v>
      </c>
      <c r="B75" s="6" t="n">
        <v>30000000</v>
      </c>
    </row>
    <row r="76" spans="1:11">
      <c r="A76" s="4" t="s">
        <v>649</v>
      </c>
      <c r="B76" s="4" t="s">
        <v>672</v>
      </c>
      <c r="C76" s="4" t="s">
        <v>672</v>
      </c>
    </row>
    <row r="77" spans="1:11">
      <c r="A77" s="4" t="s">
        <v>673</v>
      </c>
    </row>
    <row r="78" spans="1:11">
      <c r="A78" s="3" t="s">
        <v>641</v>
      </c>
    </row>
    <row r="79" spans="1:11">
      <c r="A79" s="4" t="s">
        <v>37</v>
      </c>
      <c r="B79" s="6" t="n">
        <v>246326100</v>
      </c>
    </row>
    <row r="80" spans="1:11">
      <c r="A80" s="4" t="s">
        <v>674</v>
      </c>
    </row>
    <row r="81" spans="1:11">
      <c r="A81" s="3" t="s">
        <v>641</v>
      </c>
    </row>
    <row r="82" spans="1:11">
      <c r="A82" s="4" t="s">
        <v>660</v>
      </c>
      <c r="B82" s="5" t="n">
        <v>30000000</v>
      </c>
    </row>
    <row r="83" spans="1:11">
      <c r="A83" s="4" t="s">
        <v>631</v>
      </c>
      <c r="B83" s="6" t="n">
        <v>26122195</v>
      </c>
    </row>
    <row r="84" spans="1:11">
      <c r="A84" s="4" t="s">
        <v>649</v>
      </c>
      <c r="B84" s="4" t="s">
        <v>675</v>
      </c>
      <c r="C84" s="4" t="s">
        <v>675</v>
      </c>
    </row>
    <row r="85" spans="1:11">
      <c r="A85" s="4" t="s">
        <v>676</v>
      </c>
    </row>
    <row r="86" spans="1:11">
      <c r="A86" s="3" t="s">
        <v>641</v>
      </c>
    </row>
    <row r="87" spans="1:11">
      <c r="A87" s="4" t="s">
        <v>660</v>
      </c>
      <c r="E87" s="6" t="n">
        <v>25000000</v>
      </c>
    </row>
    <row r="88" spans="1:11">
      <c r="A88" s="4" t="s">
        <v>631</v>
      </c>
      <c r="B88" s="6" t="n">
        <v>25000000</v>
      </c>
    </row>
    <row r="89" spans="1:11">
      <c r="A89" s="4" t="s">
        <v>649</v>
      </c>
      <c r="B89" s="4" t="s">
        <v>652</v>
      </c>
      <c r="C89" s="4" t="s">
        <v>6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77</v>
      </c>
      <c r="B1" s="2" t="s">
        <v>678</v>
      </c>
      <c r="C1" s="2" t="s">
        <v>634</v>
      </c>
      <c r="D1" s="2" t="s">
        <v>679</v>
      </c>
      <c r="E1" s="2" t="s">
        <v>680</v>
      </c>
      <c r="F1" s="2" t="s">
        <v>681</v>
      </c>
      <c r="G1" s="2" t="s">
        <v>682</v>
      </c>
      <c r="H1" s="2" t="s">
        <v>32</v>
      </c>
      <c r="I1" s="2" t="s">
        <v>33</v>
      </c>
      <c r="J1" s="2" t="s">
        <v>34</v>
      </c>
      <c r="K1" s="2" t="s">
        <v>77</v>
      </c>
      <c r="L1" s="2" t="s">
        <v>33</v>
      </c>
      <c r="M1" s="2" t="s">
        <v>601</v>
      </c>
      <c r="N1" s="2" t="s">
        <v>683</v>
      </c>
      <c r="O1" s="2" t="s">
        <v>684</v>
      </c>
      <c r="P1" s="2" t="s">
        <v>685</v>
      </c>
      <c r="Q1" s="2" t="s">
        <v>78</v>
      </c>
    </row>
    <row r="2" spans="1:17">
      <c r="A2" s="3" t="s">
        <v>297</v>
      </c>
    </row>
    <row r="3" spans="1:17">
      <c r="A3" s="4" t="s">
        <v>686</v>
      </c>
      <c r="H3" s="6" t="n">
        <v>63358721</v>
      </c>
      <c r="J3" s="6" t="n">
        <v>49512130</v>
      </c>
    </row>
    <row r="4" spans="1:17">
      <c r="A4" s="3" t="s">
        <v>687</v>
      </c>
    </row>
    <row r="5" spans="1:17">
      <c r="A5" s="4" t="s">
        <v>618</v>
      </c>
      <c r="H5" s="5" t="n">
        <v>3073936327</v>
      </c>
      <c r="J5" s="5" t="n">
        <v>2422584323</v>
      </c>
    </row>
    <row r="6" spans="1:17">
      <c r="A6" s="4" t="s">
        <v>688</v>
      </c>
      <c r="H6" s="5" t="n">
        <v>-306113338</v>
      </c>
      <c r="J6" s="5" t="n">
        <v>-453131683</v>
      </c>
    </row>
    <row r="7" spans="1:17">
      <c r="A7" s="4" t="s">
        <v>689</v>
      </c>
      <c r="H7" s="5" t="n">
        <v>2767822989</v>
      </c>
      <c r="J7" s="5" t="n">
        <v>1969452640</v>
      </c>
    </row>
    <row r="8" spans="1:17">
      <c r="A8" s="3" t="s">
        <v>690</v>
      </c>
    </row>
    <row r="9" spans="1:17">
      <c r="A9" s="5" t="n">
        <v>2017</v>
      </c>
      <c r="H9" s="5" t="n">
        <v>306113338</v>
      </c>
    </row>
    <row r="10" spans="1:17">
      <c r="A10" s="5" t="n">
        <v>2018</v>
      </c>
      <c r="H10" s="5" t="n">
        <v>2293893014</v>
      </c>
    </row>
    <row r="11" spans="1:17">
      <c r="A11" s="5" t="n">
        <v>2019</v>
      </c>
      <c r="H11" s="5" t="n">
        <v>534976821</v>
      </c>
    </row>
    <row r="12" spans="1:17">
      <c r="A12" s="4" t="s">
        <v>691</v>
      </c>
      <c r="H12" s="5" t="n">
        <v>3134983173</v>
      </c>
      <c r="J12" s="5" t="n">
        <v>2465314365</v>
      </c>
    </row>
    <row r="13" spans="1:17">
      <c r="A13" s="4" t="s">
        <v>692</v>
      </c>
      <c r="H13" s="5" t="n">
        <v>257059302</v>
      </c>
      <c r="J13" s="5" t="n">
        <v>206944000</v>
      </c>
      <c r="L13" s="7" t="n">
        <v>37024241</v>
      </c>
    </row>
    <row r="14" spans="1:17">
      <c r="A14" s="4" t="s">
        <v>693</v>
      </c>
      <c r="C14" s="6" t="n">
        <v>200000000</v>
      </c>
      <c r="H14" s="5" t="n">
        <v>200000000</v>
      </c>
      <c r="I14" s="7" t="n">
        <v>28805992</v>
      </c>
      <c r="J14" s="4" t="s">
        <v>42</v>
      </c>
      <c r="K14" s="4" t="s">
        <v>42</v>
      </c>
    </row>
    <row r="15" spans="1:17">
      <c r="A15" s="4" t="s">
        <v>694</v>
      </c>
    </row>
    <row r="16" spans="1:17">
      <c r="A16" s="3" t="s">
        <v>690</v>
      </c>
    </row>
    <row r="17" spans="1:17">
      <c r="A17" s="4" t="s">
        <v>695</v>
      </c>
      <c r="G17" s="4" t="s">
        <v>524</v>
      </c>
    </row>
    <row r="18" spans="1:17">
      <c r="A18" s="4" t="s">
        <v>696</v>
      </c>
    </row>
    <row r="19" spans="1:17">
      <c r="A19" s="3" t="s">
        <v>297</v>
      </c>
    </row>
    <row r="20" spans="1:17">
      <c r="A20" s="4" t="s">
        <v>660</v>
      </c>
      <c r="J20" s="6" t="n">
        <v>32000000</v>
      </c>
    </row>
    <row r="21" spans="1:17">
      <c r="A21" s="4" t="s">
        <v>649</v>
      </c>
      <c r="J21" s="4" t="s">
        <v>697</v>
      </c>
      <c r="M21" s="4" t="s">
        <v>697</v>
      </c>
    </row>
    <row r="22" spans="1:17">
      <c r="A22" s="4" t="s">
        <v>648</v>
      </c>
      <c r="Q22" s="6" t="n">
        <v>80000000</v>
      </c>
    </row>
    <row r="23" spans="1:17">
      <c r="A23" s="4" t="s">
        <v>698</v>
      </c>
      <c r="J23" s="4" t="s">
        <v>699</v>
      </c>
      <c r="M23" s="4" t="s">
        <v>699</v>
      </c>
    </row>
    <row r="24" spans="1:17">
      <c r="A24" s="4" t="s">
        <v>700</v>
      </c>
      <c r="J24" s="4" t="s">
        <v>701</v>
      </c>
      <c r="M24" s="4" t="s">
        <v>701</v>
      </c>
    </row>
    <row r="25" spans="1:17">
      <c r="A25" s="4" t="s">
        <v>702</v>
      </c>
      <c r="J25" s="4" t="s">
        <v>522</v>
      </c>
    </row>
    <row r="26" spans="1:17">
      <c r="A26" s="4" t="s">
        <v>703</v>
      </c>
      <c r="J26" s="4" t="s">
        <v>704</v>
      </c>
    </row>
    <row r="27" spans="1:17">
      <c r="A27" s="3" t="s">
        <v>687</v>
      </c>
    </row>
    <row r="28" spans="1:17">
      <c r="A28" s="4" t="s">
        <v>618</v>
      </c>
      <c r="H28" s="4" t="s">
        <v>42</v>
      </c>
      <c r="J28" s="6" t="n">
        <v>32000000</v>
      </c>
    </row>
    <row r="29" spans="1:17">
      <c r="A29" s="4" t="s">
        <v>705</v>
      </c>
    </row>
    <row r="30" spans="1:17">
      <c r="A30" s="3" t="s">
        <v>687</v>
      </c>
    </row>
    <row r="31" spans="1:17">
      <c r="A31" s="4" t="s">
        <v>618</v>
      </c>
      <c r="H31" s="6" t="n">
        <v>292605866</v>
      </c>
      <c r="J31" s="5" t="n">
        <v>530173126</v>
      </c>
    </row>
    <row r="32" spans="1:17">
      <c r="A32" s="4" t="s">
        <v>706</v>
      </c>
    </row>
    <row r="33" spans="1:17">
      <c r="A33" s="3" t="s">
        <v>297</v>
      </c>
    </row>
    <row r="34" spans="1:17">
      <c r="A34" s="4" t="s">
        <v>649</v>
      </c>
      <c r="H34" s="4" t="s">
        <v>707</v>
      </c>
      <c r="L34" s="4" t="s">
        <v>707</v>
      </c>
    </row>
    <row r="35" spans="1:17">
      <c r="A35" s="4" t="s">
        <v>625</v>
      </c>
      <c r="H35" s="6" t="n">
        <v>136290802</v>
      </c>
    </row>
    <row r="36" spans="1:17">
      <c r="A36" s="4" t="s">
        <v>702</v>
      </c>
      <c r="H36" s="4" t="s">
        <v>522</v>
      </c>
      <c r="I36" s="4" t="s">
        <v>522</v>
      </c>
    </row>
    <row r="37" spans="1:17">
      <c r="A37" s="3" t="s">
        <v>687</v>
      </c>
    </row>
    <row r="38" spans="1:17">
      <c r="A38" s="4" t="s">
        <v>618</v>
      </c>
      <c r="H38" s="6" t="n">
        <v>218000000</v>
      </c>
    </row>
    <row r="39" spans="1:17">
      <c r="A39" s="3" t="s">
        <v>690</v>
      </c>
    </row>
    <row r="40" spans="1:17">
      <c r="A40" s="4" t="s">
        <v>708</v>
      </c>
      <c r="F40" s="7" t="n">
        <v>220000000</v>
      </c>
      <c r="G40" s="6" t="n">
        <v>1500000000</v>
      </c>
    </row>
    <row r="41" spans="1:17">
      <c r="A41" s="4" t="s">
        <v>709</v>
      </c>
      <c r="F41" s="4" t="s">
        <v>707</v>
      </c>
    </row>
    <row r="42" spans="1:17">
      <c r="A42" s="4" t="s">
        <v>710</v>
      </c>
    </row>
    <row r="43" spans="1:17">
      <c r="A43" s="3" t="s">
        <v>297</v>
      </c>
    </row>
    <row r="44" spans="1:17">
      <c r="A44" s="4" t="s">
        <v>625</v>
      </c>
      <c r="H44" s="6" t="n">
        <v>328782218</v>
      </c>
      <c r="J44" s="6" t="n">
        <v>508966714</v>
      </c>
    </row>
    <row r="45" spans="1:17">
      <c r="A45" s="4" t="s">
        <v>702</v>
      </c>
      <c r="H45" s="4" t="s">
        <v>522</v>
      </c>
      <c r="I45" s="4" t="s">
        <v>522</v>
      </c>
    </row>
    <row r="46" spans="1:17">
      <c r="A46" s="4" t="s">
        <v>703</v>
      </c>
      <c r="H46" s="4" t="s">
        <v>711</v>
      </c>
      <c r="I46" s="4" t="s">
        <v>711</v>
      </c>
    </row>
    <row r="47" spans="1:17">
      <c r="A47" s="4" t="s">
        <v>712</v>
      </c>
      <c r="J47" s="4" t="s">
        <v>522</v>
      </c>
    </row>
    <row r="48" spans="1:17">
      <c r="A48" s="3" t="s">
        <v>687</v>
      </c>
    </row>
    <row r="49" spans="1:17">
      <c r="A49" s="4" t="s">
        <v>618</v>
      </c>
      <c r="H49" s="6" t="n">
        <v>74605866</v>
      </c>
      <c r="J49" s="6" t="n">
        <v>243199004</v>
      </c>
    </row>
    <row r="50" spans="1:17">
      <c r="A50" s="3" t="s">
        <v>690</v>
      </c>
    </row>
    <row r="51" spans="1:17">
      <c r="A51" s="4" t="s">
        <v>691</v>
      </c>
      <c r="H51" s="6" t="n">
        <v>687048883</v>
      </c>
    </row>
    <row r="52" spans="1:17">
      <c r="A52" s="4" t="s">
        <v>713</v>
      </c>
    </row>
    <row r="53" spans="1:17">
      <c r="A53" s="3" t="s">
        <v>297</v>
      </c>
    </row>
    <row r="54" spans="1:17">
      <c r="A54" s="4" t="s">
        <v>649</v>
      </c>
      <c r="H54" s="4" t="s">
        <v>714</v>
      </c>
      <c r="J54" s="4" t="s">
        <v>715</v>
      </c>
      <c r="L54" s="4" t="s">
        <v>714</v>
      </c>
      <c r="M54" s="4" t="s">
        <v>715</v>
      </c>
    </row>
    <row r="55" spans="1:17">
      <c r="A55" s="4" t="s">
        <v>716</v>
      </c>
    </row>
    <row r="56" spans="1:17">
      <c r="A56" s="3" t="s">
        <v>297</v>
      </c>
    </row>
    <row r="57" spans="1:17">
      <c r="A57" s="4" t="s">
        <v>649</v>
      </c>
      <c r="H57" s="4" t="s">
        <v>717</v>
      </c>
      <c r="J57" s="4" t="s">
        <v>718</v>
      </c>
      <c r="L57" s="4" t="s">
        <v>717</v>
      </c>
      <c r="M57" s="4" t="s">
        <v>718</v>
      </c>
    </row>
    <row r="58" spans="1:17">
      <c r="A58" s="4" t="s">
        <v>719</v>
      </c>
    </row>
    <row r="59" spans="1:17">
      <c r="A59" s="3" t="s">
        <v>297</v>
      </c>
    </row>
    <row r="60" spans="1:17">
      <c r="A60" s="4" t="s">
        <v>649</v>
      </c>
      <c r="J60" s="4" t="s">
        <v>720</v>
      </c>
      <c r="M60" s="4" t="s">
        <v>720</v>
      </c>
    </row>
    <row r="61" spans="1:17">
      <c r="A61" s="4" t="s">
        <v>721</v>
      </c>
      <c r="M61" s="7" t="n">
        <v>288885933</v>
      </c>
    </row>
    <row r="62" spans="1:17">
      <c r="A62" s="4" t="s">
        <v>703</v>
      </c>
      <c r="J62" s="4" t="s">
        <v>704</v>
      </c>
    </row>
    <row r="63" spans="1:17">
      <c r="A63" s="4" t="s">
        <v>712</v>
      </c>
      <c r="J63" s="4" t="s">
        <v>522</v>
      </c>
    </row>
    <row r="64" spans="1:17">
      <c r="A64" s="3" t="s">
        <v>687</v>
      </c>
    </row>
    <row r="65" spans="1:17">
      <c r="A65" s="4" t="s">
        <v>618</v>
      </c>
      <c r="J65" s="6" t="n">
        <v>286974122</v>
      </c>
    </row>
    <row r="66" spans="1:17">
      <c r="A66" s="4" t="s">
        <v>722</v>
      </c>
    </row>
    <row r="67" spans="1:17">
      <c r="A67" s="3" t="s">
        <v>687</v>
      </c>
    </row>
    <row r="68" spans="1:17">
      <c r="A68" s="4" t="s">
        <v>618</v>
      </c>
      <c r="H68" s="6" t="n">
        <v>189427307</v>
      </c>
      <c r="J68" s="6" t="n">
        <v>304421239</v>
      </c>
    </row>
    <row r="69" spans="1:17">
      <c r="A69" s="4" t="s">
        <v>723</v>
      </c>
    </row>
    <row r="70" spans="1:17">
      <c r="A70" s="3" t="s">
        <v>297</v>
      </c>
    </row>
    <row r="71" spans="1:17">
      <c r="A71" s="4" t="s">
        <v>649</v>
      </c>
      <c r="H71" s="4" t="s">
        <v>707</v>
      </c>
      <c r="J71" s="4" t="s">
        <v>707</v>
      </c>
      <c r="L71" s="4" t="s">
        <v>707</v>
      </c>
      <c r="M71" s="4" t="s">
        <v>707</v>
      </c>
    </row>
    <row r="72" spans="1:17">
      <c r="A72" s="4" t="s">
        <v>648</v>
      </c>
      <c r="P72" s="6" t="n">
        <v>155000000</v>
      </c>
    </row>
    <row r="73" spans="1:17">
      <c r="A73" s="4" t="s">
        <v>702</v>
      </c>
      <c r="H73" s="4" t="s">
        <v>522</v>
      </c>
      <c r="I73" s="4" t="s">
        <v>522</v>
      </c>
    </row>
    <row r="74" spans="1:17">
      <c r="A74" s="4" t="s">
        <v>703</v>
      </c>
      <c r="H74" s="4" t="s">
        <v>711</v>
      </c>
      <c r="I74" s="4" t="s">
        <v>711</v>
      </c>
    </row>
    <row r="75" spans="1:17">
      <c r="A75" s="3" t="s">
        <v>687</v>
      </c>
    </row>
    <row r="76" spans="1:17">
      <c r="A76" s="4" t="s">
        <v>618</v>
      </c>
      <c r="H76" s="6" t="n">
        <v>121330685</v>
      </c>
      <c r="J76" s="6" t="n">
        <v>198933369</v>
      </c>
    </row>
    <row r="77" spans="1:17">
      <c r="A77" s="4" t="s">
        <v>724</v>
      </c>
    </row>
    <row r="78" spans="1:17">
      <c r="A78" s="3" t="s">
        <v>297</v>
      </c>
    </row>
    <row r="79" spans="1:17">
      <c r="A79" s="4" t="s">
        <v>649</v>
      </c>
      <c r="H79" s="4" t="s">
        <v>725</v>
      </c>
      <c r="L79" s="4" t="s">
        <v>725</v>
      </c>
    </row>
    <row r="80" spans="1:17">
      <c r="A80" s="4" t="s">
        <v>702</v>
      </c>
      <c r="H80" s="4" t="s">
        <v>522</v>
      </c>
      <c r="I80" s="4" t="s">
        <v>522</v>
      </c>
    </row>
    <row r="81" spans="1:17">
      <c r="A81" s="4" t="s">
        <v>703</v>
      </c>
      <c r="H81" s="4" t="s">
        <v>711</v>
      </c>
      <c r="I81" s="4" t="s">
        <v>711</v>
      </c>
    </row>
    <row r="82" spans="1:17">
      <c r="A82" s="3" t="s">
        <v>687</v>
      </c>
    </row>
    <row r="83" spans="1:17">
      <c r="A83" s="4" t="s">
        <v>618</v>
      </c>
      <c r="H83" s="6" t="n">
        <v>68096622</v>
      </c>
      <c r="J83" s="6" t="n">
        <v>105487870</v>
      </c>
    </row>
    <row r="84" spans="1:17">
      <c r="A84" s="4" t="s">
        <v>726</v>
      </c>
    </row>
    <row r="85" spans="1:17">
      <c r="A85" s="3" t="s">
        <v>297</v>
      </c>
    </row>
    <row r="86" spans="1:17">
      <c r="A86" s="4" t="s">
        <v>649</v>
      </c>
      <c r="J86" s="4" t="s">
        <v>727</v>
      </c>
      <c r="M86" s="4" t="s">
        <v>727</v>
      </c>
    </row>
    <row r="87" spans="1:17">
      <c r="A87" s="4" t="s">
        <v>648</v>
      </c>
      <c r="O87" s="6" t="n">
        <v>300000000</v>
      </c>
    </row>
    <row r="88" spans="1:17">
      <c r="A88" s="4" t="s">
        <v>702</v>
      </c>
      <c r="J88" s="4" t="s">
        <v>522</v>
      </c>
    </row>
    <row r="89" spans="1:17">
      <c r="A89" s="3" t="s">
        <v>687</v>
      </c>
    </row>
    <row r="90" spans="1:17">
      <c r="A90" s="4" t="s">
        <v>618</v>
      </c>
      <c r="H90" s="5" t="n">
        <v>100000000</v>
      </c>
      <c r="J90" s="6" t="n">
        <v>300000000</v>
      </c>
    </row>
    <row r="91" spans="1:17">
      <c r="A91" s="3" t="s">
        <v>690</v>
      </c>
    </row>
    <row r="92" spans="1:17">
      <c r="A92" s="4" t="s">
        <v>691</v>
      </c>
      <c r="H92" s="5" t="n">
        <v>100000000</v>
      </c>
      <c r="J92" s="5" t="n">
        <v>300000000</v>
      </c>
    </row>
    <row r="93" spans="1:17">
      <c r="A93" s="4" t="s">
        <v>693</v>
      </c>
      <c r="C93" s="6" t="n">
        <v>200000000</v>
      </c>
    </row>
    <row r="94" spans="1:17">
      <c r="A94" s="4" t="s">
        <v>551</v>
      </c>
    </row>
    <row r="95" spans="1:17">
      <c r="A95" s="3" t="s">
        <v>297</v>
      </c>
    </row>
    <row r="96" spans="1:17">
      <c r="A96" s="4" t="s">
        <v>660</v>
      </c>
      <c r="B96" s="6" t="n">
        <v>1281560000</v>
      </c>
      <c r="N96" s="7" t="n">
        <v>200000000</v>
      </c>
    </row>
    <row r="97" spans="1:17">
      <c r="A97" s="4" t="s">
        <v>728</v>
      </c>
      <c r="B97" s="4" t="s">
        <v>729</v>
      </c>
    </row>
    <row r="98" spans="1:17">
      <c r="A98" s="4" t="s">
        <v>649</v>
      </c>
      <c r="B98" s="4" t="s">
        <v>730</v>
      </c>
      <c r="N98" s="4" t="s">
        <v>730</v>
      </c>
    </row>
    <row r="99" spans="1:17">
      <c r="A99" s="4" t="s">
        <v>731</v>
      </c>
      <c r="H99" s="5" t="n">
        <v>34538769</v>
      </c>
    </row>
    <row r="100" spans="1:17">
      <c r="A100" s="4" t="s">
        <v>732</v>
      </c>
      <c r="H100" s="6" t="n">
        <v>8432665</v>
      </c>
    </row>
    <row r="101" spans="1:17">
      <c r="A101" s="4" t="s">
        <v>733</v>
      </c>
      <c r="B101" s="4" t="s">
        <v>580</v>
      </c>
      <c r="H101" s="4" t="s">
        <v>734</v>
      </c>
      <c r="L101" s="4" t="s">
        <v>734</v>
      </c>
      <c r="N101" s="4" t="s">
        <v>580</v>
      </c>
    </row>
    <row r="102" spans="1:17">
      <c r="A102" s="3" t="s">
        <v>687</v>
      </c>
    </row>
    <row r="103" spans="1:17">
      <c r="A103" s="4" t="s">
        <v>618</v>
      </c>
      <c r="H103" s="6" t="n">
        <v>1356213357</v>
      </c>
      <c r="J103" s="5" t="n">
        <v>1255989958</v>
      </c>
    </row>
    <row r="104" spans="1:17">
      <c r="A104" s="3" t="s">
        <v>690</v>
      </c>
    </row>
    <row r="105" spans="1:17">
      <c r="A105" s="4" t="s">
        <v>691</v>
      </c>
      <c r="H105" s="5" t="n">
        <v>1387400000</v>
      </c>
      <c r="J105" s="5" t="n">
        <v>1298720000</v>
      </c>
    </row>
    <row r="106" spans="1:17">
      <c r="A106" s="4" t="s">
        <v>735</v>
      </c>
    </row>
    <row r="107" spans="1:17">
      <c r="A107" s="3" t="s">
        <v>297</v>
      </c>
    </row>
    <row r="108" spans="1:17">
      <c r="A108" s="4" t="s">
        <v>736</v>
      </c>
      <c r="B108" s="4" t="s">
        <v>737</v>
      </c>
    </row>
    <row r="109" spans="1:17">
      <c r="A109" s="4" t="s">
        <v>738</v>
      </c>
    </row>
    <row r="110" spans="1:17">
      <c r="A110" s="3" t="s">
        <v>297</v>
      </c>
    </row>
    <row r="111" spans="1:17">
      <c r="A111" s="4" t="s">
        <v>736</v>
      </c>
      <c r="B111" s="4" t="s">
        <v>488</v>
      </c>
    </row>
    <row r="112" spans="1:17">
      <c r="A112" s="4" t="s">
        <v>739</v>
      </c>
      <c r="B112" s="4" t="s">
        <v>740</v>
      </c>
      <c r="N112" s="4" t="s">
        <v>740</v>
      </c>
    </row>
    <row r="113" spans="1:17">
      <c r="A113" s="4" t="s">
        <v>741</v>
      </c>
    </row>
    <row r="114" spans="1:17">
      <c r="A114" s="3" t="s">
        <v>297</v>
      </c>
    </row>
    <row r="115" spans="1:17">
      <c r="A115" s="4" t="s">
        <v>736</v>
      </c>
      <c r="B115" s="4" t="s">
        <v>742</v>
      </c>
    </row>
    <row r="116" spans="1:17">
      <c r="A116" s="4" t="s">
        <v>743</v>
      </c>
      <c r="B116" s="4" t="s">
        <v>744</v>
      </c>
      <c r="N116" s="4" t="s">
        <v>744</v>
      </c>
    </row>
    <row r="117" spans="1:17">
      <c r="A117" s="4" t="s">
        <v>745</v>
      </c>
      <c r="B117" s="4" t="s">
        <v>746</v>
      </c>
      <c r="N117" s="4" t="s">
        <v>746</v>
      </c>
    </row>
    <row r="118" spans="1:17">
      <c r="A118" s="4" t="s">
        <v>747</v>
      </c>
      <c r="B118" s="4" t="s">
        <v>511</v>
      </c>
    </row>
    <row r="119" spans="1:17">
      <c r="A119" s="4" t="s">
        <v>748</v>
      </c>
    </row>
    <row r="120" spans="1:17">
      <c r="A120" s="3" t="s">
        <v>297</v>
      </c>
    </row>
    <row r="121" spans="1:17">
      <c r="A121" s="4" t="s">
        <v>749</v>
      </c>
      <c r="L121" s="7" t="n">
        <v>150000000</v>
      </c>
    </row>
    <row r="122" spans="1:17">
      <c r="A122" s="3" t="s">
        <v>687</v>
      </c>
    </row>
    <row r="123" spans="1:17">
      <c r="A123" s="4" t="s">
        <v>618</v>
      </c>
      <c r="H123" s="6" t="n">
        <v>1010689797</v>
      </c>
      <c r="J123" s="4" t="s">
        <v>42</v>
      </c>
    </row>
    <row r="124" spans="1:17">
      <c r="A124" s="3" t="s">
        <v>690</v>
      </c>
    </row>
    <row r="125" spans="1:17">
      <c r="A125" s="4" t="s">
        <v>750</v>
      </c>
      <c r="L125" s="5" t="n">
        <v>150000000</v>
      </c>
    </row>
    <row r="126" spans="1:17">
      <c r="A126" s="4" t="s">
        <v>751</v>
      </c>
      <c r="H126" s="4" t="s">
        <v>752</v>
      </c>
      <c r="I126" s="4" t="s">
        <v>752</v>
      </c>
    </row>
    <row r="127" spans="1:17">
      <c r="A127" s="4" t="s">
        <v>753</v>
      </c>
      <c r="L127" s="7" t="n">
        <v>1547240</v>
      </c>
    </row>
    <row r="128" spans="1:17">
      <c r="A128" s="4" t="s">
        <v>754</v>
      </c>
    </row>
    <row r="129" spans="1:17">
      <c r="A129" s="3" t="s">
        <v>690</v>
      </c>
    </row>
    <row r="130" spans="1:17">
      <c r="A130" s="4" t="s">
        <v>755</v>
      </c>
      <c r="E130" s="7" t="n">
        <v>110000000</v>
      </c>
    </row>
    <row r="131" spans="1:17">
      <c r="A131" s="4" t="s">
        <v>756</v>
      </c>
    </row>
    <row r="132" spans="1:17">
      <c r="A132" s="3" t="s">
        <v>690</v>
      </c>
    </row>
    <row r="133" spans="1:17">
      <c r="A133" s="4" t="s">
        <v>755</v>
      </c>
      <c r="D133" s="7" t="n">
        <v>150000000</v>
      </c>
      <c r="E133" s="7" t="n">
        <v>40000000</v>
      </c>
    </row>
    <row r="134" spans="1:17">
      <c r="A134" s="4" t="s">
        <v>757</v>
      </c>
    </row>
    <row r="135" spans="1:17">
      <c r="A135" s="3" t="s">
        <v>297</v>
      </c>
    </row>
    <row r="136" spans="1:17">
      <c r="A136" s="4" t="s">
        <v>649</v>
      </c>
      <c r="H136" s="4" t="s">
        <v>725</v>
      </c>
      <c r="L136" s="4" t="s">
        <v>725</v>
      </c>
    </row>
    <row r="137" spans="1:17">
      <c r="A137" s="4" t="s">
        <v>648</v>
      </c>
      <c r="H137" s="6" t="n">
        <v>150000000</v>
      </c>
    </row>
    <row r="138" spans="1:17">
      <c r="A138" s="4" t="s">
        <v>703</v>
      </c>
      <c r="H138" s="4" t="s">
        <v>704</v>
      </c>
      <c r="I138" s="4" t="s">
        <v>704</v>
      </c>
    </row>
    <row r="139" spans="1:17">
      <c r="A139" s="4" t="s">
        <v>712</v>
      </c>
      <c r="H139" s="4" t="s">
        <v>522</v>
      </c>
      <c r="I139" s="4" t="s">
        <v>522</v>
      </c>
    </row>
    <row r="140" spans="1:17">
      <c r="A140" s="3" t="s">
        <v>687</v>
      </c>
    </row>
    <row r="141" spans="1:17">
      <c r="A141" s="4" t="s">
        <v>618</v>
      </c>
      <c r="H141" s="6" t="n">
        <v>125000000</v>
      </c>
      <c r="J141" s="4" t="s">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58</v>
      </c>
      <c r="B1" s="2" t="s">
        <v>32</v>
      </c>
      <c r="C1" s="2" t="s">
        <v>33</v>
      </c>
      <c r="D1" s="2" t="s">
        <v>34</v>
      </c>
    </row>
    <row r="2" spans="1:4">
      <c r="A2" s="3" t="s">
        <v>53</v>
      </c>
    </row>
    <row r="3" spans="1:4">
      <c r="A3" s="4" t="s">
        <v>759</v>
      </c>
      <c r="B3" s="6" t="n">
        <v>163190564</v>
      </c>
      <c r="D3" s="6" t="n">
        <v>777961654</v>
      </c>
    </row>
    <row r="4" spans="1:4">
      <c r="A4" s="4" t="s">
        <v>593</v>
      </c>
      <c r="B4" s="5" t="n">
        <v>16687283</v>
      </c>
      <c r="D4" s="5" t="n">
        <v>7936959</v>
      </c>
    </row>
    <row r="5" spans="1:4">
      <c r="A5" s="4" t="s">
        <v>555</v>
      </c>
      <c r="B5" s="6" t="n">
        <v>179877847</v>
      </c>
      <c r="C5" s="7" t="n">
        <v>25907799</v>
      </c>
      <c r="D5" s="6" t="n">
        <v>785898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60</v>
      </c>
      <c r="B1" s="2" t="s">
        <v>32</v>
      </c>
      <c r="C1" s="2" t="s">
        <v>33</v>
      </c>
      <c r="D1" s="2" t="s">
        <v>34</v>
      </c>
    </row>
    <row r="2" spans="1:4">
      <c r="A2" s="4" t="s">
        <v>761</v>
      </c>
      <c r="B2" s="6" t="n">
        <v>55991264</v>
      </c>
      <c r="D2" s="6" t="n">
        <v>46930870</v>
      </c>
    </row>
    <row r="3" spans="1:4">
      <c r="A3" s="4" t="s">
        <v>762</v>
      </c>
      <c r="B3" s="5" t="n">
        <v>68397492</v>
      </c>
      <c r="D3" s="5" t="n">
        <v>50048183</v>
      </c>
    </row>
    <row r="4" spans="1:4">
      <c r="A4" s="4" t="s">
        <v>763</v>
      </c>
      <c r="B4" s="5" t="n">
        <v>57367892</v>
      </c>
      <c r="D4" s="5" t="n">
        <v>46181537</v>
      </c>
    </row>
    <row r="5" spans="1:4">
      <c r="A5" s="4" t="s">
        <v>764</v>
      </c>
      <c r="B5" s="5" t="n">
        <v>17306922</v>
      </c>
      <c r="D5" s="5" t="n">
        <v>6600440</v>
      </c>
    </row>
    <row r="6" spans="1:4">
      <c r="A6" s="4" t="s">
        <v>765</v>
      </c>
      <c r="B6" s="5" t="n">
        <v>8530203</v>
      </c>
      <c r="D6" s="5" t="n">
        <v>9192322</v>
      </c>
    </row>
    <row r="7" spans="1:4">
      <c r="A7" s="4" t="s">
        <v>766</v>
      </c>
      <c r="B7" s="5" t="n">
        <v>4316185</v>
      </c>
      <c r="D7" s="5" t="n">
        <v>3520035</v>
      </c>
    </row>
    <row r="8" spans="1:4">
      <c r="A8" s="4" t="s">
        <v>544</v>
      </c>
      <c r="B8" s="5" t="n">
        <v>7185774</v>
      </c>
      <c r="D8" s="5" t="n">
        <v>4412036</v>
      </c>
    </row>
    <row r="9" spans="1:4">
      <c r="A9" s="4" t="s">
        <v>767</v>
      </c>
      <c r="B9" s="5" t="n">
        <v>15471552</v>
      </c>
      <c r="D9" s="5" t="n">
        <v>2409341</v>
      </c>
    </row>
    <row r="10" spans="1:4">
      <c r="A10" s="4" t="s">
        <v>768</v>
      </c>
      <c r="B10" s="5" t="n">
        <v>11354874</v>
      </c>
      <c r="D10" s="4" t="s">
        <v>42</v>
      </c>
    </row>
    <row r="11" spans="1:4">
      <c r="A11" s="4" t="s">
        <v>593</v>
      </c>
      <c r="B11" s="5" t="n">
        <v>22569229</v>
      </c>
      <c r="D11" s="5" t="n">
        <v>23694200</v>
      </c>
    </row>
    <row r="12" spans="1:4">
      <c r="A12" s="4" t="s">
        <v>555</v>
      </c>
      <c r="B12" s="6" t="n">
        <v>268491387</v>
      </c>
      <c r="C12" s="7" t="n">
        <v>38670805</v>
      </c>
      <c r="D12" s="6" t="n">
        <v>1929889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s>
  <sheetData>
    <row r="1" spans="1:6">
      <c r="A1" s="1" t="s">
        <v>769</v>
      </c>
      <c r="B1" s="2" t="s">
        <v>1</v>
      </c>
    </row>
    <row r="2" spans="1:6">
      <c r="B2" s="2" t="s">
        <v>32</v>
      </c>
      <c r="C2" s="2" t="s">
        <v>33</v>
      </c>
      <c r="D2" s="2" t="s">
        <v>34</v>
      </c>
      <c r="E2" s="2" t="s">
        <v>601</v>
      </c>
      <c r="F2" s="2" t="s">
        <v>134</v>
      </c>
    </row>
    <row r="3" spans="1:6">
      <c r="A3" s="3" t="s">
        <v>770</v>
      </c>
    </row>
    <row r="4" spans="1:6">
      <c r="A4" s="4" t="s">
        <v>771</v>
      </c>
      <c r="B4" s="4" t="s">
        <v>772</v>
      </c>
      <c r="C4" s="4" t="s">
        <v>772</v>
      </c>
      <c r="D4" s="4" t="s">
        <v>772</v>
      </c>
      <c r="E4" s="4" t="s">
        <v>772</v>
      </c>
      <c r="F4" s="4" t="s">
        <v>772</v>
      </c>
    </row>
    <row r="5" spans="1:6">
      <c r="A5" s="4" t="s">
        <v>773</v>
      </c>
      <c r="B5" s="6" t="n">
        <v>1881456</v>
      </c>
      <c r="C5" s="7" t="n">
        <v>270986</v>
      </c>
      <c r="D5" s="6" t="n">
        <v>83103026</v>
      </c>
      <c r="E5" s="7" t="n">
        <v>13587500</v>
      </c>
    </row>
    <row r="6" spans="1:6">
      <c r="A6" s="4" t="s">
        <v>774</v>
      </c>
      <c r="B6" s="4" t="s">
        <v>775</v>
      </c>
      <c r="C6" s="4" t="s">
        <v>775</v>
      </c>
    </row>
    <row r="7" spans="1:6">
      <c r="A7" s="4" t="s">
        <v>776</v>
      </c>
      <c r="B7" s="6" t="n">
        <v>79675</v>
      </c>
    </row>
    <row r="8" spans="1:6">
      <c r="A8" s="4" t="s">
        <v>777</v>
      </c>
    </row>
    <row r="9" spans="1:6">
      <c r="A9" s="3" t="s">
        <v>770</v>
      </c>
    </row>
    <row r="10" spans="1:6">
      <c r="A10" s="4" t="s">
        <v>771</v>
      </c>
      <c r="D10" s="4" t="s">
        <v>778</v>
      </c>
      <c r="E10" s="4" t="s">
        <v>778</v>
      </c>
    </row>
    <row r="11" spans="1:6">
      <c r="A11" s="4" t="s">
        <v>748</v>
      </c>
    </row>
    <row r="12" spans="1:6">
      <c r="A12" s="3" t="s">
        <v>770</v>
      </c>
    </row>
    <row r="13" spans="1:6">
      <c r="A13" s="4" t="s">
        <v>779</v>
      </c>
      <c r="C13" s="7" t="n">
        <v>150000000</v>
      </c>
    </row>
    <row r="14" spans="1:6">
      <c r="A14" s="4" t="s">
        <v>510</v>
      </c>
    </row>
    <row r="15" spans="1:6">
      <c r="A15" s="3" t="s">
        <v>770</v>
      </c>
    </row>
    <row r="16" spans="1:6">
      <c r="A16" s="4" t="s">
        <v>780</v>
      </c>
      <c r="B16" s="4" t="s">
        <v>781</v>
      </c>
      <c r="C16" s="4" t="s">
        <v>781</v>
      </c>
    </row>
    <row r="17" spans="1:6">
      <c r="A17" s="4" t="s">
        <v>782</v>
      </c>
    </row>
    <row r="18" spans="1:6">
      <c r="A18" s="3" t="s">
        <v>770</v>
      </c>
    </row>
    <row r="19" spans="1:6">
      <c r="A19" s="4" t="s">
        <v>771</v>
      </c>
      <c r="B19" s="4" t="s">
        <v>772</v>
      </c>
      <c r="C19" s="4" t="s">
        <v>772</v>
      </c>
    </row>
    <row r="20" spans="1:6">
      <c r="A20" s="4" t="s">
        <v>780</v>
      </c>
      <c r="B20" s="4" t="s">
        <v>781</v>
      </c>
      <c r="C20" s="4" t="s">
        <v>781</v>
      </c>
    </row>
    <row r="21" spans="1:6">
      <c r="A21" s="4" t="s">
        <v>783</v>
      </c>
      <c r="B21" s="4" t="s">
        <v>784</v>
      </c>
      <c r="C21" s="4" t="s">
        <v>784</v>
      </c>
    </row>
    <row r="22" spans="1:6">
      <c r="A22" s="4" t="s">
        <v>785</v>
      </c>
      <c r="B22" s="4" t="s">
        <v>772</v>
      </c>
      <c r="C22" s="4" t="s">
        <v>772</v>
      </c>
    </row>
    <row r="23" spans="1:6">
      <c r="A23" s="4" t="s">
        <v>786</v>
      </c>
    </row>
    <row r="24" spans="1:6">
      <c r="A24" s="3" t="s">
        <v>770</v>
      </c>
    </row>
    <row r="25" spans="1:6">
      <c r="A25" s="4" t="s">
        <v>787</v>
      </c>
      <c r="B25" s="4" t="s">
        <v>784</v>
      </c>
      <c r="C25" s="4" t="s">
        <v>784</v>
      </c>
    </row>
    <row r="26" spans="1:6">
      <c r="A26" s="4" t="s">
        <v>788</v>
      </c>
      <c r="B26" s="4" t="s">
        <v>789</v>
      </c>
      <c r="C26" s="4" t="s">
        <v>789</v>
      </c>
    </row>
    <row r="27" spans="1:6">
      <c r="A27" s="4" t="s">
        <v>790</v>
      </c>
    </row>
    <row r="28" spans="1:6">
      <c r="A28" s="3" t="s">
        <v>770</v>
      </c>
    </row>
    <row r="29" spans="1:6">
      <c r="A29" s="4" t="s">
        <v>788</v>
      </c>
      <c r="B29" s="4" t="s">
        <v>720</v>
      </c>
      <c r="C29" s="4" t="s">
        <v>720</v>
      </c>
    </row>
    <row r="30" spans="1:6">
      <c r="A30" s="4" t="s">
        <v>791</v>
      </c>
    </row>
    <row r="31" spans="1:6">
      <c r="A31" s="3" t="s">
        <v>770</v>
      </c>
    </row>
    <row r="32" spans="1:6">
      <c r="A32" s="4" t="s">
        <v>788</v>
      </c>
      <c r="B32" s="4" t="s">
        <v>792</v>
      </c>
      <c r="C32" s="4" t="s">
        <v>792</v>
      </c>
    </row>
    <row r="33" spans="1:6">
      <c r="A33" s="4" t="s">
        <v>793</v>
      </c>
    </row>
    <row r="34" spans="1:6">
      <c r="A34" s="3" t="s">
        <v>770</v>
      </c>
    </row>
    <row r="35" spans="1:6">
      <c r="A35" s="4" t="s">
        <v>771</v>
      </c>
      <c r="B35" s="4" t="s">
        <v>794</v>
      </c>
      <c r="C35" s="4" t="s">
        <v>794</v>
      </c>
    </row>
    <row r="36" spans="1:6">
      <c r="A36" s="4" t="s">
        <v>795</v>
      </c>
    </row>
    <row r="37" spans="1:6">
      <c r="A37" s="3" t="s">
        <v>770</v>
      </c>
    </row>
    <row r="38" spans="1:6">
      <c r="A38" s="4" t="s">
        <v>788</v>
      </c>
      <c r="B38" s="4" t="s">
        <v>796</v>
      </c>
      <c r="C38" s="4" t="s">
        <v>796</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7</v>
      </c>
      <c r="B1" s="2" t="s">
        <v>1</v>
      </c>
    </row>
    <row r="2" spans="1:5">
      <c r="B2" s="2" t="s">
        <v>32</v>
      </c>
      <c r="C2" s="2" t="s">
        <v>33</v>
      </c>
      <c r="D2" s="2" t="s">
        <v>34</v>
      </c>
      <c r="E2" s="2" t="s">
        <v>77</v>
      </c>
    </row>
    <row r="3" spans="1:5">
      <c r="A3" s="3" t="s">
        <v>798</v>
      </c>
    </row>
    <row r="4" spans="1:5">
      <c r="A4" s="4" t="s">
        <v>799</v>
      </c>
      <c r="B4" s="6" t="n">
        <v>248923620</v>
      </c>
      <c r="D4" s="6" t="n">
        <v>5669944</v>
      </c>
      <c r="E4" s="6" t="n">
        <v>-75910255</v>
      </c>
    </row>
    <row r="5" spans="1:5">
      <c r="A5" s="4" t="s">
        <v>800</v>
      </c>
      <c r="B5" s="5" t="n">
        <v>-209177533</v>
      </c>
      <c r="D5" s="5" t="n">
        <v>778156851</v>
      </c>
      <c r="E5" s="5" t="n">
        <v>-15323525</v>
      </c>
    </row>
    <row r="6" spans="1:5">
      <c r="A6" s="4" t="s">
        <v>107</v>
      </c>
      <c r="B6" s="5" t="n">
        <v>39746087</v>
      </c>
      <c r="C6" s="7" t="n">
        <v>5724627</v>
      </c>
      <c r="D6" s="5" t="n">
        <v>783826795</v>
      </c>
      <c r="E6" s="5" t="n">
        <v>-91233780</v>
      </c>
    </row>
    <row r="7" spans="1:5">
      <c r="A7" s="3" t="s">
        <v>801</v>
      </c>
    </row>
    <row r="8" spans="1:5">
      <c r="A8" s="4" t="s">
        <v>802</v>
      </c>
      <c r="B8" s="5" t="n">
        <v>3049504</v>
      </c>
      <c r="D8" s="5" t="n">
        <v>1408703</v>
      </c>
      <c r="E8" s="5" t="n">
        <v>1911657</v>
      </c>
    </row>
    <row r="9" spans="1:5">
      <c r="A9" s="4" t="s">
        <v>803</v>
      </c>
      <c r="B9" s="4" t="s">
        <v>42</v>
      </c>
      <c r="D9" s="4" t="s">
        <v>42</v>
      </c>
      <c r="E9" s="4" t="s">
        <v>42</v>
      </c>
    </row>
    <row r="10" spans="1:5">
      <c r="A10" s="4" t="s">
        <v>555</v>
      </c>
      <c r="B10" s="5" t="n">
        <v>3049504</v>
      </c>
      <c r="D10" s="5" t="n">
        <v>1408703</v>
      </c>
      <c r="E10" s="5" t="n">
        <v>1911657</v>
      </c>
    </row>
    <row r="11" spans="1:5">
      <c r="A11" s="3" t="s">
        <v>804</v>
      </c>
    </row>
    <row r="12" spans="1:5">
      <c r="A12" s="4" t="s">
        <v>802</v>
      </c>
      <c r="B12" s="5" t="n">
        <v>-2489648</v>
      </c>
      <c r="D12" s="4" t="s">
        <v>42</v>
      </c>
      <c r="E12" s="4" t="s">
        <v>42</v>
      </c>
    </row>
    <row r="13" spans="1:5">
      <c r="A13" s="4" t="s">
        <v>803</v>
      </c>
      <c r="B13" s="4" t="s">
        <v>42</v>
      </c>
      <c r="D13" s="4" t="s">
        <v>42</v>
      </c>
      <c r="E13" s="4" t="s">
        <v>42</v>
      </c>
    </row>
    <row r="14" spans="1:5">
      <c r="A14" s="4" t="s">
        <v>555</v>
      </c>
      <c r="B14" s="5" t="n">
        <v>-2489648</v>
      </c>
      <c r="C14" s="5" t="n">
        <v>-358584</v>
      </c>
      <c r="D14" s="4" t="s">
        <v>42</v>
      </c>
      <c r="E14" s="4" t="s">
        <v>42</v>
      </c>
    </row>
    <row r="15" spans="1:5">
      <c r="A15" s="3" t="s">
        <v>805</v>
      </c>
    </row>
    <row r="16" spans="1:5">
      <c r="A16" s="4" t="s">
        <v>802</v>
      </c>
      <c r="B16" s="5" t="n">
        <v>559855</v>
      </c>
      <c r="D16" s="5" t="n">
        <v>1408703</v>
      </c>
      <c r="E16" s="5" t="n">
        <v>1911657</v>
      </c>
    </row>
    <row r="17" spans="1:5">
      <c r="A17" s="3" t="s">
        <v>806</v>
      </c>
    </row>
    <row r="18" spans="1:5">
      <c r="A18" s="4" t="s">
        <v>803</v>
      </c>
      <c r="B18" s="5" t="n">
        <v>6051116</v>
      </c>
      <c r="D18" s="5" t="n">
        <v>86079287</v>
      </c>
      <c r="E18" s="4" t="s">
        <v>42</v>
      </c>
    </row>
    <row r="19" spans="1:5">
      <c r="A19" s="4" t="s">
        <v>807</v>
      </c>
      <c r="B19" s="6" t="n">
        <v>6610971</v>
      </c>
      <c r="C19" s="7" t="n">
        <v>952178</v>
      </c>
      <c r="D19" s="6" t="n">
        <v>87487990</v>
      </c>
      <c r="E19" s="6" t="n">
        <v>191165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7</v>
      </c>
      <c r="B1" s="2" t="s">
        <v>1</v>
      </c>
    </row>
    <row r="2" spans="1:5">
      <c r="B2" s="2" t="s">
        <v>32</v>
      </c>
      <c r="C2" s="2" t="s">
        <v>33</v>
      </c>
      <c r="D2" s="2" t="s">
        <v>34</v>
      </c>
      <c r="E2" s="2" t="s">
        <v>77</v>
      </c>
    </row>
    <row r="3" spans="1:5">
      <c r="A3" s="3" t="s">
        <v>218</v>
      </c>
    </row>
    <row r="4" spans="1:5">
      <c r="A4" s="4" t="s">
        <v>109</v>
      </c>
      <c r="B4" s="6" t="n">
        <v>33135116</v>
      </c>
      <c r="C4" s="7" t="n">
        <v>4772449</v>
      </c>
      <c r="D4" s="6" t="n">
        <v>696338805</v>
      </c>
      <c r="E4" s="6" t="n">
        <v>-93145437</v>
      </c>
    </row>
    <row r="5" spans="1:5">
      <c r="A5" s="3" t="s">
        <v>219</v>
      </c>
    </row>
    <row r="6" spans="1:5">
      <c r="A6" s="4" t="s">
        <v>220</v>
      </c>
      <c r="B6" s="5" t="n">
        <v>1548077</v>
      </c>
      <c r="C6" s="5" t="n">
        <v>222969</v>
      </c>
      <c r="D6" s="5" t="n">
        <v>1641596</v>
      </c>
      <c r="E6" s="5" t="n">
        <v>927921</v>
      </c>
    </row>
    <row r="7" spans="1:5">
      <c r="A7" s="4" t="s">
        <v>221</v>
      </c>
      <c r="B7" s="5" t="n">
        <v>668018253</v>
      </c>
      <c r="C7" s="5" t="n">
        <v>96214641</v>
      </c>
      <c r="D7" s="5" t="n">
        <v>474721487</v>
      </c>
      <c r="E7" s="5" t="n">
        <v>287443066</v>
      </c>
    </row>
    <row r="8" spans="1:5">
      <c r="A8" s="4" t="s">
        <v>222</v>
      </c>
      <c r="B8" s="5" t="n">
        <v>17372579</v>
      </c>
      <c r="C8" s="5" t="n">
        <v>2502172</v>
      </c>
      <c r="D8" s="5" t="n">
        <v>816082</v>
      </c>
      <c r="E8" s="4" t="s">
        <v>42</v>
      </c>
    </row>
    <row r="9" spans="1:5">
      <c r="A9" s="4" t="s">
        <v>198</v>
      </c>
      <c r="B9" s="5" t="n">
        <v>16040947</v>
      </c>
      <c r="C9" s="5" t="n">
        <v>2310377</v>
      </c>
      <c r="D9" s="5" t="n">
        <v>13983246</v>
      </c>
      <c r="E9" s="5" t="n">
        <v>12681141</v>
      </c>
    </row>
    <row r="10" spans="1:5">
      <c r="A10" s="4" t="s">
        <v>104</v>
      </c>
      <c r="B10" s="4" t="s">
        <v>42</v>
      </c>
      <c r="C10" s="4" t="s">
        <v>42</v>
      </c>
      <c r="D10" s="5" t="n">
        <v>-16869935</v>
      </c>
      <c r="E10" s="4" t="s">
        <v>42</v>
      </c>
    </row>
    <row r="11" spans="1:5">
      <c r="A11" s="4" t="s">
        <v>105</v>
      </c>
      <c r="B11" s="4" t="s">
        <v>42</v>
      </c>
      <c r="C11" s="4" t="s">
        <v>42</v>
      </c>
      <c r="D11" s="5" t="n">
        <v>-803059728</v>
      </c>
      <c r="E11" s="4" t="s">
        <v>42</v>
      </c>
    </row>
    <row r="12" spans="1:5">
      <c r="A12" s="4" t="s">
        <v>223</v>
      </c>
      <c r="B12" s="5" t="n">
        <v>-2489648</v>
      </c>
      <c r="C12" s="5" t="n">
        <v>-358584</v>
      </c>
      <c r="D12" s="4" t="s">
        <v>42</v>
      </c>
      <c r="E12" s="4" t="s">
        <v>42</v>
      </c>
    </row>
    <row r="13" spans="1:5">
      <c r="A13" s="4" t="s">
        <v>224</v>
      </c>
      <c r="B13" s="5" t="n">
        <v>11608634</v>
      </c>
      <c r="C13" s="5" t="n">
        <v>1671991</v>
      </c>
      <c r="D13" s="4" t="s">
        <v>42</v>
      </c>
      <c r="E13" s="4" t="s">
        <v>42</v>
      </c>
    </row>
    <row r="14" spans="1:5">
      <c r="A14" s="3" t="s">
        <v>225</v>
      </c>
    </row>
    <row r="15" spans="1:5">
      <c r="A15" s="4" t="s">
        <v>226</v>
      </c>
      <c r="B15" s="5" t="n">
        <v>-35008430</v>
      </c>
      <c r="C15" s="5" t="n">
        <v>-5042263</v>
      </c>
      <c r="D15" s="5" t="n">
        <v>-69327865</v>
      </c>
      <c r="E15" s="5" t="n">
        <v>-48885379</v>
      </c>
    </row>
    <row r="16" spans="1:5">
      <c r="A16" s="4" t="s">
        <v>39</v>
      </c>
      <c r="B16" s="5" t="n">
        <v>5611366</v>
      </c>
      <c r="C16" s="5" t="n">
        <v>808205</v>
      </c>
      <c r="D16" s="5" t="n">
        <v>-7346590</v>
      </c>
      <c r="E16" s="5" t="n">
        <v>-20665</v>
      </c>
    </row>
    <row r="17" spans="1:5">
      <c r="A17" s="4" t="s">
        <v>227</v>
      </c>
      <c r="B17" s="5" t="n">
        <v>-251622358</v>
      </c>
      <c r="C17" s="5" t="n">
        <v>-36241158</v>
      </c>
      <c r="D17" s="5" t="n">
        <v>-166490292</v>
      </c>
      <c r="E17" s="5" t="n">
        <v>-116446846</v>
      </c>
    </row>
    <row r="18" spans="1:5">
      <c r="A18" s="4" t="s">
        <v>228</v>
      </c>
      <c r="B18" s="5" t="n">
        <v>-84281714</v>
      </c>
      <c r="C18" s="5" t="n">
        <v>-12139092</v>
      </c>
      <c r="D18" s="5" t="n">
        <v>81996755</v>
      </c>
      <c r="E18" s="5" t="n">
        <v>-42601</v>
      </c>
    </row>
    <row r="19" spans="1:5">
      <c r="A19" s="4" t="s">
        <v>53</v>
      </c>
      <c r="B19" s="5" t="n">
        <v>8750324</v>
      </c>
      <c r="C19" s="5" t="n">
        <v>1260309</v>
      </c>
      <c r="D19" s="5" t="n">
        <v>2449643</v>
      </c>
      <c r="E19" s="5" t="n">
        <v>-1066923</v>
      </c>
    </row>
    <row r="20" spans="1:5">
      <c r="A20" s="4" t="s">
        <v>54</v>
      </c>
      <c r="B20" s="5" t="n">
        <v>5329696</v>
      </c>
      <c r="C20" s="5" t="n">
        <v>767636</v>
      </c>
      <c r="D20" s="5" t="n">
        <v>10082871</v>
      </c>
      <c r="E20" s="5" t="n">
        <v>671043</v>
      </c>
    </row>
    <row r="21" spans="1:5">
      <c r="A21" s="4" t="s">
        <v>55</v>
      </c>
      <c r="B21" s="5" t="n">
        <v>26731063</v>
      </c>
      <c r="C21" s="5" t="n">
        <v>3850075</v>
      </c>
      <c r="D21" s="5" t="n">
        <v>77754819</v>
      </c>
      <c r="E21" s="5" t="n">
        <v>784966</v>
      </c>
    </row>
    <row r="22" spans="1:5">
      <c r="A22" s="4" t="s">
        <v>229</v>
      </c>
      <c r="B22" s="5" t="n">
        <v>420743905</v>
      </c>
      <c r="C22" s="5" t="n">
        <v>60599727</v>
      </c>
      <c r="D22" s="5" t="n">
        <v>296690894</v>
      </c>
      <c r="E22" s="5" t="n">
        <v>42900286</v>
      </c>
    </row>
    <row r="23" spans="1:5">
      <c r="A23" s="3" t="s">
        <v>230</v>
      </c>
    </row>
    <row r="24" spans="1:5">
      <c r="A24" s="4" t="s">
        <v>231</v>
      </c>
      <c r="B24" s="5" t="n">
        <v>-3687792595</v>
      </c>
      <c r="C24" s="5" t="n">
        <v>-531152613</v>
      </c>
      <c r="D24" s="5" t="n">
        <v>-2183382209</v>
      </c>
      <c r="E24" s="5" t="n">
        <v>-1327734145</v>
      </c>
    </row>
    <row r="25" spans="1:5">
      <c r="A25" s="4" t="s">
        <v>232</v>
      </c>
      <c r="B25" s="5" t="n">
        <v>-12779230</v>
      </c>
      <c r="C25" s="5" t="n">
        <v>-1840592</v>
      </c>
      <c r="D25" s="5" t="n">
        <v>-6850853</v>
      </c>
      <c r="E25" s="5" t="n">
        <v>-8269009</v>
      </c>
    </row>
    <row r="26" spans="1:5">
      <c r="A26" s="4" t="s">
        <v>233</v>
      </c>
      <c r="B26" s="5" t="n">
        <v>410717362</v>
      </c>
      <c r="C26" s="5" t="n">
        <v>59155603</v>
      </c>
      <c r="D26" s="5" t="n">
        <v>241754708</v>
      </c>
      <c r="E26" s="5" t="n">
        <v>90345645</v>
      </c>
    </row>
    <row r="27" spans="1:5">
      <c r="A27" s="4" t="s">
        <v>234</v>
      </c>
      <c r="B27" s="4" t="s">
        <v>42</v>
      </c>
      <c r="C27" s="4" t="s">
        <v>42</v>
      </c>
      <c r="D27" s="4" t="s">
        <v>42</v>
      </c>
      <c r="E27" s="5" t="n">
        <v>-153820000</v>
      </c>
    </row>
    <row r="28" spans="1:5">
      <c r="A28" s="4" t="s">
        <v>235</v>
      </c>
      <c r="B28" s="4" t="s">
        <v>42</v>
      </c>
      <c r="C28" s="4" t="s">
        <v>42</v>
      </c>
      <c r="D28" s="5" t="n">
        <v>18409199</v>
      </c>
      <c r="E28" s="4" t="s">
        <v>42</v>
      </c>
    </row>
    <row r="29" spans="1:5">
      <c r="A29" s="4" t="s">
        <v>236</v>
      </c>
      <c r="B29" s="4" t="s">
        <v>42</v>
      </c>
      <c r="C29" s="4" t="s">
        <v>42</v>
      </c>
      <c r="D29" s="5" t="n">
        <v>954428056</v>
      </c>
      <c r="E29" s="4" t="s">
        <v>42</v>
      </c>
    </row>
    <row r="30" spans="1:5">
      <c r="A30" s="4" t="s">
        <v>237</v>
      </c>
      <c r="B30" s="4" t="s">
        <v>42</v>
      </c>
      <c r="C30" s="4" t="s">
        <v>42</v>
      </c>
      <c r="D30" s="5" t="n">
        <v>-2090288</v>
      </c>
      <c r="E30" s="4" t="s">
        <v>42</v>
      </c>
    </row>
    <row r="31" spans="1:5">
      <c r="A31" s="4" t="s">
        <v>238</v>
      </c>
      <c r="B31" s="5" t="n">
        <v>-38874782</v>
      </c>
      <c r="C31" s="5" t="n">
        <v>-5599133</v>
      </c>
      <c r="D31" s="5" t="n">
        <v>-14185928</v>
      </c>
      <c r="E31" s="5" t="n">
        <v>-162510840</v>
      </c>
    </row>
    <row r="32" spans="1:5">
      <c r="A32" s="4" t="s">
        <v>239</v>
      </c>
      <c r="B32" s="5" t="n">
        <v>-3229998</v>
      </c>
      <c r="C32" s="5" t="n">
        <v>-465216</v>
      </c>
      <c r="D32" s="4" t="s">
        <v>42</v>
      </c>
      <c r="E32" s="4" t="s">
        <v>42</v>
      </c>
    </row>
    <row r="33" spans="1:5">
      <c r="A33" s="4" t="s">
        <v>240</v>
      </c>
      <c r="B33" s="5" t="n">
        <v>-50000000</v>
      </c>
      <c r="C33" s="5" t="n">
        <v>-7201498</v>
      </c>
      <c r="D33" s="4" t="s">
        <v>42</v>
      </c>
      <c r="E33" s="4" t="s">
        <v>42</v>
      </c>
    </row>
    <row r="34" spans="1:5">
      <c r="A34" s="4" t="s">
        <v>241</v>
      </c>
      <c r="B34" s="5" t="n">
        <v>-3381959243</v>
      </c>
      <c r="C34" s="5" t="n">
        <v>-487103449</v>
      </c>
      <c r="D34" s="5" t="n">
        <v>-991917315</v>
      </c>
      <c r="E34" s="5" t="n">
        <v>-1561988349</v>
      </c>
    </row>
    <row r="35" spans="1:5">
      <c r="A35" s="3" t="s">
        <v>242</v>
      </c>
    </row>
    <row r="36" spans="1:5">
      <c r="A36" s="4" t="s">
        <v>243</v>
      </c>
      <c r="B36" s="4" t="s">
        <v>42</v>
      </c>
      <c r="C36" s="4" t="s">
        <v>42</v>
      </c>
      <c r="D36" s="4" t="s">
        <v>42</v>
      </c>
      <c r="E36" s="5" t="n">
        <v>154338750</v>
      </c>
    </row>
    <row r="37" spans="1:5">
      <c r="A37" s="4" t="s">
        <v>244</v>
      </c>
      <c r="B37" s="4" t="s">
        <v>42</v>
      </c>
      <c r="C37" s="4" t="s">
        <v>42</v>
      </c>
      <c r="D37" s="4" t="s">
        <v>42</v>
      </c>
      <c r="E37" s="5" t="n">
        <v>-859771</v>
      </c>
    </row>
    <row r="38" spans="1:5">
      <c r="A38" s="4" t="s">
        <v>245</v>
      </c>
      <c r="B38" s="4" t="s">
        <v>42</v>
      </c>
      <c r="C38" s="4" t="s">
        <v>42</v>
      </c>
      <c r="D38" s="4" t="s">
        <v>42</v>
      </c>
      <c r="E38" s="5" t="n">
        <v>50705282</v>
      </c>
    </row>
    <row r="39" spans="1:5">
      <c r="A39" s="4" t="s">
        <v>246</v>
      </c>
      <c r="B39" s="5" t="n">
        <v>25431373</v>
      </c>
      <c r="C39" s="5" t="n">
        <v>3662880</v>
      </c>
      <c r="D39" s="5" t="n">
        <v>4891204</v>
      </c>
      <c r="E39" s="4" t="s">
        <v>42</v>
      </c>
    </row>
    <row r="40" spans="1:5">
      <c r="A40" s="4" t="s">
        <v>247</v>
      </c>
      <c r="B40" s="5" t="n">
        <v>2142363443</v>
      </c>
      <c r="C40" s="5" t="n">
        <v>308564517</v>
      </c>
      <c r="D40" s="5" t="n">
        <v>704095594</v>
      </c>
      <c r="E40" s="5" t="n">
        <v>945005566</v>
      </c>
    </row>
    <row r="41" spans="1:5">
      <c r="A41" s="4" t="s">
        <v>248</v>
      </c>
      <c r="B41" s="4" t="s">
        <v>42</v>
      </c>
      <c r="C41" s="4" t="s">
        <v>42</v>
      </c>
      <c r="D41" s="5" t="n">
        <v>300000000</v>
      </c>
      <c r="E41" s="4" t="s">
        <v>42</v>
      </c>
    </row>
    <row r="42" spans="1:5">
      <c r="A42" s="4" t="s">
        <v>249</v>
      </c>
      <c r="B42" s="5" t="n">
        <v>-1166755309</v>
      </c>
      <c r="C42" s="5" t="n">
        <v>-168047718</v>
      </c>
      <c r="D42" s="5" t="n">
        <v>-741253447</v>
      </c>
      <c r="E42" s="5" t="n">
        <v>-286620041</v>
      </c>
    </row>
    <row r="43" spans="1:5">
      <c r="A43" s="4" t="s">
        <v>250</v>
      </c>
      <c r="B43" s="5" t="n">
        <v>-200000000</v>
      </c>
      <c r="C43" s="5" t="n">
        <v>-28805992</v>
      </c>
      <c r="D43" s="4" t="s">
        <v>42</v>
      </c>
      <c r="E43" s="4" t="s">
        <v>42</v>
      </c>
    </row>
    <row r="44" spans="1:5">
      <c r="A44" s="4" t="s">
        <v>251</v>
      </c>
      <c r="B44" s="4" t="s">
        <v>42</v>
      </c>
      <c r="C44" s="4" t="s">
        <v>42</v>
      </c>
      <c r="D44" s="4" t="s">
        <v>42</v>
      </c>
      <c r="E44" s="4" t="s">
        <v>42</v>
      </c>
    </row>
    <row r="45" spans="1:5">
      <c r="A45" s="4" t="s">
        <v>252</v>
      </c>
      <c r="B45" s="4" t="s">
        <v>42</v>
      </c>
      <c r="C45" s="4" t="s">
        <v>42</v>
      </c>
      <c r="D45" s="5" t="n">
        <v>-20656597</v>
      </c>
      <c r="E45" s="4" t="s">
        <v>42</v>
      </c>
    </row>
    <row r="46" spans="1:5">
      <c r="A46" s="4" t="s">
        <v>253</v>
      </c>
      <c r="B46" s="5" t="n">
        <v>-2740945</v>
      </c>
      <c r="C46" s="5" t="n">
        <v>-394778</v>
      </c>
      <c r="D46" s="4" t="s">
        <v>42</v>
      </c>
      <c r="E46" s="4" t="s">
        <v>42</v>
      </c>
    </row>
    <row r="47" spans="1:5">
      <c r="A47" s="4" t="s">
        <v>254</v>
      </c>
      <c r="B47" s="5" t="n">
        <v>798298562</v>
      </c>
      <c r="C47" s="5" t="n">
        <v>114978909</v>
      </c>
      <c r="D47" s="5" t="n">
        <v>2281227000</v>
      </c>
      <c r="E47" s="5" t="n">
        <v>1813948044</v>
      </c>
    </row>
    <row r="48" spans="1:5">
      <c r="A48" s="4" t="s">
        <v>255</v>
      </c>
      <c r="B48" s="5" t="n">
        <v>82346911</v>
      </c>
      <c r="C48" s="5" t="n">
        <v>11860422</v>
      </c>
      <c r="D48" s="5" t="n">
        <v>97880059</v>
      </c>
      <c r="E48" s="5" t="n">
        <v>614312</v>
      </c>
    </row>
    <row r="49" spans="1:5">
      <c r="A49" s="4" t="s">
        <v>256</v>
      </c>
      <c r="B49" s="5" t="n">
        <v>-2080569865</v>
      </c>
      <c r="C49" s="5" t="n">
        <v>-299664391</v>
      </c>
      <c r="D49" s="5" t="n">
        <v>1683880638</v>
      </c>
      <c r="E49" s="5" t="n">
        <v>295474293</v>
      </c>
    </row>
    <row r="50" spans="1:5">
      <c r="A50" s="4" t="s">
        <v>257</v>
      </c>
      <c r="B50" s="5" t="n">
        <v>2610088382</v>
      </c>
      <c r="C50" s="5" t="n">
        <v>375930921</v>
      </c>
      <c r="D50" s="5" t="n">
        <v>926207744</v>
      </c>
      <c r="E50" s="5" t="n">
        <v>630733451</v>
      </c>
    </row>
    <row r="51" spans="1:5">
      <c r="A51" s="4" t="s">
        <v>258</v>
      </c>
      <c r="B51" s="5" t="n">
        <v>529518517</v>
      </c>
      <c r="C51" s="5" t="n">
        <v>76266530</v>
      </c>
      <c r="D51" s="5" t="n">
        <v>2610088382</v>
      </c>
      <c r="E51" s="5" t="n">
        <v>926207744</v>
      </c>
    </row>
    <row r="52" spans="1:5">
      <c r="A52" s="3" t="s">
        <v>259</v>
      </c>
    </row>
    <row r="53" spans="1:5">
      <c r="A53" s="4" t="s">
        <v>260</v>
      </c>
      <c r="B53" s="5" t="n">
        <v>206010610</v>
      </c>
      <c r="C53" s="5" t="n">
        <v>29671700</v>
      </c>
      <c r="D53" s="5" t="n">
        <v>115018836</v>
      </c>
      <c r="E53" s="5" t="n">
        <v>77356571</v>
      </c>
    </row>
    <row r="54" spans="1:5">
      <c r="A54" s="4" t="s">
        <v>261</v>
      </c>
      <c r="B54" s="5" t="n">
        <v>93382333</v>
      </c>
      <c r="C54" s="5" t="n">
        <v>13449854</v>
      </c>
      <c r="D54" s="5" t="n">
        <v>5491235</v>
      </c>
      <c r="E54" s="5" t="n">
        <v>1954258</v>
      </c>
    </row>
    <row r="55" spans="1:5">
      <c r="A55" s="3" t="s">
        <v>262</v>
      </c>
    </row>
    <row r="56" spans="1:5">
      <c r="A56" s="4" t="s">
        <v>263</v>
      </c>
      <c r="B56" s="5" t="n">
        <v>127915314</v>
      </c>
      <c r="C56" s="5" t="n">
        <v>18423637</v>
      </c>
      <c r="D56" s="5" t="n">
        <v>20366352</v>
      </c>
      <c r="E56" s="5" t="n">
        <v>22715893</v>
      </c>
    </row>
    <row r="57" spans="1:5">
      <c r="A57" s="4" t="s">
        <v>264</v>
      </c>
      <c r="B57" s="5" t="n">
        <v>204195008</v>
      </c>
      <c r="C57" s="5" t="n">
        <v>29410199</v>
      </c>
      <c r="D57" s="5" t="n">
        <v>42543272</v>
      </c>
      <c r="E57" s="5" t="n">
        <v>55011769</v>
      </c>
    </row>
    <row r="58" spans="1:5">
      <c r="A58" s="4" t="s">
        <v>265</v>
      </c>
      <c r="B58" s="4" t="s">
        <v>42</v>
      </c>
      <c r="C58" s="4" t="s">
        <v>42</v>
      </c>
      <c r="D58" s="4" t="s">
        <v>42</v>
      </c>
      <c r="E58" s="5" t="n">
        <v>20656597</v>
      </c>
    </row>
    <row r="59" spans="1:5">
      <c r="A59" s="4" t="s">
        <v>266</v>
      </c>
      <c r="B59" s="5" t="n">
        <v>163190564</v>
      </c>
      <c r="C59" s="5" t="n">
        <v>23504330</v>
      </c>
      <c r="D59" s="5" t="n">
        <v>777961654</v>
      </c>
      <c r="E59" s="4" t="s">
        <v>42</v>
      </c>
    </row>
    <row r="60" spans="1:5">
      <c r="A60" s="4" t="s">
        <v>267</v>
      </c>
      <c r="B60" s="4" t="s">
        <v>42</v>
      </c>
      <c r="C60" s="4" t="s">
        <v>42</v>
      </c>
      <c r="D60" s="5" t="n">
        <v>2740945</v>
      </c>
      <c r="E60" s="4" t="s">
        <v>42</v>
      </c>
    </row>
    <row r="61" spans="1:5">
      <c r="A61" s="4" t="s">
        <v>268</v>
      </c>
      <c r="B61" s="4" t="s">
        <v>42</v>
      </c>
      <c r="C61" s="4" t="s">
        <v>42</v>
      </c>
      <c r="D61" s="5" t="n">
        <v>197816</v>
      </c>
      <c r="E61" s="4" t="s">
        <v>42</v>
      </c>
    </row>
    <row r="62" spans="1:5">
      <c r="A62" s="4" t="s">
        <v>269</v>
      </c>
    </row>
    <row r="63" spans="1:5">
      <c r="A63" s="3" t="s">
        <v>242</v>
      </c>
    </row>
    <row r="64" spans="1:5">
      <c r="A64" s="4" t="s">
        <v>270</v>
      </c>
      <c r="B64" s="4" t="s">
        <v>42</v>
      </c>
      <c r="C64" s="4" t="s">
        <v>42</v>
      </c>
      <c r="D64" s="5" t="n">
        <v>792860341</v>
      </c>
      <c r="E64" s="4" t="s">
        <v>42</v>
      </c>
    </row>
    <row r="65" spans="1:5">
      <c r="A65" s="4" t="s">
        <v>271</v>
      </c>
    </row>
    <row r="66" spans="1:5">
      <c r="A66" s="3" t="s">
        <v>242</v>
      </c>
    </row>
    <row r="67" spans="1:5">
      <c r="A67" s="4" t="s">
        <v>270</v>
      </c>
      <c r="B67" s="4" t="s">
        <v>42</v>
      </c>
      <c r="C67" s="4" t="s">
        <v>42</v>
      </c>
      <c r="D67" s="4" t="s">
        <v>42</v>
      </c>
      <c r="E67" s="5" t="n">
        <v>306934945</v>
      </c>
    </row>
    <row r="68" spans="1:5">
      <c r="A68" s="4" t="s">
        <v>272</v>
      </c>
      <c r="B68" s="4" t="s">
        <v>42</v>
      </c>
      <c r="C68" s="4" t="s">
        <v>42</v>
      </c>
      <c r="D68" s="4" t="s">
        <v>42</v>
      </c>
      <c r="E68" s="5" t="n">
        <v>644443313</v>
      </c>
    </row>
    <row r="69" spans="1:5">
      <c r="A69" s="4" t="s">
        <v>30</v>
      </c>
    </row>
    <row r="70" spans="1:5">
      <c r="A70" s="3" t="s">
        <v>262</v>
      </c>
    </row>
    <row r="71" spans="1:5">
      <c r="A71" s="4" t="s">
        <v>273</v>
      </c>
      <c r="B71" s="4" t="s">
        <v>42</v>
      </c>
      <c r="C71" s="4" t="s">
        <v>42</v>
      </c>
      <c r="D71" s="4" t="s">
        <v>42</v>
      </c>
      <c r="E71" s="6" t="n">
        <v>267829228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8</v>
      </c>
      <c r="B1" s="2" t="s">
        <v>1</v>
      </c>
    </row>
    <row r="2" spans="1:4">
      <c r="B2" s="2" t="s">
        <v>132</v>
      </c>
      <c r="C2" s="2" t="s">
        <v>133</v>
      </c>
      <c r="D2" s="2" t="s">
        <v>134</v>
      </c>
    </row>
    <row r="3" spans="1:4">
      <c r="A3" s="4" t="s">
        <v>771</v>
      </c>
      <c r="B3" s="4" t="s">
        <v>772</v>
      </c>
      <c r="C3" s="4" t="s">
        <v>772</v>
      </c>
      <c r="D3" s="4" t="s">
        <v>772</v>
      </c>
    </row>
    <row r="4" spans="1:4">
      <c r="A4" s="4" t="s">
        <v>809</v>
      </c>
      <c r="B4" s="4" t="s">
        <v>810</v>
      </c>
      <c r="C4" s="4" t="s">
        <v>811</v>
      </c>
      <c r="D4" s="4" t="s">
        <v>812</v>
      </c>
    </row>
    <row r="5" spans="1:4">
      <c r="A5" s="4" t="s">
        <v>813</v>
      </c>
      <c r="B5" s="4" t="s">
        <v>814</v>
      </c>
      <c r="C5" s="4" t="s">
        <v>815</v>
      </c>
      <c r="D5" s="4" t="s">
        <v>42</v>
      </c>
    </row>
    <row r="6" spans="1:4">
      <c r="A6" s="4" t="s">
        <v>816</v>
      </c>
      <c r="B6" s="4" t="s">
        <v>817</v>
      </c>
      <c r="C6" s="4" t="s">
        <v>818</v>
      </c>
      <c r="D6" s="4" t="s">
        <v>819</v>
      </c>
    </row>
    <row r="7" spans="1:4">
      <c r="A7" s="4" t="s">
        <v>820</v>
      </c>
      <c r="B7" s="4" t="s">
        <v>821</v>
      </c>
      <c r="C7" s="4" t="s">
        <v>822</v>
      </c>
      <c r="D7" s="4" t="s">
        <v>823</v>
      </c>
    </row>
    <row r="8" spans="1:4">
      <c r="A8" s="4" t="s">
        <v>824</v>
      </c>
      <c r="B8" s="4" t="s">
        <v>825</v>
      </c>
      <c r="D8" s="4" t="s">
        <v>42</v>
      </c>
    </row>
    <row r="9" spans="1:4">
      <c r="A9" s="4" t="s">
        <v>826</v>
      </c>
      <c r="B9" s="4" t="s">
        <v>42</v>
      </c>
      <c r="C9" s="4" t="s">
        <v>827</v>
      </c>
      <c r="D9" s="4" t="s">
        <v>42</v>
      </c>
    </row>
    <row r="10" spans="1:4">
      <c r="A10" s="4" t="s">
        <v>828</v>
      </c>
      <c r="B10" s="4" t="s">
        <v>829</v>
      </c>
      <c r="C10" s="4" t="s">
        <v>830</v>
      </c>
      <c r="D10" s="4" t="s">
        <v>8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132</v>
      </c>
      <c r="C1" s="2" t="s">
        <v>133</v>
      </c>
      <c r="D1" s="2" t="s">
        <v>134</v>
      </c>
      <c r="E1" s="2" t="s">
        <v>833</v>
      </c>
    </row>
    <row r="2" spans="1:5">
      <c r="A2" s="3" t="s">
        <v>834</v>
      </c>
    </row>
    <row r="3" spans="1:5">
      <c r="A3" s="4" t="s">
        <v>835</v>
      </c>
      <c r="B3" s="6" t="n">
        <v>598246</v>
      </c>
      <c r="C3" s="4" t="s">
        <v>42</v>
      </c>
    </row>
    <row r="4" spans="1:5">
      <c r="A4" s="4" t="s">
        <v>836</v>
      </c>
      <c r="B4" s="5" t="n">
        <v>2289830</v>
      </c>
      <c r="C4" s="5" t="n">
        <v>1902811</v>
      </c>
    </row>
    <row r="5" spans="1:5">
      <c r="A5" s="4" t="s">
        <v>837</v>
      </c>
      <c r="B5" s="5" t="n">
        <v>2151411</v>
      </c>
      <c r="C5" s="4" t="s">
        <v>42</v>
      </c>
    </row>
    <row r="6" spans="1:5">
      <c r="A6" s="4" t="s">
        <v>593</v>
      </c>
      <c r="B6" s="5" t="n">
        <v>11950</v>
      </c>
      <c r="C6" s="5" t="n">
        <v>19857</v>
      </c>
    </row>
    <row r="7" spans="1:5">
      <c r="A7" s="4" t="s">
        <v>838</v>
      </c>
      <c r="B7" s="5" t="n">
        <v>-3211464</v>
      </c>
      <c r="C7" s="5" t="n">
        <v>-1922668</v>
      </c>
      <c r="D7" s="6" t="n">
        <v>-14696517</v>
      </c>
      <c r="E7" s="6" t="n">
        <v>-13814868</v>
      </c>
    </row>
    <row r="8" spans="1:5">
      <c r="A8" s="4" t="s">
        <v>839</v>
      </c>
      <c r="B8" s="5" t="n">
        <v>1839973</v>
      </c>
      <c r="C8" s="4" t="s">
        <v>42</v>
      </c>
    </row>
    <row r="9" spans="1:5">
      <c r="A9" s="3" t="s">
        <v>840</v>
      </c>
    </row>
    <row r="10" spans="1:5">
      <c r="A10" s="4" t="s">
        <v>841</v>
      </c>
      <c r="B10" s="5" t="n">
        <v>55724899</v>
      </c>
      <c r="C10" s="5" t="n">
        <v>80068514</v>
      </c>
    </row>
    <row r="11" spans="1:5">
      <c r="A11" s="4" t="s">
        <v>842</v>
      </c>
      <c r="B11" s="4" t="s">
        <v>42</v>
      </c>
      <c r="C11" s="5" t="n">
        <v>7747308</v>
      </c>
    </row>
    <row r="12" spans="1:5">
      <c r="A12" s="4" t="s">
        <v>843</v>
      </c>
      <c r="B12" s="5" t="n">
        <v>-19111955</v>
      </c>
      <c r="C12" s="4" t="s">
        <v>42</v>
      </c>
    </row>
    <row r="13" spans="1:5">
      <c r="A13" s="4" t="s">
        <v>838</v>
      </c>
      <c r="B13" s="5" t="n">
        <v>-35963269</v>
      </c>
      <c r="C13" s="5" t="n">
        <v>-87815822</v>
      </c>
      <c r="D13" s="6" t="n">
        <v>-75000610</v>
      </c>
      <c r="E13" s="6" t="n">
        <v>-52333898</v>
      </c>
    </row>
    <row r="14" spans="1:5">
      <c r="A14" s="4" t="s">
        <v>844</v>
      </c>
      <c r="B14" s="5" t="n">
        <v>649675</v>
      </c>
      <c r="C14" s="4" t="s">
        <v>42</v>
      </c>
    </row>
    <row r="15" spans="1:5">
      <c r="A15" s="4" t="s">
        <v>845</v>
      </c>
      <c r="B15" s="5" t="n">
        <v>2489648</v>
      </c>
      <c r="C15" s="4" t="s">
        <v>42</v>
      </c>
    </row>
    <row r="16" spans="1:5">
      <c r="A16" s="3" t="s">
        <v>846</v>
      </c>
    </row>
    <row r="17" spans="1:5">
      <c r="A17" s="4" t="s">
        <v>847</v>
      </c>
      <c r="B17" s="5" t="n">
        <v>-1061542</v>
      </c>
      <c r="C17" s="4" t="s">
        <v>42</v>
      </c>
    </row>
    <row r="18" spans="1:5">
      <c r="A18" s="4" t="s">
        <v>848</v>
      </c>
      <c r="B18" s="6" t="n">
        <v>-1061542</v>
      </c>
      <c r="C18" s="4" t="s">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49</v>
      </c>
      <c r="B1" s="2" t="s">
        <v>1</v>
      </c>
    </row>
    <row r="2" spans="1:4">
      <c r="B2" s="2" t="s">
        <v>132</v>
      </c>
      <c r="C2" s="2" t="s">
        <v>133</v>
      </c>
      <c r="D2" s="2" t="s">
        <v>134</v>
      </c>
    </row>
    <row r="3" spans="1:4">
      <c r="A3" s="3" t="s">
        <v>850</v>
      </c>
    </row>
    <row r="4" spans="1:4">
      <c r="A4" s="4" t="s">
        <v>851</v>
      </c>
      <c r="B4" s="6" t="n">
        <v>1922668</v>
      </c>
      <c r="C4" s="6" t="n">
        <v>14696517</v>
      </c>
      <c r="D4" s="6" t="n">
        <v>13814868</v>
      </c>
    </row>
    <row r="5" spans="1:4">
      <c r="A5" s="4" t="s">
        <v>852</v>
      </c>
      <c r="B5" s="5" t="n">
        <v>3128771</v>
      </c>
      <c r="C5" s="5" t="n">
        <v>430256</v>
      </c>
      <c r="D5" s="5" t="n">
        <v>881649</v>
      </c>
    </row>
    <row r="6" spans="1:4">
      <c r="A6" s="4" t="s">
        <v>853</v>
      </c>
      <c r="B6" s="5" t="n">
        <v>-1839975</v>
      </c>
      <c r="C6" s="5" t="n">
        <v>-13204105</v>
      </c>
      <c r="D6" s="4" t="s">
        <v>42</v>
      </c>
    </row>
    <row r="7" spans="1:4">
      <c r="A7" s="4" t="s">
        <v>854</v>
      </c>
      <c r="B7" s="5" t="n">
        <v>3211464</v>
      </c>
      <c r="C7" s="5" t="n">
        <v>1922668</v>
      </c>
      <c r="D7" s="5" t="n">
        <v>14696517</v>
      </c>
    </row>
    <row r="8" spans="1:4">
      <c r="A8" s="3" t="s">
        <v>855</v>
      </c>
    </row>
    <row r="9" spans="1:4">
      <c r="A9" s="4" t="s">
        <v>851</v>
      </c>
      <c r="B9" s="5" t="n">
        <v>87815822</v>
      </c>
      <c r="C9" s="5" t="n">
        <v>75000610</v>
      </c>
      <c r="D9" s="5" t="n">
        <v>52333898</v>
      </c>
    </row>
    <row r="10" spans="1:4">
      <c r="A10" s="4" t="s">
        <v>852</v>
      </c>
      <c r="B10" s="4" t="s">
        <v>42</v>
      </c>
      <c r="C10" s="5" t="n">
        <v>24944528</v>
      </c>
      <c r="D10" s="5" t="n">
        <v>22666712</v>
      </c>
    </row>
    <row r="11" spans="1:4">
      <c r="A11" s="4" t="s">
        <v>853</v>
      </c>
      <c r="B11" s="5" t="n">
        <v>-51852063</v>
      </c>
      <c r="C11" s="5" t="n">
        <v>-12006661</v>
      </c>
      <c r="D11" s="4" t="s">
        <v>42</v>
      </c>
    </row>
    <row r="12" spans="1:4">
      <c r="A12" s="4" t="s">
        <v>856</v>
      </c>
      <c r="B12" s="5" t="n">
        <v>-490</v>
      </c>
      <c r="C12" s="5" t="n">
        <v>-122655</v>
      </c>
      <c r="D12" s="4" t="s">
        <v>42</v>
      </c>
    </row>
    <row r="13" spans="1:4">
      <c r="A13" s="4" t="s">
        <v>854</v>
      </c>
      <c r="B13" s="6" t="n">
        <v>35963269</v>
      </c>
      <c r="C13" s="6" t="n">
        <v>87815822</v>
      </c>
      <c r="D13" s="6" t="n">
        <v>750006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857</v>
      </c>
      <c r="B1" s="2" t="s">
        <v>1</v>
      </c>
    </row>
    <row r="2" spans="1:2">
      <c r="B2" s="2" t="s">
        <v>32</v>
      </c>
    </row>
    <row r="3" spans="1:2">
      <c r="A3" s="3" t="s">
        <v>858</v>
      </c>
    </row>
    <row r="4" spans="1:2">
      <c r="A4" s="4" t="s">
        <v>841</v>
      </c>
      <c r="B4" s="6" t="n">
        <v>341922125</v>
      </c>
    </row>
    <row r="5" spans="1:2">
      <c r="A5" s="4" t="s">
        <v>859</v>
      </c>
      <c r="B5" s="6" t="n">
        <v>39174734</v>
      </c>
    </row>
    <row r="6" spans="1:2">
      <c r="A6" s="4" t="s">
        <v>782</v>
      </c>
    </row>
    <row r="7" spans="1:2">
      <c r="A7" s="3" t="s">
        <v>858</v>
      </c>
    </row>
    <row r="8" spans="1:2">
      <c r="A8" s="4" t="s">
        <v>860</v>
      </c>
      <c r="B8"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0"/>
    <col customWidth="1" max="7" min="7" width="14"/>
    <col customWidth="1" max="8" min="8" width="31"/>
    <col customWidth="1" max="9" min="9" width="21"/>
  </cols>
  <sheetData>
    <row r="1" spans="1:9">
      <c r="A1" s="1" t="s">
        <v>861</v>
      </c>
      <c r="B1" s="2" t="s">
        <v>862</v>
      </c>
      <c r="C1" s="2" t="s">
        <v>863</v>
      </c>
      <c r="D1" s="2" t="s">
        <v>864</v>
      </c>
      <c r="E1" s="2" t="s">
        <v>865</v>
      </c>
      <c r="F1" s="2" t="s">
        <v>866</v>
      </c>
      <c r="G1" s="2" t="s">
        <v>867</v>
      </c>
      <c r="H1" s="2" t="s">
        <v>868</v>
      </c>
      <c r="I1" s="2" t="s">
        <v>863</v>
      </c>
    </row>
    <row r="2" spans="1:9">
      <c r="A2" s="4" t="s">
        <v>869</v>
      </c>
    </row>
    <row r="3" spans="1:9">
      <c r="A3" s="3" t="s">
        <v>870</v>
      </c>
    </row>
    <row r="4" spans="1:9">
      <c r="A4" s="4" t="s">
        <v>871</v>
      </c>
      <c r="F4" s="5" t="n">
        <v>10427373</v>
      </c>
    </row>
    <row r="5" spans="1:9">
      <c r="A5" s="4" t="s">
        <v>872</v>
      </c>
    </row>
    <row r="6" spans="1:9">
      <c r="A6" s="3" t="s">
        <v>873</v>
      </c>
    </row>
    <row r="7" spans="1:9">
      <c r="A7" s="4" t="s">
        <v>649</v>
      </c>
      <c r="B7" s="4" t="s">
        <v>874</v>
      </c>
      <c r="I7" s="4" t="s">
        <v>874</v>
      </c>
    </row>
    <row r="8" spans="1:9">
      <c r="A8" s="4" t="s">
        <v>660</v>
      </c>
      <c r="B8" s="6" t="n">
        <v>227155436</v>
      </c>
      <c r="I8" s="7" t="n">
        <v>35000000</v>
      </c>
    </row>
    <row r="9" spans="1:9">
      <c r="A9" s="3" t="s">
        <v>875</v>
      </c>
    </row>
    <row r="10" spans="1:9">
      <c r="A10" s="4" t="s">
        <v>876</v>
      </c>
      <c r="H10" s="10" t="n">
        <v>3.89</v>
      </c>
    </row>
    <row r="11" spans="1:9">
      <c r="A11" s="3" t="s">
        <v>870</v>
      </c>
    </row>
    <row r="12" spans="1:9">
      <c r="A12" s="4" t="s">
        <v>877</v>
      </c>
      <c r="H12" s="7" t="n">
        <v>17000000</v>
      </c>
    </row>
    <row r="13" spans="1:9">
      <c r="A13" s="4" t="s">
        <v>878</v>
      </c>
      <c r="H13" s="7" t="n">
        <v>18000000</v>
      </c>
    </row>
    <row r="14" spans="1:9">
      <c r="A14" s="4" t="s">
        <v>879</v>
      </c>
      <c r="G14" s="4" t="s">
        <v>880</v>
      </c>
      <c r="H14" s="4" t="s">
        <v>880</v>
      </c>
    </row>
    <row r="15" spans="1:9">
      <c r="A15" s="4" t="s">
        <v>881</v>
      </c>
      <c r="D15" s="6" t="n">
        <v>16750848</v>
      </c>
      <c r="E15" s="7" t="n">
        <v>2717000</v>
      </c>
    </row>
    <row r="16" spans="1:9">
      <c r="A16" s="4" t="s">
        <v>882</v>
      </c>
      <c r="D16" s="6" t="n">
        <v>21124835</v>
      </c>
      <c r="E16" s="7" t="n">
        <v>3448215</v>
      </c>
    </row>
    <row r="17" spans="1:9">
      <c r="A17" s="4" t="s">
        <v>883</v>
      </c>
    </row>
    <row r="18" spans="1:9">
      <c r="A18" s="3" t="s">
        <v>873</v>
      </c>
    </row>
    <row r="19" spans="1:9">
      <c r="A19" s="4" t="s">
        <v>884</v>
      </c>
      <c r="B19" s="6" t="n">
        <v>181603636</v>
      </c>
      <c r="C19" s="7" t="n">
        <v>2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M1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21"/>
    <col customWidth="1" max="6" min="6" width="37"/>
    <col customWidth="1" max="7" min="7" width="21"/>
    <col customWidth="1" max="8" min="8" width="30"/>
    <col customWidth="1" max="9" min="9" width="14"/>
    <col customWidth="1" max="10" min="10" width="37"/>
    <col customWidth="1" max="11" min="11" width="27"/>
    <col customWidth="1" max="12" min="12" width="37"/>
    <col customWidth="1" max="13" min="13" width="27"/>
    <col customWidth="1" max="14" min="14" width="31"/>
    <col customWidth="1" max="15" min="15" width="21"/>
    <col customWidth="1" max="16" min="16" width="3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7"/>
    <col customWidth="1" max="26" min="26" width="30"/>
    <col customWidth="1" max="27" min="27" width="14"/>
    <col customWidth="1" max="28" min="28" width="30"/>
    <col customWidth="1" max="29" min="29" width="13"/>
    <col customWidth="1" max="30" min="30" width="30"/>
    <col customWidth="1" max="31" min="31" width="30"/>
    <col customWidth="1" max="32" min="32" width="21"/>
    <col customWidth="1" max="33" min="33" width="21"/>
    <col customWidth="1" max="34" min="34" width="24"/>
    <col customWidth="1" max="35" min="35" width="30"/>
    <col customWidth="1" max="36" min="36" width="21"/>
    <col customWidth="1" max="37" min="37" width="29"/>
    <col customWidth="1" max="38" min="38" width="29"/>
    <col customWidth="1" max="39" min="39" width="21"/>
  </cols>
  <sheetData>
    <row r="1" spans="1:39">
      <c r="A1" s="1" t="s">
        <v>885</v>
      </c>
      <c r="B1" s="2" t="s">
        <v>886</v>
      </c>
      <c r="C1" s="2" t="s">
        <v>887</v>
      </c>
      <c r="D1" s="2" t="s">
        <v>888</v>
      </c>
      <c r="E1" s="2" t="s">
        <v>889</v>
      </c>
      <c r="F1" s="2" t="s">
        <v>890</v>
      </c>
      <c r="G1" s="2" t="s">
        <v>891</v>
      </c>
      <c r="H1" s="2" t="s">
        <v>892</v>
      </c>
      <c r="I1" s="2" t="s">
        <v>893</v>
      </c>
      <c r="J1" s="2" t="s">
        <v>894</v>
      </c>
      <c r="K1" s="2" t="s">
        <v>895</v>
      </c>
      <c r="L1" s="2" t="s">
        <v>896</v>
      </c>
      <c r="M1" s="2" t="s">
        <v>897</v>
      </c>
      <c r="N1" s="2" t="s">
        <v>898</v>
      </c>
      <c r="O1" s="2" t="s">
        <v>899</v>
      </c>
      <c r="P1" s="2" t="s">
        <v>900</v>
      </c>
      <c r="Q1" s="2" t="s">
        <v>901</v>
      </c>
      <c r="R1" s="2" t="s">
        <v>902</v>
      </c>
      <c r="S1" s="2" t="s">
        <v>903</v>
      </c>
      <c r="T1" s="2" t="s">
        <v>32</v>
      </c>
      <c r="U1" s="2" t="s">
        <v>33</v>
      </c>
      <c r="V1" s="2" t="s">
        <v>34</v>
      </c>
      <c r="W1" s="2" t="s">
        <v>601</v>
      </c>
      <c r="X1" s="2" t="s">
        <v>904</v>
      </c>
      <c r="Y1" s="2" t="s">
        <v>905</v>
      </c>
      <c r="Z1" s="2" t="s">
        <v>906</v>
      </c>
      <c r="AA1" s="2" t="s">
        <v>833</v>
      </c>
      <c r="AB1" s="2" t="s">
        <v>907</v>
      </c>
      <c r="AC1" s="2" t="s">
        <v>908</v>
      </c>
      <c r="AD1" s="2" t="s">
        <v>909</v>
      </c>
      <c r="AE1" s="2" t="s">
        <v>910</v>
      </c>
      <c r="AF1" s="2" t="s">
        <v>911</v>
      </c>
      <c r="AG1" s="2" t="s">
        <v>912</v>
      </c>
      <c r="AH1" s="2" t="s">
        <v>913</v>
      </c>
      <c r="AI1" s="2" t="s">
        <v>914</v>
      </c>
      <c r="AJ1" s="2" t="s">
        <v>915</v>
      </c>
      <c r="AK1" s="2" t="s">
        <v>916</v>
      </c>
      <c r="AL1" s="2" t="s">
        <v>917</v>
      </c>
      <c r="AM1" s="2" t="s">
        <v>918</v>
      </c>
    </row>
    <row r="2" spans="1:39">
      <c r="A2" s="3" t="s">
        <v>919</v>
      </c>
    </row>
    <row r="3" spans="1:39">
      <c r="A3" s="4" t="s">
        <v>920</v>
      </c>
      <c r="T3" s="4" t="s">
        <v>42</v>
      </c>
      <c r="U3" s="4" t="s">
        <v>42</v>
      </c>
      <c r="V3" s="4" t="s">
        <v>42</v>
      </c>
      <c r="X3" s="6" t="n">
        <v>154338750</v>
      </c>
    </row>
    <row r="4" spans="1:39">
      <c r="A4" s="4" t="s">
        <v>476</v>
      </c>
      <c r="T4" s="4" t="s">
        <v>42</v>
      </c>
      <c r="U4" s="4" t="s">
        <v>42</v>
      </c>
      <c r="V4" s="6" t="n">
        <v>20656597</v>
      </c>
      <c r="X4" s="4" t="s">
        <v>42</v>
      </c>
    </row>
    <row r="5" spans="1:39">
      <c r="A5" s="3" t="s">
        <v>875</v>
      </c>
    </row>
    <row r="6" spans="1:39">
      <c r="A6" s="4" t="s">
        <v>921</v>
      </c>
      <c r="X6" s="5" t="n">
        <v>1</v>
      </c>
      <c r="Y6" s="5" t="n">
        <v>1</v>
      </c>
    </row>
    <row r="7" spans="1:39">
      <c r="A7" s="4" t="s">
        <v>922</v>
      </c>
      <c r="B7" s="7" t="n">
        <v>60000000</v>
      </c>
    </row>
    <row r="8" spans="1:39">
      <c r="A8" s="4" t="s">
        <v>923</v>
      </c>
      <c r="B8" s="7" t="n">
        <v>600000000</v>
      </c>
    </row>
    <row r="9" spans="1:39">
      <c r="A9" s="3" t="s">
        <v>924</v>
      </c>
    </row>
    <row r="10" spans="1:39">
      <c r="A10" s="4" t="s">
        <v>925</v>
      </c>
      <c r="C10" s="4" t="s">
        <v>926</v>
      </c>
    </row>
    <row r="11" spans="1:39">
      <c r="A11" s="3" t="s">
        <v>927</v>
      </c>
    </row>
    <row r="12" spans="1:39">
      <c r="A12" s="4" t="s">
        <v>928</v>
      </c>
      <c r="C12" s="4" t="s">
        <v>929</v>
      </c>
    </row>
    <row r="13" spans="1:39">
      <c r="A13" s="4" t="s">
        <v>122</v>
      </c>
      <c r="W13" s="4" t="s">
        <v>42</v>
      </c>
      <c r="X13" s="6" t="n">
        <v>250774772</v>
      </c>
      <c r="Y13" s="7" t="n">
        <v>39468120</v>
      </c>
    </row>
    <row r="14" spans="1:39">
      <c r="A14" s="4" t="s">
        <v>930</v>
      </c>
    </row>
    <row r="15" spans="1:39">
      <c r="A15" s="3" t="s">
        <v>919</v>
      </c>
    </row>
    <row r="16" spans="1:39">
      <c r="A16" s="4" t="s">
        <v>931</v>
      </c>
      <c r="AM16" s="7" t="n">
        <v>2500000</v>
      </c>
    </row>
    <row r="17" spans="1:39">
      <c r="A17" s="4" t="s">
        <v>932</v>
      </c>
    </row>
    <row r="18" spans="1:39">
      <c r="A18" s="3" t="s">
        <v>919</v>
      </c>
    </row>
    <row r="19" spans="1:39">
      <c r="A19" s="4" t="s">
        <v>933</v>
      </c>
      <c r="Q19" s="7" t="n">
        <v>5000000</v>
      </c>
    </row>
    <row r="20" spans="1:39">
      <c r="A20" s="4" t="s">
        <v>934</v>
      </c>
    </row>
    <row r="21" spans="1:39">
      <c r="A21" s="3" t="s">
        <v>919</v>
      </c>
    </row>
    <row r="22" spans="1:39">
      <c r="A22" s="4" t="s">
        <v>931</v>
      </c>
      <c r="AG22" s="7" t="n">
        <v>5000000</v>
      </c>
    </row>
    <row r="23" spans="1:39">
      <c r="A23" s="4" t="s">
        <v>935</v>
      </c>
      <c r="AF23" s="6" t="n">
        <v>35188971</v>
      </c>
      <c r="AG23" s="7" t="n">
        <v>5165278</v>
      </c>
    </row>
    <row r="24" spans="1:39">
      <c r="A24" s="4" t="s">
        <v>123</v>
      </c>
    </row>
    <row r="25" spans="1:39">
      <c r="A25" s="3" t="s">
        <v>919</v>
      </c>
    </row>
    <row r="26" spans="1:39">
      <c r="A26" s="4" t="s">
        <v>936</v>
      </c>
      <c r="AK26" s="5" t="n">
        <v>5000000</v>
      </c>
      <c r="AL26" s="5" t="n">
        <v>5000000</v>
      </c>
    </row>
    <row r="27" spans="1:39">
      <c r="A27" s="4" t="s">
        <v>937</v>
      </c>
      <c r="AK27" s="9" t="n">
        <v>6.83</v>
      </c>
      <c r="AL27" s="7" t="n">
        <v>1</v>
      </c>
    </row>
    <row r="28" spans="1:39">
      <c r="A28" s="4" t="s">
        <v>920</v>
      </c>
      <c r="R28" s="6" t="n">
        <v>17086003</v>
      </c>
      <c r="S28" s="7" t="n">
        <v>2500000</v>
      </c>
    </row>
    <row r="29" spans="1:39">
      <c r="A29" s="4" t="s">
        <v>476</v>
      </c>
      <c r="R29" s="6" t="n">
        <v>1078762</v>
      </c>
      <c r="S29" s="7" t="n">
        <v>157843</v>
      </c>
    </row>
    <row r="30" spans="1:39">
      <c r="A30" s="3" t="s">
        <v>938</v>
      </c>
    </row>
    <row r="31" spans="1:39">
      <c r="A31" s="4" t="s">
        <v>939</v>
      </c>
      <c r="C31" s="4" t="s">
        <v>929</v>
      </c>
    </row>
    <row r="32" spans="1:39">
      <c r="A32" s="4" t="s">
        <v>940</v>
      </c>
      <c r="C32" s="4" t="s">
        <v>941</v>
      </c>
    </row>
    <row r="33" spans="1:39">
      <c r="A33" s="3" t="s">
        <v>924</v>
      </c>
    </row>
    <row r="34" spans="1:39">
      <c r="A34" s="4" t="s">
        <v>942</v>
      </c>
      <c r="C34" s="4" t="s">
        <v>488</v>
      </c>
    </row>
    <row r="35" spans="1:39">
      <c r="A35" s="4" t="s">
        <v>943</v>
      </c>
      <c r="C35" s="4" t="s">
        <v>792</v>
      </c>
    </row>
    <row r="36" spans="1:39">
      <c r="A36" s="3" t="s">
        <v>927</v>
      </c>
    </row>
    <row r="37" spans="1:39">
      <c r="A37" s="4" t="s">
        <v>110</v>
      </c>
      <c r="X37" s="5" t="n">
        <v>69598</v>
      </c>
    </row>
    <row r="38" spans="1:39">
      <c r="A38" s="3" t="s">
        <v>944</v>
      </c>
    </row>
    <row r="39" spans="1:39">
      <c r="A39" s="4" t="s">
        <v>945</v>
      </c>
      <c r="AC39" s="4" t="s">
        <v>946</v>
      </c>
    </row>
    <row r="40" spans="1:39">
      <c r="A40" s="4" t="s">
        <v>947</v>
      </c>
    </row>
    <row r="41" spans="1:39">
      <c r="A41" s="3" t="s">
        <v>919</v>
      </c>
    </row>
    <row r="42" spans="1:39">
      <c r="A42" s="4" t="s">
        <v>948</v>
      </c>
      <c r="H42" s="10" t="n">
        <v>3.89</v>
      </c>
    </row>
    <row r="43" spans="1:39">
      <c r="A43" s="4" t="s">
        <v>124</v>
      </c>
    </row>
    <row r="44" spans="1:39">
      <c r="A44" s="3" t="s">
        <v>919</v>
      </c>
    </row>
    <row r="45" spans="1:39">
      <c r="A45" s="4" t="s">
        <v>936</v>
      </c>
      <c r="P45" s="5" t="n">
        <v>8030303</v>
      </c>
      <c r="AI45" s="5" t="n">
        <v>8030303</v>
      </c>
    </row>
    <row r="46" spans="1:39">
      <c r="A46" s="4" t="s">
        <v>937</v>
      </c>
      <c r="N46" s="9" t="n">
        <v>15.02</v>
      </c>
      <c r="P46" s="9" t="n">
        <v>13.67</v>
      </c>
      <c r="AH46" s="10" t="n">
        <v>2.2</v>
      </c>
      <c r="AI46" s="7" t="n">
        <v>2</v>
      </c>
    </row>
    <row r="47" spans="1:39">
      <c r="A47" s="4" t="s">
        <v>920</v>
      </c>
      <c r="N47" s="6" t="n">
        <v>25253055</v>
      </c>
      <c r="O47" s="7" t="n">
        <v>3700000</v>
      </c>
      <c r="P47" s="6" t="n">
        <v>68251500</v>
      </c>
      <c r="Q47" s="5" t="n">
        <v>10000000</v>
      </c>
    </row>
    <row r="48" spans="1:39">
      <c r="A48" s="4" t="s">
        <v>476</v>
      </c>
      <c r="P48" s="6" t="n">
        <v>1459640</v>
      </c>
      <c r="Q48" s="7" t="n">
        <v>213862</v>
      </c>
    </row>
    <row r="49" spans="1:39">
      <c r="A49" s="3" t="s">
        <v>938</v>
      </c>
    </row>
    <row r="50" spans="1:39">
      <c r="A50" s="4" t="s">
        <v>939</v>
      </c>
      <c r="C50" s="4" t="s">
        <v>949</v>
      </c>
    </row>
    <row r="51" spans="1:39">
      <c r="A51" s="4" t="s">
        <v>940</v>
      </c>
      <c r="C51" s="4" t="s">
        <v>941</v>
      </c>
    </row>
    <row r="52" spans="1:39">
      <c r="A52" s="3" t="s">
        <v>924</v>
      </c>
    </row>
    <row r="53" spans="1:39">
      <c r="A53" s="4" t="s">
        <v>942</v>
      </c>
      <c r="C53" s="4" t="s">
        <v>488</v>
      </c>
    </row>
    <row r="54" spans="1:39">
      <c r="A54" s="4" t="s">
        <v>943</v>
      </c>
      <c r="C54" s="4" t="s">
        <v>792</v>
      </c>
    </row>
    <row r="55" spans="1:39">
      <c r="A55" s="3" t="s">
        <v>927</v>
      </c>
    </row>
    <row r="56" spans="1:39">
      <c r="A56" s="4" t="s">
        <v>110</v>
      </c>
      <c r="X56" s="5" t="n">
        <v>3451997</v>
      </c>
    </row>
    <row r="57" spans="1:39">
      <c r="A57" s="3" t="s">
        <v>944</v>
      </c>
    </row>
    <row r="58" spans="1:39">
      <c r="A58" s="4" t="s">
        <v>945</v>
      </c>
      <c r="AA58" s="4" t="s">
        <v>946</v>
      </c>
    </row>
    <row r="59" spans="1:39">
      <c r="A59" s="4" t="s">
        <v>125</v>
      </c>
    </row>
    <row r="60" spans="1:39">
      <c r="A60" s="3" t="s">
        <v>919</v>
      </c>
    </row>
    <row r="61" spans="1:39">
      <c r="A61" s="4" t="s">
        <v>936</v>
      </c>
      <c r="L61" s="5" t="n">
        <v>15679743</v>
      </c>
      <c r="AE61" s="5" t="n">
        <v>15679743</v>
      </c>
    </row>
    <row r="62" spans="1:39">
      <c r="A62" s="4" t="s">
        <v>937</v>
      </c>
      <c r="L62" s="9" t="n">
        <v>21.18</v>
      </c>
      <c r="AE62" s="10" t="n">
        <v>3.11</v>
      </c>
    </row>
    <row r="63" spans="1:39">
      <c r="A63" s="4" t="s">
        <v>920</v>
      </c>
      <c r="L63" s="6" t="n">
        <v>297020653</v>
      </c>
      <c r="M63" s="7" t="n">
        <v>43598722</v>
      </c>
    </row>
    <row r="64" spans="1:39">
      <c r="A64" s="4" t="s">
        <v>476</v>
      </c>
      <c r="L64" s="6" t="n">
        <v>2043780</v>
      </c>
      <c r="M64" s="7" t="n">
        <v>300000</v>
      </c>
    </row>
    <row r="65" spans="1:39">
      <c r="A65" s="3" t="s">
        <v>938</v>
      </c>
    </row>
    <row r="66" spans="1:39">
      <c r="A66" s="4" t="s">
        <v>939</v>
      </c>
      <c r="C66" s="4" t="s">
        <v>946</v>
      </c>
    </row>
    <row r="67" spans="1:39">
      <c r="A67" s="4" t="s">
        <v>950</v>
      </c>
      <c r="C67" s="4" t="s">
        <v>946</v>
      </c>
    </row>
    <row r="68" spans="1:39">
      <c r="A68" s="4" t="s">
        <v>940</v>
      </c>
      <c r="C68" s="4" t="s">
        <v>488</v>
      </c>
    </row>
    <row r="69" spans="1:39">
      <c r="A69" s="3" t="s">
        <v>924</v>
      </c>
    </row>
    <row r="70" spans="1:39">
      <c r="A70" s="4" t="s">
        <v>942</v>
      </c>
      <c r="C70" s="4" t="s">
        <v>488</v>
      </c>
    </row>
    <row r="71" spans="1:39">
      <c r="A71" s="4" t="s">
        <v>943</v>
      </c>
      <c r="C71" s="4" t="s">
        <v>792</v>
      </c>
    </row>
    <row r="72" spans="1:39">
      <c r="A72" s="4" t="s">
        <v>951</v>
      </c>
      <c r="C72" s="4" t="s">
        <v>488</v>
      </c>
    </row>
    <row r="73" spans="1:39">
      <c r="A73" s="4" t="s">
        <v>952</v>
      </c>
      <c r="C73" s="4" t="s">
        <v>953</v>
      </c>
    </row>
    <row r="74" spans="1:39">
      <c r="A74" s="3" t="s">
        <v>927</v>
      </c>
    </row>
    <row r="75" spans="1:39">
      <c r="A75" s="4" t="s">
        <v>110</v>
      </c>
      <c r="X75" s="5" t="n">
        <v>75476317</v>
      </c>
    </row>
    <row r="76" spans="1:39">
      <c r="A76" s="3" t="s">
        <v>944</v>
      </c>
    </row>
    <row r="77" spans="1:39">
      <c r="A77" s="4" t="s">
        <v>945</v>
      </c>
      <c r="AA77" s="4" t="s">
        <v>946</v>
      </c>
    </row>
    <row r="78" spans="1:39">
      <c r="A78" s="4" t="s">
        <v>954</v>
      </c>
    </row>
    <row r="79" spans="1:39">
      <c r="A79" s="3" t="s">
        <v>919</v>
      </c>
    </row>
    <row r="80" spans="1:39">
      <c r="A80" s="4" t="s">
        <v>955</v>
      </c>
      <c r="L80" s="5" t="n">
        <v>5452752</v>
      </c>
      <c r="M80" s="5" t="n">
        <v>5452752</v>
      </c>
    </row>
    <row r="81" spans="1:39">
      <c r="A81" s="4" t="s">
        <v>126</v>
      </c>
    </row>
    <row r="82" spans="1:39">
      <c r="A82" s="3" t="s">
        <v>919</v>
      </c>
    </row>
    <row r="83" spans="1:39">
      <c r="A83" s="4" t="s">
        <v>936</v>
      </c>
      <c r="J83" s="5" t="n">
        <v>10000000</v>
      </c>
      <c r="AD83" s="5" t="n">
        <v>10000000</v>
      </c>
    </row>
    <row r="84" spans="1:39">
      <c r="A84" s="4" t="s">
        <v>937</v>
      </c>
      <c r="J84" s="9" t="n">
        <v>29.88</v>
      </c>
      <c r="AD84" s="10" t="n">
        <v>4.75</v>
      </c>
    </row>
    <row r="85" spans="1:39">
      <c r="A85" s="4" t="s">
        <v>920</v>
      </c>
      <c r="J85" s="6" t="n">
        <v>298832000</v>
      </c>
      <c r="K85" s="7" t="n">
        <v>47500000</v>
      </c>
    </row>
    <row r="86" spans="1:39">
      <c r="A86" s="4" t="s">
        <v>476</v>
      </c>
      <c r="J86" s="6" t="n">
        <v>19216005</v>
      </c>
      <c r="K86" s="7" t="n">
        <v>3054426</v>
      </c>
    </row>
    <row r="87" spans="1:39">
      <c r="A87" s="3" t="s">
        <v>938</v>
      </c>
    </row>
    <row r="88" spans="1:39">
      <c r="A88" s="4" t="s">
        <v>939</v>
      </c>
      <c r="C88" s="4" t="s">
        <v>946</v>
      </c>
    </row>
    <row r="89" spans="1:39">
      <c r="A89" s="4" t="s">
        <v>950</v>
      </c>
      <c r="C89" s="4" t="s">
        <v>946</v>
      </c>
    </row>
    <row r="90" spans="1:39">
      <c r="A90" s="4" t="s">
        <v>940</v>
      </c>
      <c r="C90" s="4" t="s">
        <v>488</v>
      </c>
    </row>
    <row r="91" spans="1:39">
      <c r="A91" s="3" t="s">
        <v>924</v>
      </c>
    </row>
    <row r="92" spans="1:39">
      <c r="A92" s="4" t="s">
        <v>942</v>
      </c>
      <c r="C92" s="4" t="s">
        <v>488</v>
      </c>
    </row>
    <row r="93" spans="1:39">
      <c r="A93" s="4" t="s">
        <v>943</v>
      </c>
      <c r="C93" s="4" t="s">
        <v>792</v>
      </c>
    </row>
    <row r="94" spans="1:39">
      <c r="A94" s="4" t="s">
        <v>951</v>
      </c>
      <c r="C94" s="4" t="s">
        <v>488</v>
      </c>
    </row>
    <row r="95" spans="1:39">
      <c r="A95" s="3" t="s">
        <v>927</v>
      </c>
    </row>
    <row r="96" spans="1:39">
      <c r="A96" s="4" t="s">
        <v>110</v>
      </c>
      <c r="X96" s="5" t="n">
        <v>51479102</v>
      </c>
    </row>
    <row r="97" spans="1:39">
      <c r="A97" s="3" t="s">
        <v>944</v>
      </c>
    </row>
    <row r="98" spans="1:39">
      <c r="A98" s="4" t="s">
        <v>945</v>
      </c>
      <c r="AA98" s="4" t="s">
        <v>946</v>
      </c>
    </row>
    <row r="99" spans="1:39">
      <c r="A99" s="4" t="s">
        <v>956</v>
      </c>
    </row>
    <row r="100" spans="1:39">
      <c r="A100" s="3" t="s">
        <v>919</v>
      </c>
    </row>
    <row r="101" spans="1:39">
      <c r="A101" s="4" t="s">
        <v>955</v>
      </c>
      <c r="J101" s="5" t="n">
        <v>3000000</v>
      </c>
      <c r="K101" s="5" t="n">
        <v>3000000</v>
      </c>
    </row>
    <row r="102" spans="1:39">
      <c r="A102" s="4" t="s">
        <v>121</v>
      </c>
    </row>
    <row r="103" spans="1:39">
      <c r="A103" s="3" t="s">
        <v>938</v>
      </c>
    </row>
    <row r="104" spans="1:39">
      <c r="A104" s="4" t="s">
        <v>939</v>
      </c>
      <c r="C104" s="4" t="s">
        <v>929</v>
      </c>
    </row>
    <row r="105" spans="1:39">
      <c r="A105" s="4" t="s">
        <v>940</v>
      </c>
      <c r="C105" s="4" t="s">
        <v>488</v>
      </c>
    </row>
    <row r="106" spans="1:39">
      <c r="A106" s="4" t="s">
        <v>957</v>
      </c>
      <c r="C106" s="4" t="s">
        <v>953</v>
      </c>
    </row>
    <row r="107" spans="1:39">
      <c r="A107" s="4" t="s">
        <v>958</v>
      </c>
      <c r="C107" s="4" t="s">
        <v>959</v>
      </c>
    </row>
    <row r="108" spans="1:39">
      <c r="A108" s="3" t="s">
        <v>924</v>
      </c>
    </row>
    <row r="109" spans="1:39">
      <c r="A109" s="4" t="s">
        <v>942</v>
      </c>
      <c r="C109" s="4" t="s">
        <v>488</v>
      </c>
    </row>
    <row r="110" spans="1:39">
      <c r="A110" s="4" t="s">
        <v>943</v>
      </c>
      <c r="C110" s="4" t="s">
        <v>792</v>
      </c>
    </row>
    <row r="111" spans="1:39">
      <c r="A111" s="3" t="s">
        <v>927</v>
      </c>
    </row>
    <row r="112" spans="1:39">
      <c r="A112" s="4" t="s">
        <v>110</v>
      </c>
      <c r="X112" s="6" t="n">
        <v>22601694</v>
      </c>
    </row>
    <row r="113" spans="1:39">
      <c r="A113" s="4" t="s">
        <v>960</v>
      </c>
    </row>
    <row r="114" spans="1:39">
      <c r="A114" s="3" t="s">
        <v>919</v>
      </c>
    </row>
    <row r="115" spans="1:39">
      <c r="A115" s="4" t="s">
        <v>961</v>
      </c>
      <c r="H115" s="5" t="n">
        <v>10427373</v>
      </c>
    </row>
    <row r="116" spans="1:39">
      <c r="A116" s="4" t="s">
        <v>936</v>
      </c>
      <c r="H116" s="5" t="n">
        <v>10427373</v>
      </c>
    </row>
    <row r="117" spans="1:39">
      <c r="A117" s="4" t="s">
        <v>127</v>
      </c>
    </row>
    <row r="118" spans="1:39">
      <c r="A118" s="3" t="s">
        <v>919</v>
      </c>
    </row>
    <row r="119" spans="1:39">
      <c r="A119" s="4" t="s">
        <v>936</v>
      </c>
      <c r="D119" s="5" t="n">
        <v>4545455</v>
      </c>
      <c r="F119" s="5" t="n">
        <v>18554545</v>
      </c>
      <c r="X119" s="5" t="n">
        <v>4545455</v>
      </c>
      <c r="Y119" s="5" t="n">
        <v>4545455</v>
      </c>
      <c r="Z119" s="5" t="n">
        <v>4545455</v>
      </c>
      <c r="AB119" s="5" t="n">
        <v>18554545</v>
      </c>
    </row>
    <row r="120" spans="1:39">
      <c r="A120" s="4" t="s">
        <v>937</v>
      </c>
      <c r="D120" s="9" t="n">
        <v>33.95</v>
      </c>
      <c r="F120" s="9" t="n">
        <v>33.66</v>
      </c>
      <c r="Z120" s="10" t="n">
        <v>5.5</v>
      </c>
      <c r="AB120" s="10" t="n">
        <v>5.5</v>
      </c>
    </row>
    <row r="121" spans="1:39">
      <c r="A121" s="4" t="s">
        <v>920</v>
      </c>
      <c r="D121" s="6" t="n">
        <v>154338750</v>
      </c>
      <c r="E121" s="7" t="n">
        <v>25000000</v>
      </c>
      <c r="F121" s="6" t="n">
        <v>624546000</v>
      </c>
      <c r="G121" s="7" t="n">
        <v>102050000</v>
      </c>
    </row>
    <row r="122" spans="1:39">
      <c r="A122" s="4" t="s">
        <v>476</v>
      </c>
      <c r="D122" s="6" t="n">
        <v>342570</v>
      </c>
      <c r="E122" s="7" t="n">
        <v>55490</v>
      </c>
      <c r="F122" s="6" t="n">
        <v>1435201</v>
      </c>
      <c r="G122" s="7" t="n">
        <v>234510</v>
      </c>
    </row>
    <row r="123" spans="1:39">
      <c r="A123" s="3" t="s">
        <v>938</v>
      </c>
    </row>
    <row r="124" spans="1:39">
      <c r="A124" s="4" t="s">
        <v>939</v>
      </c>
      <c r="C124" s="4" t="s">
        <v>949</v>
      </c>
    </row>
    <row r="125" spans="1:39">
      <c r="A125" s="4" t="s">
        <v>950</v>
      </c>
      <c r="C125" s="4" t="s">
        <v>949</v>
      </c>
    </row>
    <row r="126" spans="1:39">
      <c r="A126" s="4" t="s">
        <v>940</v>
      </c>
      <c r="C126" s="4" t="s">
        <v>488</v>
      </c>
    </row>
    <row r="127" spans="1:39">
      <c r="A127" s="3" t="s">
        <v>924</v>
      </c>
    </row>
    <row r="128" spans="1:39">
      <c r="A128" s="4" t="s">
        <v>942</v>
      </c>
      <c r="C128" s="4" t="s">
        <v>488</v>
      </c>
    </row>
    <row r="129" spans="1:39">
      <c r="A129" s="4" t="s">
        <v>943</v>
      </c>
      <c r="C129" s="4" t="s">
        <v>792</v>
      </c>
    </row>
    <row r="130" spans="1:39">
      <c r="A130" s="4" t="s">
        <v>951</v>
      </c>
      <c r="C130" s="4" t="s">
        <v>488</v>
      </c>
    </row>
    <row r="131" spans="1:39">
      <c r="A131" s="4" t="s">
        <v>952</v>
      </c>
      <c r="C131" s="4" t="s">
        <v>953</v>
      </c>
    </row>
    <row r="132" spans="1:39">
      <c r="A132" s="3" t="s">
        <v>927</v>
      </c>
    </row>
    <row r="133" spans="1:39">
      <c r="A133" s="4" t="s">
        <v>110</v>
      </c>
      <c r="X133" s="6" t="n">
        <v>97696064</v>
      </c>
    </row>
    <row r="134" spans="1:39">
      <c r="A134" s="4" t="s">
        <v>30</v>
      </c>
    </row>
    <row r="135" spans="1:39">
      <c r="A135" s="3" t="s">
        <v>875</v>
      </c>
    </row>
    <row r="136" spans="1:39">
      <c r="A136" s="4" t="s">
        <v>921</v>
      </c>
      <c r="B136" s="5" t="n">
        <v>1</v>
      </c>
    </row>
    <row r="137" spans="1:39">
      <c r="A137" s="4" t="s">
        <v>484</v>
      </c>
      <c r="B137" s="5" t="n">
        <v>77999069</v>
      </c>
    </row>
    <row r="138" spans="1:39">
      <c r="A138" s="4" t="s">
        <v>962</v>
      </c>
    </row>
    <row r="139" spans="1:39">
      <c r="A139" s="3" t="s">
        <v>919</v>
      </c>
    </row>
    <row r="140" spans="1:39">
      <c r="A140" s="4" t="s">
        <v>931</v>
      </c>
      <c r="AJ140" s="7" t="n">
        <v>5000000</v>
      </c>
    </row>
    <row r="141" spans="1:39">
      <c r="A141" s="4" t="s">
        <v>963</v>
      </c>
    </row>
    <row r="142" spans="1:39">
      <c r="A142" s="3" t="s">
        <v>919</v>
      </c>
    </row>
    <row r="143" spans="1:39">
      <c r="A143" s="4" t="s">
        <v>879</v>
      </c>
      <c r="I143" s="4" t="s">
        <v>880</v>
      </c>
    </row>
    <row r="144" spans="1:39">
      <c r="A144" s="4" t="s">
        <v>964</v>
      </c>
      <c r="T144" s="6" t="n">
        <v>23038805</v>
      </c>
      <c r="U144" s="7" t="n">
        <v>3746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20"/>
    <col customWidth="1" max="9" min="9" width="20"/>
    <col customWidth="1" max="10" min="10" width="19"/>
  </cols>
  <sheetData>
    <row r="1" spans="1:10">
      <c r="A1" s="1" t="s">
        <v>965</v>
      </c>
      <c r="B1" s="2" t="s">
        <v>1</v>
      </c>
    </row>
    <row r="2" spans="1:10">
      <c r="B2" s="2" t="s">
        <v>966</v>
      </c>
      <c r="C2" s="2" t="s">
        <v>904</v>
      </c>
      <c r="D2" s="2" t="s">
        <v>905</v>
      </c>
      <c r="E2" s="2" t="s">
        <v>967</v>
      </c>
      <c r="F2" s="2" t="s">
        <v>968</v>
      </c>
      <c r="G2" s="2" t="s">
        <v>969</v>
      </c>
      <c r="H2" s="2" t="s">
        <v>970</v>
      </c>
      <c r="I2" s="2" t="s">
        <v>971</v>
      </c>
      <c r="J2" s="2" t="s">
        <v>972</v>
      </c>
    </row>
    <row r="3" spans="1:10">
      <c r="A3" s="3" t="s">
        <v>919</v>
      </c>
    </row>
    <row r="4" spans="1:10">
      <c r="A4" s="4" t="s">
        <v>122</v>
      </c>
      <c r="B4" s="4" t="s">
        <v>42</v>
      </c>
      <c r="C4" s="6" t="n">
        <v>250774772</v>
      </c>
      <c r="D4" s="7" t="n">
        <v>39468120</v>
      </c>
    </row>
    <row r="5" spans="1:10">
      <c r="A5" s="4" t="s">
        <v>123</v>
      </c>
    </row>
    <row r="6" spans="1:10">
      <c r="A6" s="3" t="s">
        <v>919</v>
      </c>
    </row>
    <row r="7" spans="1:10">
      <c r="A7" s="4" t="s">
        <v>973</v>
      </c>
      <c r="B7" s="4" t="s">
        <v>42</v>
      </c>
      <c r="C7" s="5" t="n">
        <v>5000000</v>
      </c>
      <c r="D7" s="5" t="n">
        <v>5000000</v>
      </c>
    </row>
    <row r="8" spans="1:10">
      <c r="A8" s="4" t="s">
        <v>974</v>
      </c>
      <c r="C8" s="6" t="n">
        <v>68146852</v>
      </c>
    </row>
    <row r="9" spans="1:10">
      <c r="A9" s="4" t="s">
        <v>975</v>
      </c>
      <c r="J9" s="5" t="n">
        <v>5000000</v>
      </c>
    </row>
    <row r="10" spans="1:10">
      <c r="A10" s="4" t="s">
        <v>976</v>
      </c>
      <c r="C10" s="4" t="s">
        <v>42</v>
      </c>
    </row>
    <row r="11" spans="1:10">
      <c r="A11" s="4" t="s">
        <v>122</v>
      </c>
      <c r="C11" s="6" t="n">
        <v>69598</v>
      </c>
    </row>
    <row r="12" spans="1:10">
      <c r="A12" s="4" t="s">
        <v>977</v>
      </c>
      <c r="C12" s="5" t="n">
        <v>-5000000</v>
      </c>
      <c r="D12" s="5" t="n">
        <v>-5000000</v>
      </c>
    </row>
    <row r="13" spans="1:10">
      <c r="A13" s="4" t="s">
        <v>978</v>
      </c>
      <c r="C13" s="6" t="n">
        <v>-68216450</v>
      </c>
    </row>
    <row r="14" spans="1:10">
      <c r="A14" s="4" t="s">
        <v>979</v>
      </c>
      <c r="C14" s="4" t="s">
        <v>42</v>
      </c>
      <c r="D14" s="4" t="s">
        <v>42</v>
      </c>
    </row>
    <row r="15" spans="1:10">
      <c r="A15" s="4" t="s">
        <v>980</v>
      </c>
      <c r="C15" s="4" t="s">
        <v>42</v>
      </c>
    </row>
    <row r="16" spans="1:10">
      <c r="A16" s="4" t="s">
        <v>124</v>
      </c>
    </row>
    <row r="17" spans="1:10">
      <c r="A17" s="3" t="s">
        <v>919</v>
      </c>
    </row>
    <row r="18" spans="1:10">
      <c r="A18" s="4" t="s">
        <v>973</v>
      </c>
      <c r="B18" s="4" t="s">
        <v>42</v>
      </c>
      <c r="C18" s="5" t="n">
        <v>12123314</v>
      </c>
      <c r="D18" s="5" t="n">
        <v>12123314</v>
      </c>
    </row>
    <row r="19" spans="1:10">
      <c r="A19" s="4" t="s">
        <v>974</v>
      </c>
      <c r="C19" s="6" t="n">
        <v>327058282</v>
      </c>
    </row>
    <row r="20" spans="1:10">
      <c r="A20" s="4" t="s">
        <v>975</v>
      </c>
      <c r="I20" s="5" t="n">
        <v>8030303</v>
      </c>
    </row>
    <row r="21" spans="1:10">
      <c r="A21" s="4" t="s">
        <v>976</v>
      </c>
      <c r="C21" s="4" t="s">
        <v>42</v>
      </c>
    </row>
    <row r="22" spans="1:10">
      <c r="A22" s="4" t="s">
        <v>122</v>
      </c>
      <c r="C22" s="6" t="n">
        <v>3451997</v>
      </c>
    </row>
    <row r="23" spans="1:10">
      <c r="A23" s="4" t="s">
        <v>977</v>
      </c>
      <c r="C23" s="5" t="n">
        <v>-12123314</v>
      </c>
      <c r="D23" s="5" t="n">
        <v>-12123314</v>
      </c>
    </row>
    <row r="24" spans="1:10">
      <c r="A24" s="4" t="s">
        <v>978</v>
      </c>
      <c r="C24" s="6" t="n">
        <v>-330510279</v>
      </c>
    </row>
    <row r="25" spans="1:10">
      <c r="A25" s="4" t="s">
        <v>979</v>
      </c>
      <c r="C25" s="4" t="s">
        <v>42</v>
      </c>
      <c r="D25" s="4" t="s">
        <v>42</v>
      </c>
    </row>
    <row r="26" spans="1:10">
      <c r="A26" s="4" t="s">
        <v>980</v>
      </c>
      <c r="C26" s="4" t="s">
        <v>42</v>
      </c>
    </row>
    <row r="27" spans="1:10">
      <c r="A27" s="4" t="s">
        <v>125</v>
      </c>
    </row>
    <row r="28" spans="1:10">
      <c r="A28" s="3" t="s">
        <v>919</v>
      </c>
    </row>
    <row r="29" spans="1:10">
      <c r="A29" s="4" t="s">
        <v>973</v>
      </c>
      <c r="B29" s="4" t="s">
        <v>42</v>
      </c>
      <c r="C29" s="5" t="n">
        <v>17348382</v>
      </c>
      <c r="D29" s="5" t="n">
        <v>17348382</v>
      </c>
    </row>
    <row r="30" spans="1:10">
      <c r="A30" s="4" t="s">
        <v>974</v>
      </c>
      <c r="C30" s="6" t="n">
        <v>575422644</v>
      </c>
    </row>
    <row r="31" spans="1:10">
      <c r="A31" s="4" t="s">
        <v>975</v>
      </c>
      <c r="H31" s="5" t="n">
        <v>15679743</v>
      </c>
    </row>
    <row r="32" spans="1:10">
      <c r="A32" s="4" t="s">
        <v>976</v>
      </c>
      <c r="C32" s="4" t="s">
        <v>42</v>
      </c>
    </row>
    <row r="33" spans="1:10">
      <c r="A33" s="4" t="s">
        <v>122</v>
      </c>
      <c r="C33" s="6" t="n">
        <v>75476317</v>
      </c>
    </row>
    <row r="34" spans="1:10">
      <c r="A34" s="4" t="s">
        <v>977</v>
      </c>
      <c r="C34" s="5" t="n">
        <v>-17348382</v>
      </c>
      <c r="D34" s="5" t="n">
        <v>-17348382</v>
      </c>
    </row>
    <row r="35" spans="1:10">
      <c r="A35" s="4" t="s">
        <v>978</v>
      </c>
      <c r="C35" s="6" t="n">
        <v>-650898961</v>
      </c>
    </row>
    <row r="36" spans="1:10">
      <c r="A36" s="4" t="s">
        <v>979</v>
      </c>
      <c r="C36" s="4" t="s">
        <v>42</v>
      </c>
      <c r="D36" s="4" t="s">
        <v>42</v>
      </c>
    </row>
    <row r="37" spans="1:10">
      <c r="A37" s="4" t="s">
        <v>980</v>
      </c>
      <c r="C37" s="4" t="s">
        <v>42</v>
      </c>
    </row>
    <row r="38" spans="1:10">
      <c r="A38" s="4" t="s">
        <v>126</v>
      </c>
    </row>
    <row r="39" spans="1:10">
      <c r="A39" s="3" t="s">
        <v>919</v>
      </c>
    </row>
    <row r="40" spans="1:10">
      <c r="A40" s="4" t="s">
        <v>973</v>
      </c>
      <c r="B40" s="4" t="s">
        <v>42</v>
      </c>
      <c r="C40" s="5" t="n">
        <v>10000000</v>
      </c>
      <c r="D40" s="5" t="n">
        <v>10000000</v>
      </c>
    </row>
    <row r="41" spans="1:10">
      <c r="A41" s="4" t="s">
        <v>974</v>
      </c>
      <c r="C41" s="6" t="n">
        <v>377488481</v>
      </c>
    </row>
    <row r="42" spans="1:10">
      <c r="A42" s="4" t="s">
        <v>975</v>
      </c>
      <c r="G42" s="5" t="n">
        <v>10000000</v>
      </c>
    </row>
    <row r="43" spans="1:10">
      <c r="A43" s="4" t="s">
        <v>976</v>
      </c>
      <c r="C43" s="4" t="s">
        <v>42</v>
      </c>
    </row>
    <row r="44" spans="1:10">
      <c r="A44" s="4" t="s">
        <v>122</v>
      </c>
      <c r="C44" s="6" t="n">
        <v>51479102</v>
      </c>
    </row>
    <row r="45" spans="1:10">
      <c r="A45" s="4" t="s">
        <v>977</v>
      </c>
      <c r="C45" s="5" t="n">
        <v>-10000000</v>
      </c>
      <c r="D45" s="5" t="n">
        <v>-10000000</v>
      </c>
    </row>
    <row r="46" spans="1:10">
      <c r="A46" s="4" t="s">
        <v>978</v>
      </c>
      <c r="C46" s="6" t="n">
        <v>-428967583</v>
      </c>
    </row>
    <row r="47" spans="1:10">
      <c r="A47" s="4" t="s">
        <v>979</v>
      </c>
      <c r="C47" s="4" t="s">
        <v>42</v>
      </c>
      <c r="D47" s="4" t="s">
        <v>42</v>
      </c>
    </row>
    <row r="48" spans="1:10">
      <c r="A48" s="4" t="s">
        <v>980</v>
      </c>
      <c r="C48" s="4" t="s">
        <v>42</v>
      </c>
    </row>
    <row r="49" spans="1:10">
      <c r="A49" s="4" t="s">
        <v>127</v>
      </c>
    </row>
    <row r="50" spans="1:10">
      <c r="A50" s="3" t="s">
        <v>919</v>
      </c>
    </row>
    <row r="51" spans="1:10">
      <c r="A51" s="4" t="s">
        <v>973</v>
      </c>
      <c r="B51" s="4" t="s">
        <v>42</v>
      </c>
      <c r="C51" s="5" t="n">
        <v>18554545</v>
      </c>
      <c r="D51" s="5" t="n">
        <v>18554545</v>
      </c>
    </row>
    <row r="52" spans="1:10">
      <c r="A52" s="4" t="s">
        <v>974</v>
      </c>
      <c r="C52" s="6" t="n">
        <v>630205581</v>
      </c>
    </row>
    <row r="53" spans="1:10">
      <c r="A53" s="4" t="s">
        <v>975</v>
      </c>
      <c r="C53" s="5" t="n">
        <v>4545455</v>
      </c>
      <c r="D53" s="5" t="n">
        <v>4545455</v>
      </c>
      <c r="E53" s="5" t="n">
        <v>4545455</v>
      </c>
      <c r="F53" s="5" t="n">
        <v>18554545</v>
      </c>
    </row>
    <row r="54" spans="1:10">
      <c r="A54" s="4" t="s">
        <v>976</v>
      </c>
      <c r="C54" s="6" t="n">
        <v>153996180</v>
      </c>
    </row>
    <row r="55" spans="1:10">
      <c r="A55" s="4" t="s">
        <v>122</v>
      </c>
      <c r="C55" s="6" t="n">
        <v>97696064</v>
      </c>
    </row>
    <row r="56" spans="1:10">
      <c r="A56" s="4" t="s">
        <v>977</v>
      </c>
      <c r="C56" s="5" t="n">
        <v>-23100000</v>
      </c>
      <c r="D56" s="5" t="n">
        <v>-23100000</v>
      </c>
    </row>
    <row r="57" spans="1:10">
      <c r="A57" s="4" t="s">
        <v>978</v>
      </c>
      <c r="C57" s="6" t="n">
        <v>-881897825</v>
      </c>
    </row>
    <row r="58" spans="1:10">
      <c r="A58" s="4" t="s">
        <v>979</v>
      </c>
      <c r="C58" s="4" t="s">
        <v>42</v>
      </c>
      <c r="D58" s="4" t="s">
        <v>42</v>
      </c>
    </row>
    <row r="59" spans="1:10">
      <c r="A59" s="4" t="s">
        <v>980</v>
      </c>
      <c r="C59" s="4" t="s">
        <v>42</v>
      </c>
    </row>
    <row r="60" spans="1:10">
      <c r="A60" s="4" t="s">
        <v>121</v>
      </c>
    </row>
    <row r="61" spans="1:10">
      <c r="A61" s="3" t="s">
        <v>919</v>
      </c>
    </row>
    <row r="62" spans="1:10">
      <c r="A62" s="4" t="s">
        <v>973</v>
      </c>
      <c r="B62" s="4" t="s">
        <v>42</v>
      </c>
      <c r="C62" s="5" t="n">
        <v>10427373</v>
      </c>
      <c r="D62" s="5" t="n">
        <v>10427373</v>
      </c>
    </row>
    <row r="63" spans="1:10">
      <c r="A63" s="4" t="s">
        <v>974</v>
      </c>
      <c r="C63" s="6" t="n">
        <v>295199496</v>
      </c>
    </row>
    <row r="64" spans="1:10">
      <c r="A64" s="4" t="s">
        <v>122</v>
      </c>
      <c r="C64" s="6" t="n">
        <v>22601694</v>
      </c>
    </row>
    <row r="65" spans="1:10">
      <c r="A65" s="4" t="s">
        <v>977</v>
      </c>
      <c r="C65" s="5" t="n">
        <v>-10427373</v>
      </c>
      <c r="D65" s="5" t="n">
        <v>-10427373</v>
      </c>
    </row>
    <row r="66" spans="1:10">
      <c r="A66" s="4" t="s">
        <v>978</v>
      </c>
      <c r="C66" s="6" t="n">
        <v>-317801190</v>
      </c>
    </row>
    <row r="67" spans="1:10">
      <c r="A67" s="4" t="s">
        <v>979</v>
      </c>
      <c r="C67" s="4" t="s">
        <v>42</v>
      </c>
      <c r="D67" s="4" t="s">
        <v>42</v>
      </c>
    </row>
    <row r="68" spans="1:10">
      <c r="A68" s="4" t="s">
        <v>980</v>
      </c>
      <c r="C68" s="4" t="s">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981</v>
      </c>
      <c r="B1" s="2" t="s">
        <v>561</v>
      </c>
    </row>
    <row r="2" spans="1:4">
      <c r="B2" s="2" t="s">
        <v>982</v>
      </c>
      <c r="C2" s="2" t="s">
        <v>132</v>
      </c>
      <c r="D2" s="2" t="s">
        <v>133</v>
      </c>
    </row>
    <row r="3" spans="1:4">
      <c r="A3" s="3" t="s">
        <v>983</v>
      </c>
    </row>
    <row r="4" spans="1:4">
      <c r="A4" s="4" t="s">
        <v>83</v>
      </c>
      <c r="C4" s="5" t="n">
        <v>138860287</v>
      </c>
      <c r="D4" s="5" t="n">
        <v>137133413</v>
      </c>
    </row>
    <row r="5" spans="1:4">
      <c r="A5" s="4" t="s">
        <v>27</v>
      </c>
    </row>
    <row r="6" spans="1:4">
      <c r="A6" s="3" t="s">
        <v>983</v>
      </c>
    </row>
    <row r="7" spans="1:4">
      <c r="A7" s="4" t="s">
        <v>83</v>
      </c>
      <c r="C7" s="5" t="n">
        <v>67547921</v>
      </c>
      <c r="D7" s="5" t="n">
        <v>64123625</v>
      </c>
    </row>
    <row r="8" spans="1:4">
      <c r="A8" s="4" t="s">
        <v>984</v>
      </c>
      <c r="B8" s="5" t="n">
        <v>1697422</v>
      </c>
    </row>
    <row r="9" spans="1:4">
      <c r="A9" s="4" t="s">
        <v>30</v>
      </c>
    </row>
    <row r="10" spans="1:4">
      <c r="A10" s="3" t="s">
        <v>983</v>
      </c>
    </row>
    <row r="11" spans="1:4">
      <c r="A11" s="4" t="s">
        <v>83</v>
      </c>
      <c r="C11" s="5" t="n">
        <v>71312366</v>
      </c>
      <c r="D11" s="5" t="n">
        <v>730097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985</v>
      </c>
      <c r="B1" s="2" t="s">
        <v>561</v>
      </c>
      <c r="C1" s="2" t="s">
        <v>1</v>
      </c>
    </row>
    <row r="2" spans="1:6">
      <c r="B2" s="2" t="s">
        <v>986</v>
      </c>
      <c r="C2" s="2" t="s">
        <v>32</v>
      </c>
      <c r="D2" s="2" t="s">
        <v>33</v>
      </c>
      <c r="E2" s="2" t="s">
        <v>34</v>
      </c>
      <c r="F2" s="2" t="s">
        <v>77</v>
      </c>
    </row>
    <row r="3" spans="1:6">
      <c r="A3" s="4" t="s">
        <v>987</v>
      </c>
      <c r="C3" s="6" t="n">
        <v>0</v>
      </c>
      <c r="E3" s="6" t="n">
        <v>9917716</v>
      </c>
    </row>
    <row r="4" spans="1:6">
      <c r="A4" s="4" t="s">
        <v>988</v>
      </c>
      <c r="C4" s="5" t="n">
        <v>979794</v>
      </c>
      <c r="E4" s="5" t="n">
        <v>0</v>
      </c>
    </row>
    <row r="5" spans="1:6">
      <c r="A5" s="4" t="s">
        <v>593</v>
      </c>
      <c r="C5" s="5" t="n">
        <v>464335</v>
      </c>
      <c r="E5" s="5" t="n">
        <v>287559</v>
      </c>
    </row>
    <row r="6" spans="1:6">
      <c r="A6" s="4" t="s">
        <v>555</v>
      </c>
      <c r="C6" s="6" t="n">
        <v>1444129</v>
      </c>
      <c r="D6" s="7" t="n">
        <v>207998</v>
      </c>
      <c r="E6" s="6" t="n">
        <v>10205275</v>
      </c>
      <c r="F6" s="6" t="n">
        <v>-840303</v>
      </c>
    </row>
    <row r="7" spans="1:6">
      <c r="A7" s="4" t="s">
        <v>989</v>
      </c>
      <c r="B7" s="4" t="s">
        <v>99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20"/>
    <col customWidth="1" max="7" min="7" width="21"/>
    <col customWidth="1" max="8" min="8" width="21"/>
    <col customWidth="1" max="9" min="9" width="30"/>
    <col customWidth="1" max="10" min="10" width="20"/>
    <col customWidth="1" max="11" min="11" width="20"/>
  </cols>
  <sheetData>
    <row r="1" spans="1:11">
      <c r="A1" s="1" t="s">
        <v>991</v>
      </c>
      <c r="B1" s="2" t="s">
        <v>992</v>
      </c>
      <c r="C1" s="2" t="s">
        <v>993</v>
      </c>
      <c r="D1" s="2" t="s">
        <v>994</v>
      </c>
      <c r="E1" s="2" t="s">
        <v>995</v>
      </c>
      <c r="F1" s="2" t="s">
        <v>996</v>
      </c>
      <c r="G1" s="2" t="s">
        <v>32</v>
      </c>
      <c r="H1" s="2" t="s">
        <v>34</v>
      </c>
      <c r="I1" s="2" t="s">
        <v>997</v>
      </c>
      <c r="J1" s="2" t="s">
        <v>998</v>
      </c>
      <c r="K1" s="2" t="s">
        <v>999</v>
      </c>
    </row>
    <row r="2" spans="1:11">
      <c r="A2" s="4" t="s">
        <v>507</v>
      </c>
    </row>
    <row r="3" spans="1:11">
      <c r="A3" s="3" t="s">
        <v>1000</v>
      </c>
    </row>
    <row r="4" spans="1:11">
      <c r="A4" s="4" t="s">
        <v>1001</v>
      </c>
      <c r="F4" s="4" t="s">
        <v>522</v>
      </c>
    </row>
    <row r="5" spans="1:11">
      <c r="A5" s="4" t="s">
        <v>510</v>
      </c>
    </row>
    <row r="6" spans="1:11">
      <c r="A6" s="3" t="s">
        <v>1000</v>
      </c>
    </row>
    <row r="7" spans="1:11">
      <c r="A7" s="4" t="s">
        <v>1001</v>
      </c>
      <c r="F7" s="4" t="s">
        <v>524</v>
      </c>
    </row>
    <row r="8" spans="1:11">
      <c r="A8" s="4" t="s">
        <v>1002</v>
      </c>
    </row>
    <row r="9" spans="1:11">
      <c r="A9" s="3" t="s">
        <v>1000</v>
      </c>
    </row>
    <row r="10" spans="1:11">
      <c r="A10" s="4" t="s">
        <v>1003</v>
      </c>
      <c r="D10" s="5" t="n">
        <v>6698470</v>
      </c>
      <c r="F10" s="5" t="n">
        <v>2627730</v>
      </c>
      <c r="J10" s="5" t="n">
        <v>4300730</v>
      </c>
      <c r="K10" s="5" t="n">
        <v>4300730</v>
      </c>
    </row>
    <row r="11" spans="1:11">
      <c r="A11" s="4" t="s">
        <v>1004</v>
      </c>
      <c r="I11" s="5" t="n">
        <v>1300000</v>
      </c>
    </row>
    <row r="12" spans="1:11">
      <c r="A12" s="4" t="s">
        <v>1005</v>
      </c>
      <c r="I12" s="7" t="n">
        <v>7</v>
      </c>
    </row>
    <row r="13" spans="1:11">
      <c r="A13" s="4" t="s">
        <v>1006</v>
      </c>
    </row>
    <row r="14" spans="1:11">
      <c r="A14" s="3" t="s">
        <v>1000</v>
      </c>
    </row>
    <row r="15" spans="1:11">
      <c r="A15" s="4" t="s">
        <v>1004</v>
      </c>
      <c r="E15" s="5" t="n">
        <v>300000</v>
      </c>
    </row>
    <row r="16" spans="1:11">
      <c r="A16" s="4" t="s">
        <v>1007</v>
      </c>
      <c r="C16" s="4" t="s">
        <v>535</v>
      </c>
    </row>
    <row r="17" spans="1:11">
      <c r="A17" s="4" t="s">
        <v>1008</v>
      </c>
      <c r="C17" s="5" t="n">
        <v>1588648</v>
      </c>
    </row>
    <row r="18" spans="1:11">
      <c r="A18" s="4" t="s">
        <v>1009</v>
      </c>
      <c r="H18" s="6" t="n">
        <v>76552</v>
      </c>
    </row>
    <row r="19" spans="1:11">
      <c r="A19" s="4" t="s">
        <v>1010</v>
      </c>
    </row>
    <row r="20" spans="1:11">
      <c r="A20" s="3" t="s">
        <v>1000</v>
      </c>
    </row>
    <row r="21" spans="1:11">
      <c r="A21" s="4" t="s">
        <v>1007</v>
      </c>
      <c r="B21" s="4" t="s">
        <v>535</v>
      </c>
    </row>
    <row r="22" spans="1:11">
      <c r="A22" s="4" t="s">
        <v>1008</v>
      </c>
      <c r="B22" s="5" t="n">
        <v>1673000</v>
      </c>
    </row>
    <row r="23" spans="1:11">
      <c r="A23" s="4" t="s">
        <v>1009</v>
      </c>
      <c r="G23" s="6" t="n">
        <v>1502987</v>
      </c>
      <c r="H23" s="6" t="n">
        <v>831958</v>
      </c>
    </row>
    <row r="24" spans="1:11">
      <c r="A24" s="4" t="s">
        <v>1011</v>
      </c>
    </row>
    <row r="25" spans="1:11">
      <c r="A25" s="3" t="s">
        <v>1000</v>
      </c>
    </row>
    <row r="26" spans="1:11">
      <c r="A26" s="4" t="s">
        <v>1004</v>
      </c>
      <c r="D26" s="5" t="n">
        <v>1300000</v>
      </c>
    </row>
    <row r="27" spans="1:11">
      <c r="A27" s="4" t="s">
        <v>1005</v>
      </c>
      <c r="D27" s="7" t="n">
        <v>7</v>
      </c>
      <c r="E27" s="10" t="n">
        <v>3.11</v>
      </c>
    </row>
    <row r="28" spans="1:11">
      <c r="A28" s="4" t="s">
        <v>1012</v>
      </c>
    </row>
    <row r="29" spans="1:11">
      <c r="A29" s="3" t="s">
        <v>1000</v>
      </c>
    </row>
    <row r="30" spans="1:11">
      <c r="A30" s="4" t="s">
        <v>1013</v>
      </c>
      <c r="D30" s="5" t="n">
        <v>450000</v>
      </c>
    </row>
    <row r="31" spans="1:11">
      <c r="A31" s="4" t="s">
        <v>1014</v>
      </c>
    </row>
    <row r="32" spans="1:11">
      <c r="A32" s="3" t="s">
        <v>1000</v>
      </c>
    </row>
    <row r="33" spans="1:11">
      <c r="A33" s="4" t="s">
        <v>1013</v>
      </c>
      <c r="I33" s="5" t="n">
        <v>4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132</v>
      </c>
    </row>
    <row r="3" spans="1:2">
      <c r="A3" s="3" t="s">
        <v>274</v>
      </c>
    </row>
    <row r="4" spans="1:2">
      <c r="A4" s="4" t="s">
        <v>274</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4"/>
    <col customWidth="1" max="2" min="2" width="27"/>
    <col customWidth="1" max="3" min="3" width="37"/>
    <col customWidth="1" max="4" min="4" width="27"/>
    <col customWidth="1" max="5" min="5" width="37"/>
    <col customWidth="1" max="6" min="6" width="37"/>
    <col customWidth="1" max="7" min="7" width="37"/>
  </cols>
  <sheetData>
    <row r="1" spans="1:7">
      <c r="A1" s="1" t="s">
        <v>1015</v>
      </c>
      <c r="B1" s="2" t="s">
        <v>1</v>
      </c>
    </row>
    <row r="2" spans="1:7">
      <c r="B2" s="2" t="s">
        <v>73</v>
      </c>
      <c r="C2" s="2" t="s">
        <v>86</v>
      </c>
      <c r="D2" s="2" t="s">
        <v>75</v>
      </c>
      <c r="E2" s="2" t="s">
        <v>1016</v>
      </c>
      <c r="F2" s="2" t="s">
        <v>1017</v>
      </c>
      <c r="G2" s="2" t="s">
        <v>1018</v>
      </c>
    </row>
    <row r="3" spans="1:7">
      <c r="A3" s="3" t="s">
        <v>1019</v>
      </c>
    </row>
    <row r="4" spans="1:7">
      <c r="A4" s="4" t="s">
        <v>1020</v>
      </c>
      <c r="B4" s="5" t="n">
        <v>4900000</v>
      </c>
      <c r="C4" s="5" t="n">
        <v>4900000</v>
      </c>
      <c r="D4" s="5" t="n">
        <v>5136900</v>
      </c>
      <c r="E4" s="5" t="n">
        <v>5136900</v>
      </c>
      <c r="F4" s="5" t="n">
        <v>3962650</v>
      </c>
    </row>
    <row r="5" spans="1:7">
      <c r="A5" s="4" t="s">
        <v>1021</v>
      </c>
      <c r="F5" s="5" t="n">
        <v>1300000</v>
      </c>
    </row>
    <row r="6" spans="1:7">
      <c r="A6" s="4" t="s">
        <v>1022</v>
      </c>
      <c r="B6" s="5" t="n">
        <v>-1726874</v>
      </c>
      <c r="C6" s="5" t="n">
        <v>-1726874</v>
      </c>
      <c r="D6" s="5" t="n">
        <v>-138700</v>
      </c>
      <c r="E6" s="5" t="n">
        <v>-138700</v>
      </c>
    </row>
    <row r="7" spans="1:7">
      <c r="A7" s="4" t="s">
        <v>1023</v>
      </c>
      <c r="B7" s="5" t="n">
        <v>-17626</v>
      </c>
      <c r="C7" s="5" t="n">
        <v>-17626</v>
      </c>
      <c r="D7" s="5" t="n">
        <v>-98200</v>
      </c>
      <c r="E7" s="5" t="n">
        <v>-98200</v>
      </c>
      <c r="F7" s="5" t="n">
        <v>-125750</v>
      </c>
    </row>
    <row r="8" spans="1:7">
      <c r="A8" s="4" t="s">
        <v>1020</v>
      </c>
      <c r="D8" s="5" t="n">
        <v>4900000</v>
      </c>
      <c r="E8" s="5" t="n">
        <v>4900000</v>
      </c>
      <c r="F8" s="5" t="n">
        <v>5136900</v>
      </c>
      <c r="G8" s="5" t="n">
        <v>3962650</v>
      </c>
    </row>
    <row r="9" spans="1:7">
      <c r="A9" s="4" t="s">
        <v>1024</v>
      </c>
      <c r="C9" s="5" t="n">
        <v>3123478</v>
      </c>
    </row>
    <row r="10" spans="1:7">
      <c r="A10" s="4" t="s">
        <v>1025</v>
      </c>
      <c r="C10" s="5" t="n">
        <v>2465000</v>
      </c>
    </row>
    <row r="11" spans="1:7">
      <c r="A11" s="3" t="s">
        <v>1026</v>
      </c>
    </row>
    <row r="12" spans="1:7">
      <c r="A12" s="4" t="s">
        <v>1027</v>
      </c>
      <c r="C12" s="10" t="n">
        <v>3.74</v>
      </c>
      <c r="E12" s="10" t="n">
        <v>3.76</v>
      </c>
      <c r="F12" s="10" t="n">
        <v>2.66</v>
      </c>
    </row>
    <row r="13" spans="1:7">
      <c r="A13" s="4" t="s">
        <v>1028</v>
      </c>
      <c r="F13" s="5" t="n">
        <v>7</v>
      </c>
    </row>
    <row r="14" spans="1:7">
      <c r="A14" s="4" t="s">
        <v>1029</v>
      </c>
      <c r="C14" s="11" t="n">
        <v>2.2</v>
      </c>
      <c r="E14" s="15" t="n">
        <v>2.2</v>
      </c>
    </row>
    <row r="15" spans="1:7">
      <c r="A15" s="4" t="s">
        <v>1030</v>
      </c>
      <c r="C15" s="11" t="n">
        <v>6.97</v>
      </c>
      <c r="E15" s="11" t="n">
        <v>6.86</v>
      </c>
      <c r="F15" s="11" t="n">
        <v>2.46</v>
      </c>
    </row>
    <row r="16" spans="1:7">
      <c r="A16" s="4" t="s">
        <v>1027</v>
      </c>
      <c r="E16" s="10" t="n">
        <v>3.74</v>
      </c>
      <c r="F16" s="10" t="n">
        <v>3.76</v>
      </c>
      <c r="G16" s="10" t="n">
        <v>2.66</v>
      </c>
    </row>
    <row r="17" spans="1:7">
      <c r="A17" s="4" t="s">
        <v>1031</v>
      </c>
      <c r="C17" s="11" t="n">
        <v>4.54</v>
      </c>
    </row>
    <row r="18" spans="1:7">
      <c r="A18" s="4" t="s">
        <v>1032</v>
      </c>
      <c r="C18" s="10" t="n">
        <v>4.04</v>
      </c>
    </row>
    <row r="19" spans="1:7">
      <c r="A19" s="3" t="s">
        <v>1033</v>
      </c>
    </row>
    <row r="20" spans="1:7">
      <c r="A20" s="4" t="s">
        <v>1034</v>
      </c>
      <c r="B20" s="4" t="s">
        <v>1035</v>
      </c>
      <c r="C20" s="4" t="s">
        <v>1035</v>
      </c>
      <c r="D20" s="4" t="s">
        <v>1036</v>
      </c>
      <c r="E20" s="4" t="s">
        <v>1036</v>
      </c>
      <c r="F20" s="4" t="s">
        <v>1037</v>
      </c>
      <c r="G20" s="4" t="s">
        <v>1038</v>
      </c>
    </row>
    <row r="21" spans="1:7">
      <c r="A21" s="4" t="s">
        <v>1031</v>
      </c>
      <c r="B21" s="4" t="s">
        <v>1039</v>
      </c>
      <c r="C21" s="4" t="s">
        <v>1039</v>
      </c>
    </row>
    <row r="22" spans="1:7">
      <c r="A22" s="4" t="s">
        <v>1040</v>
      </c>
      <c r="B22" s="4" t="s">
        <v>1041</v>
      </c>
      <c r="C22" s="4" t="s">
        <v>1041</v>
      </c>
    </row>
    <row r="23" spans="1:7">
      <c r="A23" s="3" t="s">
        <v>1042</v>
      </c>
    </row>
    <row r="24" spans="1:7">
      <c r="A24" s="4" t="s">
        <v>1043</v>
      </c>
      <c r="C24" s="7" t="n">
        <v>13356070</v>
      </c>
      <c r="E24" s="7" t="n">
        <v>5425522</v>
      </c>
      <c r="F24" s="7" t="n">
        <v>4564417</v>
      </c>
    </row>
    <row r="25" spans="1:7">
      <c r="A25" s="4" t="s">
        <v>1043</v>
      </c>
      <c r="C25" s="5" t="n">
        <v>2801660</v>
      </c>
      <c r="E25" s="7" t="n">
        <v>13356070</v>
      </c>
      <c r="F25" s="7" t="n">
        <v>5425522</v>
      </c>
      <c r="G25" s="7" t="n">
        <v>4564417</v>
      </c>
    </row>
    <row r="26" spans="1:7">
      <c r="A26" s="4" t="s">
        <v>1044</v>
      </c>
      <c r="C26" s="5" t="n">
        <v>2801660</v>
      </c>
    </row>
    <row r="27" spans="1:7">
      <c r="A27" s="4" t="s">
        <v>1045</v>
      </c>
      <c r="C27" s="7" t="n">
        <v>2659660</v>
      </c>
    </row>
    <row r="28" spans="1:7">
      <c r="A28" s="4" t="s">
        <v>1046</v>
      </c>
      <c r="B28" s="6" t="n">
        <v>38265778</v>
      </c>
      <c r="D28" s="6" t="n">
        <v>2577855</v>
      </c>
    </row>
    <row r="29" spans="1:7">
      <c r="A29" s="3" t="s">
        <v>1047</v>
      </c>
    </row>
    <row r="30" spans="1:7">
      <c r="A30" s="4" t="s">
        <v>1048</v>
      </c>
      <c r="C30" s="7" t="n">
        <v>0</v>
      </c>
      <c r="E30" s="4" t="s">
        <v>42</v>
      </c>
      <c r="F30" s="4" t="s">
        <v>42</v>
      </c>
    </row>
    <row r="31" spans="1:7">
      <c r="A31" s="4" t="s">
        <v>1049</v>
      </c>
      <c r="F31" s="11" t="n">
        <v>3.26</v>
      </c>
    </row>
    <row r="32" spans="1:7">
      <c r="A32" s="4" t="s">
        <v>1050</v>
      </c>
      <c r="E32" s="4" t="s">
        <v>42</v>
      </c>
    </row>
    <row r="33" spans="1:7">
      <c r="A33" s="4" t="s">
        <v>1048</v>
      </c>
      <c r="E33" s="7" t="n">
        <v>0</v>
      </c>
      <c r="F33" s="4" t="s">
        <v>42</v>
      </c>
      <c r="G33" s="4" t="s">
        <v>42</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1051</v>
      </c>
      <c r="C1" s="2" t="s">
        <v>1</v>
      </c>
    </row>
    <row r="2" spans="1:4">
      <c r="C2" s="2" t="s">
        <v>132</v>
      </c>
      <c r="D2" s="2" t="s">
        <v>134</v>
      </c>
    </row>
    <row r="3" spans="1:4">
      <c r="A3" s="3" t="s">
        <v>198</v>
      </c>
    </row>
    <row r="4" spans="1:4">
      <c r="A4" s="4" t="s">
        <v>1052</v>
      </c>
      <c r="D4" s="4" t="s">
        <v>1053</v>
      </c>
    </row>
    <row r="5" spans="1:4">
      <c r="A5" s="4" t="s">
        <v>1054</v>
      </c>
      <c r="D5" s="4" t="s">
        <v>524</v>
      </c>
    </row>
    <row r="6" spans="1:4">
      <c r="A6" s="4" t="s">
        <v>1055</v>
      </c>
      <c r="D6" s="4" t="s">
        <v>1056</v>
      </c>
    </row>
    <row r="7" spans="1:4">
      <c r="A7" s="4" t="s">
        <v>1057</v>
      </c>
      <c r="D7" s="4" t="s">
        <v>1058</v>
      </c>
    </row>
    <row r="8" spans="1:4">
      <c r="A8" s="4" t="s">
        <v>1059</v>
      </c>
      <c r="C8" s="4" t="s">
        <v>1058</v>
      </c>
    </row>
    <row r="9" spans="1:4">
      <c r="A9" s="4" t="s">
        <v>1060</v>
      </c>
      <c r="C9" s="4" t="s">
        <v>781</v>
      </c>
    </row>
    <row r="10" spans="1:4">
      <c r="A10" s="4" t="s">
        <v>507</v>
      </c>
    </row>
    <row r="11" spans="1:4">
      <c r="A11" s="3" t="s">
        <v>198</v>
      </c>
    </row>
    <row r="12" spans="1:4">
      <c r="A12" s="4" t="s">
        <v>1061</v>
      </c>
      <c r="D12" s="5" t="n">
        <v>2</v>
      </c>
    </row>
    <row r="13" spans="1:4">
      <c r="A13" s="4" t="s">
        <v>1062</v>
      </c>
      <c r="B13" s="4" t="s">
        <v>120</v>
      </c>
      <c r="D13" s="4" t="s">
        <v>1058</v>
      </c>
    </row>
    <row r="14" spans="1:4">
      <c r="A14" s="4" t="s">
        <v>510</v>
      </c>
    </row>
    <row r="15" spans="1:4">
      <c r="A15" s="3" t="s">
        <v>198</v>
      </c>
    </row>
    <row r="16" spans="1:4">
      <c r="A16" s="4" t="s">
        <v>1061</v>
      </c>
      <c r="D16" s="15" t="n">
        <v>2.5</v>
      </c>
    </row>
    <row r="17" spans="1:4">
      <c r="A17" s="4" t="s">
        <v>1062</v>
      </c>
      <c r="B17" s="4" t="s">
        <v>120</v>
      </c>
      <c r="D17" s="4" t="s">
        <v>781</v>
      </c>
    </row>
    <row r="18" spans="1:4"/>
    <row r="19" spans="1:4">
      <c r="A19" s="4" t="s">
        <v>120</v>
      </c>
      <c r="B19" s="4" t="s">
        <v>1063</v>
      </c>
    </row>
  </sheetData>
  <mergeCells count="4">
    <mergeCell ref="A1:B2"/>
    <mergeCell ref="C1:D1"/>
    <mergeCell ref="A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20"/>
    <col customWidth="1" max="3" min="3" width="27"/>
    <col customWidth="1" max="4" min="4" width="37"/>
    <col customWidth="1" max="5" min="5" width="27"/>
    <col customWidth="1" max="6" min="6" width="37"/>
    <col customWidth="1" max="7" min="7" width="27"/>
    <col customWidth="1" max="8" min="8" width="37"/>
    <col customWidth="1" max="9" min="9" width="24"/>
  </cols>
  <sheetData>
    <row r="1" spans="1:9">
      <c r="A1" s="1" t="s">
        <v>1064</v>
      </c>
      <c r="B1" s="2" t="s">
        <v>1065</v>
      </c>
      <c r="C1" s="2" t="s">
        <v>73</v>
      </c>
      <c r="D1" s="2" t="s">
        <v>86</v>
      </c>
      <c r="E1" s="2" t="s">
        <v>75</v>
      </c>
      <c r="F1" s="2" t="s">
        <v>1016</v>
      </c>
      <c r="G1" s="2" t="s">
        <v>904</v>
      </c>
      <c r="H1" s="2" t="s">
        <v>1017</v>
      </c>
      <c r="I1" s="2" t="s">
        <v>74</v>
      </c>
    </row>
    <row r="2" spans="1:9">
      <c r="A2" s="3" t="s">
        <v>1047</v>
      </c>
    </row>
    <row r="3" spans="1:9">
      <c r="A3" s="4" t="s">
        <v>1066</v>
      </c>
      <c r="C3" s="6" t="n">
        <v>16040947</v>
      </c>
      <c r="E3" s="6" t="n">
        <v>13983246</v>
      </c>
      <c r="G3" s="6" t="n">
        <v>12681141</v>
      </c>
    </row>
    <row r="4" spans="1:9">
      <c r="A4" s="4" t="s">
        <v>1067</v>
      </c>
    </row>
    <row r="5" spans="1:9">
      <c r="A5" s="3" t="s">
        <v>1047</v>
      </c>
    </row>
    <row r="6" spans="1:9">
      <c r="A6" s="4" t="s">
        <v>1068</v>
      </c>
      <c r="C6" s="6" t="n">
        <v>11203023</v>
      </c>
    </row>
    <row r="7" spans="1:9">
      <c r="A7" s="4" t="s">
        <v>1069</v>
      </c>
      <c r="C7" s="4" t="s">
        <v>1039</v>
      </c>
      <c r="D7" s="4" t="s">
        <v>1039</v>
      </c>
    </row>
    <row r="8" spans="1:9">
      <c r="A8" s="4" t="s">
        <v>1012</v>
      </c>
    </row>
    <row r="9" spans="1:9">
      <c r="A9" s="3" t="s">
        <v>1070</v>
      </c>
    </row>
    <row r="10" spans="1:9">
      <c r="A10" s="4" t="s">
        <v>1071</v>
      </c>
      <c r="B10" s="5" t="n">
        <v>450000</v>
      </c>
    </row>
    <row r="11" spans="1:9">
      <c r="A11" s="3" t="s">
        <v>1047</v>
      </c>
    </row>
    <row r="12" spans="1:9">
      <c r="A12" s="4" t="s">
        <v>1072</v>
      </c>
      <c r="D12" s="7" t="n">
        <v>590625</v>
      </c>
      <c r="F12" s="7" t="n">
        <v>537750</v>
      </c>
      <c r="H12" s="7" t="n">
        <v>786375</v>
      </c>
    </row>
    <row r="13" spans="1:9">
      <c r="A13" s="4" t="s">
        <v>1066</v>
      </c>
      <c r="C13" s="6" t="n">
        <v>5222062</v>
      </c>
      <c r="E13" s="5" t="n">
        <v>4894683</v>
      </c>
      <c r="G13" s="5" t="n">
        <v>6518568</v>
      </c>
    </row>
    <row r="14" spans="1:9">
      <c r="A14" s="4" t="s">
        <v>1068</v>
      </c>
      <c r="C14" s="6" t="n">
        <v>3557013</v>
      </c>
    </row>
    <row r="15" spans="1:9">
      <c r="A15" s="4" t="s">
        <v>1069</v>
      </c>
      <c r="C15" s="4" t="s">
        <v>1073</v>
      </c>
      <c r="D15" s="4" t="s">
        <v>1073</v>
      </c>
    </row>
    <row r="16" spans="1:9">
      <c r="A16" s="4" t="s">
        <v>1074</v>
      </c>
    </row>
    <row r="17" spans="1:9">
      <c r="A17" s="3" t="s">
        <v>1047</v>
      </c>
    </row>
    <row r="18" spans="1:9">
      <c r="A18" s="4" t="s">
        <v>1066</v>
      </c>
      <c r="C18" s="6" t="n">
        <v>8489631</v>
      </c>
      <c r="E18" s="6" t="n">
        <v>7666182</v>
      </c>
      <c r="G18" s="6" t="n">
        <v>6162573</v>
      </c>
    </row>
    <row r="19" spans="1:9">
      <c r="A19" s="4" t="s">
        <v>1075</v>
      </c>
    </row>
    <row r="20" spans="1:9">
      <c r="A20" s="3" t="s">
        <v>1070</v>
      </c>
    </row>
    <row r="21" spans="1:9">
      <c r="A21" s="4" t="s">
        <v>1076</v>
      </c>
      <c r="C21" s="5" t="n">
        <v>225000</v>
      </c>
      <c r="D21" s="5" t="n">
        <v>225000</v>
      </c>
      <c r="E21" s="5" t="n">
        <v>337500</v>
      </c>
      <c r="F21" s="5" t="n">
        <v>337500</v>
      </c>
      <c r="G21" s="4" t="s">
        <v>42</v>
      </c>
      <c r="H21" s="4" t="s">
        <v>42</v>
      </c>
    </row>
    <row r="22" spans="1:9">
      <c r="A22" s="4" t="s">
        <v>1071</v>
      </c>
      <c r="G22" s="5" t="n">
        <v>450000</v>
      </c>
      <c r="H22" s="5" t="n">
        <v>450000</v>
      </c>
    </row>
    <row r="23" spans="1:9">
      <c r="A23" s="4" t="s">
        <v>1077</v>
      </c>
      <c r="C23" s="5" t="n">
        <v>-112500</v>
      </c>
      <c r="D23" s="5" t="n">
        <v>-112500</v>
      </c>
      <c r="E23" s="5" t="n">
        <v>-112500</v>
      </c>
      <c r="F23" s="5" t="n">
        <v>-112500</v>
      </c>
      <c r="G23" s="5" t="n">
        <v>-112500</v>
      </c>
      <c r="H23" s="5" t="n">
        <v>-112500</v>
      </c>
    </row>
    <row r="24" spans="1:9">
      <c r="A24" s="4" t="s">
        <v>1078</v>
      </c>
      <c r="C24" s="5" t="n">
        <v>112500</v>
      </c>
      <c r="D24" s="5" t="n">
        <v>112500</v>
      </c>
      <c r="E24" s="5" t="n">
        <v>225000</v>
      </c>
      <c r="F24" s="5" t="n">
        <v>225000</v>
      </c>
      <c r="G24" s="5" t="n">
        <v>337500</v>
      </c>
      <c r="H24" s="5" t="n">
        <v>337500</v>
      </c>
    </row>
    <row r="25" spans="1:9">
      <c r="A25" s="4" t="s">
        <v>1079</v>
      </c>
      <c r="C25" s="5" t="n">
        <v>112500</v>
      </c>
    </row>
    <row r="26" spans="1:9">
      <c r="A26" s="3" t="s">
        <v>1047</v>
      </c>
    </row>
    <row r="27" spans="1:9">
      <c r="A27" s="4" t="s">
        <v>1080</v>
      </c>
      <c r="D27" s="10" t="n">
        <v>6.99</v>
      </c>
      <c r="F27" s="10" t="n">
        <v>6.99</v>
      </c>
      <c r="H27" s="4" t="s">
        <v>42</v>
      </c>
    </row>
    <row r="28" spans="1:9">
      <c r="A28" s="4" t="s">
        <v>1081</v>
      </c>
      <c r="H28" s="11" t="n">
        <v>6.99</v>
      </c>
    </row>
    <row r="29" spans="1:9">
      <c r="A29" s="4" t="s">
        <v>1082</v>
      </c>
      <c r="D29" s="11" t="n">
        <v>6.99</v>
      </c>
      <c r="F29" s="11" t="n">
        <v>6.99</v>
      </c>
      <c r="H29" s="11" t="n">
        <v>6.99</v>
      </c>
    </row>
    <row r="30" spans="1:9">
      <c r="A30" s="4" t="s">
        <v>1083</v>
      </c>
      <c r="D30" s="10" t="n">
        <v>6.99</v>
      </c>
      <c r="F30" s="10" t="n">
        <v>6.99</v>
      </c>
      <c r="H30" s="10" t="n">
        <v>6.99</v>
      </c>
    </row>
    <row r="31" spans="1:9">
      <c r="A31" s="4" t="s">
        <v>1084</v>
      </c>
      <c r="I31" s="10" t="n">
        <v>6.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85</v>
      </c>
      <c r="B1" s="2" t="s">
        <v>1086</v>
      </c>
      <c r="C1" s="2" t="s">
        <v>133</v>
      </c>
      <c r="D1" s="2" t="s">
        <v>1087</v>
      </c>
    </row>
    <row r="2" spans="1:4">
      <c r="A2" s="3" t="s">
        <v>198</v>
      </c>
    </row>
    <row r="3" spans="1:4">
      <c r="A3" s="4" t="s">
        <v>1003</v>
      </c>
      <c r="D3" s="5" t="n">
        <v>4000000</v>
      </c>
    </row>
    <row r="4" spans="1:4">
      <c r="A4" s="4" t="s">
        <v>1088</v>
      </c>
      <c r="D4" s="4" t="s">
        <v>740</v>
      </c>
    </row>
    <row r="5" spans="1:4">
      <c r="A5" s="4" t="s">
        <v>1089</v>
      </c>
      <c r="D5" s="5" t="n">
        <v>1000000</v>
      </c>
    </row>
    <row r="6" spans="1:4">
      <c r="A6" s="4" t="s">
        <v>1004</v>
      </c>
      <c r="B6" s="5" t="n">
        <v>525000</v>
      </c>
      <c r="C6" s="5" t="n">
        <v>525000</v>
      </c>
    </row>
    <row r="7" spans="1:4">
      <c r="A7" s="4" t="s">
        <v>1090</v>
      </c>
      <c r="B7" s="10" t="n">
        <v>5.35</v>
      </c>
      <c r="C7" s="10" t="n">
        <v>5.35</v>
      </c>
    </row>
    <row r="8" spans="1:4">
      <c r="A8" s="4" t="s">
        <v>1091</v>
      </c>
      <c r="B8" s="4" t="s">
        <v>1092</v>
      </c>
    </row>
    <row r="9" spans="1:4">
      <c r="A9" s="4" t="s">
        <v>1093</v>
      </c>
    </row>
    <row r="10" spans="1:4">
      <c r="A10" s="3" t="s">
        <v>198</v>
      </c>
    </row>
    <row r="11" spans="1:4">
      <c r="A11" s="4" t="s">
        <v>1094</v>
      </c>
      <c r="B11" s="4" t="s">
        <v>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3"/>
    <col customWidth="1" max="3" min="3" width="25"/>
    <col customWidth="1" max="4" min="4" width="25"/>
    <col customWidth="1" max="5" min="5" width="14"/>
  </cols>
  <sheetData>
    <row r="1" spans="1:5">
      <c r="A1" s="1" t="s">
        <v>1095</v>
      </c>
      <c r="B1" s="2" t="s">
        <v>1086</v>
      </c>
      <c r="C1" s="2" t="s">
        <v>132</v>
      </c>
      <c r="D1" s="2" t="s">
        <v>133</v>
      </c>
      <c r="E1" s="2" t="s">
        <v>134</v>
      </c>
    </row>
    <row r="2" spans="1:5">
      <c r="A2" s="3" t="s">
        <v>1019</v>
      </c>
    </row>
    <row r="3" spans="1:5">
      <c r="A3" s="4" t="s">
        <v>1096</v>
      </c>
      <c r="C3" s="5" t="n">
        <v>509000</v>
      </c>
      <c r="D3" s="4" t="s">
        <v>42</v>
      </c>
    </row>
    <row r="4" spans="1:5">
      <c r="A4" s="4" t="s">
        <v>1004</v>
      </c>
      <c r="B4" s="5" t="n">
        <v>525000</v>
      </c>
      <c r="D4" s="5" t="n">
        <v>525000</v>
      </c>
    </row>
    <row r="5" spans="1:5">
      <c r="A5" s="4" t="s">
        <v>1097</v>
      </c>
      <c r="C5" s="5" t="n">
        <v>-8000</v>
      </c>
      <c r="D5" s="5" t="n">
        <v>-16000</v>
      </c>
    </row>
    <row r="6" spans="1:5">
      <c r="A6" s="4" t="s">
        <v>1096</v>
      </c>
      <c r="C6" s="5" t="n">
        <v>501000</v>
      </c>
      <c r="D6" s="5" t="n">
        <v>509000</v>
      </c>
      <c r="E6" s="4" t="s">
        <v>42</v>
      </c>
    </row>
    <row r="7" spans="1:5">
      <c r="A7" s="4" t="s">
        <v>1098</v>
      </c>
      <c r="C7" s="5" t="n">
        <v>474914</v>
      </c>
    </row>
    <row r="8" spans="1:5">
      <c r="A8" s="4" t="s">
        <v>1099</v>
      </c>
      <c r="C8" s="5" t="n">
        <v>125250</v>
      </c>
    </row>
    <row r="9" spans="1:5">
      <c r="A9" s="3" t="s">
        <v>1026</v>
      </c>
    </row>
    <row r="10" spans="1:5">
      <c r="A10" s="4" t="s">
        <v>1027</v>
      </c>
      <c r="C10" s="10" t="n">
        <v>5.35</v>
      </c>
      <c r="D10" s="4" t="s">
        <v>42</v>
      </c>
    </row>
    <row r="11" spans="1:5">
      <c r="A11" s="4" t="s">
        <v>1028</v>
      </c>
      <c r="B11" s="10" t="n">
        <v>5.35</v>
      </c>
      <c r="D11" s="11" t="n">
        <v>5.35</v>
      </c>
    </row>
    <row r="12" spans="1:5">
      <c r="A12" s="4" t="s">
        <v>1030</v>
      </c>
      <c r="C12" s="11" t="n">
        <v>5.35</v>
      </c>
      <c r="D12" s="11" t="n">
        <v>5.35</v>
      </c>
    </row>
    <row r="13" spans="1:5">
      <c r="A13" s="4" t="s">
        <v>1027</v>
      </c>
      <c r="C13" s="11" t="n">
        <v>5.35</v>
      </c>
      <c r="D13" s="10" t="n">
        <v>5.35</v>
      </c>
      <c r="E13" s="4" t="s">
        <v>42</v>
      </c>
    </row>
    <row r="14" spans="1:5">
      <c r="A14" s="4" t="s">
        <v>1031</v>
      </c>
      <c r="C14" s="11" t="n">
        <v>5.35</v>
      </c>
    </row>
    <row r="15" spans="1:5">
      <c r="A15" s="4" t="s">
        <v>1032</v>
      </c>
      <c r="C15" s="10" t="n">
        <v>5.35</v>
      </c>
    </row>
    <row r="16" spans="1:5">
      <c r="A16" s="3" t="s">
        <v>1033</v>
      </c>
    </row>
    <row r="17" spans="1:5">
      <c r="A17" s="4" t="s">
        <v>1100</v>
      </c>
      <c r="C17" s="4" t="s">
        <v>1101</v>
      </c>
      <c r="D17" s="4" t="s">
        <v>1102</v>
      </c>
      <c r="E17" s="4" t="s">
        <v>42</v>
      </c>
    </row>
    <row r="18" spans="1:5">
      <c r="A18" s="4" t="s">
        <v>1031</v>
      </c>
      <c r="C18" s="4" t="s">
        <v>1101</v>
      </c>
    </row>
    <row r="19" spans="1:5">
      <c r="A19" s="4" t="s">
        <v>1040</v>
      </c>
      <c r="C19" s="4" t="s">
        <v>1101</v>
      </c>
    </row>
    <row r="20" spans="1:5">
      <c r="A20" s="3" t="s">
        <v>1042</v>
      </c>
    </row>
    <row r="21" spans="1:5">
      <c r="A21" s="4" t="s">
        <v>1103</v>
      </c>
      <c r="C21" s="4" t="s">
        <v>42</v>
      </c>
      <c r="D21" s="7" t="n">
        <v>481005</v>
      </c>
      <c r="E21" s="4" t="s">
        <v>42</v>
      </c>
    </row>
    <row r="22" spans="1:5">
      <c r="A22" s="4" t="s">
        <v>1031</v>
      </c>
      <c r="C22" s="4" t="s">
        <v>42</v>
      </c>
    </row>
    <row r="23" spans="1:5">
      <c r="A23" s="4" t="s">
        <v>1104</v>
      </c>
      <c r="C23" s="4" t="s">
        <v>42</v>
      </c>
    </row>
    <row r="24" spans="1:5">
      <c r="A24" s="3" t="s">
        <v>1047</v>
      </c>
    </row>
    <row r="25" spans="1:5">
      <c r="A25" s="4" t="s">
        <v>1049</v>
      </c>
      <c r="D25" s="10" t="n">
        <v>2.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80"/>
    <col customWidth="1" max="3" min="3" width="25"/>
    <col customWidth="1" max="4" min="4" width="14"/>
    <col customWidth="1" max="5" min="5" width="14"/>
  </cols>
  <sheetData>
    <row r="1" spans="1:5">
      <c r="A1" s="1" t="s">
        <v>1105</v>
      </c>
      <c r="C1" s="2" t="s">
        <v>1</v>
      </c>
    </row>
    <row r="2" spans="1:5">
      <c r="C2" s="2" t="s">
        <v>132</v>
      </c>
      <c r="D2" s="2" t="s">
        <v>133</v>
      </c>
      <c r="E2" s="2" t="s">
        <v>134</v>
      </c>
    </row>
    <row r="3" spans="1:5">
      <c r="A3" s="3" t="s">
        <v>198</v>
      </c>
    </row>
    <row r="4" spans="1:5">
      <c r="A4" s="4" t="s">
        <v>1106</v>
      </c>
      <c r="C4" s="6" t="n">
        <v>16040947</v>
      </c>
      <c r="D4" s="6" t="n">
        <v>13983246</v>
      </c>
      <c r="E4" s="6" t="n">
        <v>12681141</v>
      </c>
    </row>
    <row r="5" spans="1:5">
      <c r="A5" s="4" t="s">
        <v>452</v>
      </c>
    </row>
    <row r="6" spans="1:5">
      <c r="A6" s="3" t="s">
        <v>198</v>
      </c>
    </row>
    <row r="7" spans="1:5">
      <c r="A7" s="4" t="s">
        <v>1052</v>
      </c>
      <c r="D7" s="4" t="s">
        <v>1107</v>
      </c>
    </row>
    <row r="8" spans="1:5">
      <c r="A8" s="4" t="s">
        <v>1054</v>
      </c>
      <c r="D8" s="4" t="s">
        <v>1092</v>
      </c>
    </row>
    <row r="9" spans="1:5">
      <c r="A9" s="4" t="s">
        <v>1055</v>
      </c>
      <c r="D9" s="4" t="s">
        <v>1108</v>
      </c>
    </row>
    <row r="10" spans="1:5">
      <c r="A10" s="4" t="s">
        <v>1057</v>
      </c>
      <c r="D10" s="4" t="s">
        <v>1058</v>
      </c>
    </row>
    <row r="11" spans="1:5">
      <c r="A11" s="4" t="s">
        <v>1069</v>
      </c>
      <c r="C11" s="4" t="s">
        <v>1109</v>
      </c>
    </row>
    <row r="12" spans="1:5">
      <c r="A12" s="4" t="s">
        <v>1059</v>
      </c>
      <c r="C12" s="4" t="s">
        <v>1058</v>
      </c>
    </row>
    <row r="13" spans="1:5">
      <c r="A13" s="4" t="s">
        <v>1060</v>
      </c>
      <c r="C13" s="4" t="s">
        <v>781</v>
      </c>
    </row>
    <row r="14" spans="1:5">
      <c r="A14" s="4" t="s">
        <v>1106</v>
      </c>
      <c r="C14" s="6" t="n">
        <v>2329254</v>
      </c>
      <c r="D14" s="6" t="n">
        <v>1422381</v>
      </c>
    </row>
    <row r="15" spans="1:5">
      <c r="A15" s="4" t="s">
        <v>1110</v>
      </c>
      <c r="C15" s="6" t="n">
        <v>5477953</v>
      </c>
    </row>
    <row r="16" spans="1:5">
      <c r="A16" s="4" t="s">
        <v>1111</v>
      </c>
    </row>
    <row r="17" spans="1:5">
      <c r="A17" s="3" t="s">
        <v>198</v>
      </c>
    </row>
    <row r="18" spans="1:5">
      <c r="A18" s="4" t="s">
        <v>1061</v>
      </c>
      <c r="D18" s="5" t="n">
        <v>2</v>
      </c>
    </row>
    <row r="19" spans="1:5">
      <c r="A19" s="4" t="s">
        <v>1062</v>
      </c>
      <c r="B19" s="4" t="s">
        <v>120</v>
      </c>
      <c r="D19" s="4" t="s">
        <v>1058</v>
      </c>
    </row>
    <row r="20" spans="1:5">
      <c r="A20" s="4" t="s">
        <v>1112</v>
      </c>
    </row>
    <row r="21" spans="1:5">
      <c r="A21" s="3" t="s">
        <v>198</v>
      </c>
    </row>
    <row r="22" spans="1:5">
      <c r="A22" s="4" t="s">
        <v>1061</v>
      </c>
      <c r="D22" s="15" t="n">
        <v>2.5</v>
      </c>
    </row>
    <row r="23" spans="1:5">
      <c r="A23" s="4" t="s">
        <v>1062</v>
      </c>
      <c r="B23" s="4" t="s">
        <v>120</v>
      </c>
      <c r="D23" s="4" t="s">
        <v>781</v>
      </c>
    </row>
    <row r="24" spans="1:5"/>
    <row r="25" spans="1:5">
      <c r="A25" s="4" t="s">
        <v>120</v>
      </c>
      <c r="B25" s="4" t="s">
        <v>1113</v>
      </c>
    </row>
  </sheetData>
  <mergeCells count="4">
    <mergeCell ref="A1:B2"/>
    <mergeCell ref="C1:E1"/>
    <mergeCell ref="A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37"/>
    <col customWidth="1" max="5" min="5" width="37"/>
    <col customWidth="1" max="6" min="6" width="37"/>
    <col customWidth="1" max="7" min="7" width="37"/>
  </cols>
  <sheetData>
    <row r="1" spans="1:7">
      <c r="A1" s="1" t="s">
        <v>1114</v>
      </c>
      <c r="C1" s="2" t="s">
        <v>1115</v>
      </c>
      <c r="D1" s="2" t="s">
        <v>85</v>
      </c>
      <c r="E1" s="2" t="s">
        <v>86</v>
      </c>
      <c r="F1" s="2" t="s">
        <v>87</v>
      </c>
      <c r="G1" s="2" t="s">
        <v>88</v>
      </c>
    </row>
    <row r="2" spans="1:7">
      <c r="A2" s="3" t="s">
        <v>1116</v>
      </c>
    </row>
    <row r="3" spans="1:7">
      <c r="A3" s="4" t="s">
        <v>1117</v>
      </c>
      <c r="D3" s="6" t="n">
        <v>33135116</v>
      </c>
      <c r="E3" s="7" t="n">
        <v>4772449</v>
      </c>
      <c r="F3" s="6" t="n">
        <v>696338805</v>
      </c>
      <c r="G3" s="6" t="n">
        <v>-93145437</v>
      </c>
    </row>
    <row r="4" spans="1:7">
      <c r="A4" s="4" t="s">
        <v>110</v>
      </c>
      <c r="D4" s="4" t="s">
        <v>42</v>
      </c>
      <c r="F4" s="4" t="s">
        <v>42</v>
      </c>
      <c r="G4" s="5" t="n">
        <v>-250774772</v>
      </c>
    </row>
    <row r="5" spans="1:7">
      <c r="A5" s="4" t="s">
        <v>1118</v>
      </c>
      <c r="D5" s="6" t="n">
        <v>33135116</v>
      </c>
      <c r="F5" s="6" t="n">
        <v>696338805</v>
      </c>
      <c r="G5" s="6" t="n">
        <v>-343920209</v>
      </c>
    </row>
    <row r="6" spans="1:7">
      <c r="A6" s="3" t="s">
        <v>1119</v>
      </c>
    </row>
    <row r="7" spans="1:7">
      <c r="A7" s="4" t="s">
        <v>1120</v>
      </c>
      <c r="D7" s="5" t="n">
        <v>137621702</v>
      </c>
      <c r="E7" s="5" t="n">
        <v>137621702</v>
      </c>
      <c r="F7" s="5" t="n">
        <v>126758363</v>
      </c>
      <c r="G7" s="5" t="n">
        <v>19198145</v>
      </c>
    </row>
    <row r="8" spans="1:7">
      <c r="A8" s="4" t="s">
        <v>1121</v>
      </c>
      <c r="D8" s="5" t="n">
        <v>897122</v>
      </c>
      <c r="E8" s="5" t="n">
        <v>897122</v>
      </c>
      <c r="F8" s="5" t="n">
        <v>1593216</v>
      </c>
      <c r="G8" s="4" t="s">
        <v>42</v>
      </c>
    </row>
    <row r="9" spans="1:7">
      <c r="A9" s="4" t="s">
        <v>1122</v>
      </c>
      <c r="D9" s="5" t="n">
        <v>33207</v>
      </c>
      <c r="E9" s="5" t="n">
        <v>33207</v>
      </c>
      <c r="F9" s="5" t="n">
        <v>52298</v>
      </c>
      <c r="G9" s="4" t="s">
        <v>42</v>
      </c>
    </row>
    <row r="10" spans="1:7">
      <c r="A10" s="4" t="s">
        <v>1123</v>
      </c>
      <c r="D10" s="5" t="n">
        <v>138552031</v>
      </c>
      <c r="E10" s="5" t="n">
        <v>138552031</v>
      </c>
      <c r="F10" s="5" t="n">
        <v>128403877</v>
      </c>
      <c r="G10" s="5" t="n">
        <v>19198145</v>
      </c>
    </row>
    <row r="11" spans="1:7">
      <c r="A11" s="4" t="s">
        <v>1124</v>
      </c>
      <c r="D11" s="9" t="n">
        <v>0.24</v>
      </c>
      <c r="E11" s="10" t="n">
        <v>0.03</v>
      </c>
      <c r="F11" s="9" t="n">
        <v>5.49</v>
      </c>
      <c r="G11" s="9" t="n">
        <v>-17.91</v>
      </c>
    </row>
    <row r="12" spans="1:7">
      <c r="A12" s="4" t="s">
        <v>1125</v>
      </c>
      <c r="D12" s="11" t="n">
        <v>0.24</v>
      </c>
      <c r="E12" s="11" t="n">
        <v>0.03</v>
      </c>
      <c r="F12" s="11" t="n">
        <v>5.42</v>
      </c>
      <c r="G12" s="11" t="n">
        <v>-17.91</v>
      </c>
    </row>
    <row r="13" spans="1:7">
      <c r="A13" s="4" t="s">
        <v>1126</v>
      </c>
      <c r="B13" s="4" t="s">
        <v>120</v>
      </c>
      <c r="D13" s="11" t="n">
        <v>0.48</v>
      </c>
      <c r="E13" s="11" t="n">
        <v>0.07000000000000001</v>
      </c>
      <c r="F13" s="11" t="n">
        <v>10.99</v>
      </c>
      <c r="G13" s="11" t="n">
        <v>-35.82</v>
      </c>
    </row>
    <row r="14" spans="1:7">
      <c r="A14" s="4" t="s">
        <v>1127</v>
      </c>
      <c r="B14" s="4" t="s">
        <v>120</v>
      </c>
      <c r="D14" s="9" t="n">
        <v>0.48</v>
      </c>
      <c r="E14" s="10" t="n">
        <v>0.07000000000000001</v>
      </c>
      <c r="F14" s="9" t="n">
        <v>10.85</v>
      </c>
      <c r="G14" s="9" t="n">
        <v>-35.82</v>
      </c>
    </row>
    <row r="15" spans="1:7">
      <c r="A15" s="4" t="s">
        <v>1128</v>
      </c>
    </row>
    <row r="16" spans="1:7">
      <c r="A16" s="3" t="s">
        <v>1119</v>
      </c>
    </row>
    <row r="17" spans="1:7">
      <c r="A17" s="4" t="s">
        <v>1129</v>
      </c>
      <c r="G17" s="5" t="n">
        <v>67288845</v>
      </c>
    </row>
    <row r="18" spans="1:7">
      <c r="A18" s="4" t="s">
        <v>1130</v>
      </c>
    </row>
    <row r="19" spans="1:7">
      <c r="A19" s="3" t="s">
        <v>1119</v>
      </c>
    </row>
    <row r="20" spans="1:7">
      <c r="A20" s="4" t="s">
        <v>1129</v>
      </c>
      <c r="D20" s="5" t="n">
        <v>2753664</v>
      </c>
      <c r="E20" s="5" t="n">
        <v>2753664</v>
      </c>
      <c r="F20" s="5" t="n">
        <v>2828588</v>
      </c>
      <c r="G20" s="5" t="n">
        <v>4443455</v>
      </c>
    </row>
    <row r="21" spans="1:7">
      <c r="A21" s="4" t="s">
        <v>477</v>
      </c>
    </row>
    <row r="22" spans="1:7">
      <c r="A22" s="3" t="s">
        <v>1119</v>
      </c>
    </row>
    <row r="23" spans="1:7">
      <c r="A23" s="4" t="s">
        <v>478</v>
      </c>
      <c r="C23" s="5" t="n">
        <v>10000000</v>
      </c>
    </row>
    <row r="24" spans="1:7">
      <c r="A24" s="4" t="s">
        <v>1131</v>
      </c>
      <c r="C24" s="7" t="n">
        <v>12</v>
      </c>
    </row>
    <row r="25" spans="1:7"/>
    <row r="26" spans="1:7">
      <c r="A26" s="4" t="s">
        <v>120</v>
      </c>
      <c r="B26" s="4" t="s">
        <v>130</v>
      </c>
    </row>
  </sheetData>
  <mergeCells count="3">
    <mergeCell ref="A1:B1"/>
    <mergeCell ref="A25:F25"/>
    <mergeCell ref="B26:F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2</v>
      </c>
      <c r="B1" s="2" t="s">
        <v>1</v>
      </c>
    </row>
    <row r="2" spans="1:4">
      <c r="B2" s="2" t="s">
        <v>132</v>
      </c>
      <c r="C2" s="2" t="s">
        <v>133</v>
      </c>
      <c r="D2" s="2" t="s">
        <v>134</v>
      </c>
    </row>
    <row r="3" spans="1:4">
      <c r="A3" s="5" t="n">
        <v>2017</v>
      </c>
      <c r="B3" s="6" t="n">
        <v>40023724</v>
      </c>
    </row>
    <row r="4" spans="1:4">
      <c r="A4" s="5" t="n">
        <v>2018</v>
      </c>
      <c r="B4" s="5" t="n">
        <v>18953553</v>
      </c>
    </row>
    <row r="5" spans="1:4">
      <c r="A5" s="5" t="n">
        <v>2019</v>
      </c>
      <c r="B5" s="5" t="n">
        <v>8628680</v>
      </c>
    </row>
    <row r="6" spans="1:4">
      <c r="A6" s="5" t="n">
        <v>2020</v>
      </c>
      <c r="B6" s="5" t="n">
        <v>3205572</v>
      </c>
    </row>
    <row r="7" spans="1:4">
      <c r="A7" s="5" t="n">
        <v>2021</v>
      </c>
      <c r="B7" s="5" t="n">
        <v>1838927</v>
      </c>
    </row>
    <row r="8" spans="1:4">
      <c r="A8" s="4" t="s">
        <v>1133</v>
      </c>
      <c r="B8" s="5" t="n">
        <v>1887014</v>
      </c>
    </row>
    <row r="9" spans="1:4">
      <c r="A9" s="4" t="s">
        <v>555</v>
      </c>
      <c r="B9" s="5" t="n">
        <v>74537470</v>
      </c>
    </row>
    <row r="10" spans="1:4">
      <c r="A10" s="4" t="s">
        <v>1134</v>
      </c>
      <c r="B10" s="5" t="n">
        <v>57538983</v>
      </c>
      <c r="C10" s="6" t="n">
        <v>50738573</v>
      </c>
      <c r="D10" s="6" t="n">
        <v>36017540</v>
      </c>
    </row>
    <row r="11" spans="1:4">
      <c r="A11" s="4" t="s">
        <v>1135</v>
      </c>
      <c r="B11" s="5" t="n">
        <v>152994615</v>
      </c>
    </row>
    <row r="12" spans="1:4">
      <c r="A12" s="4" t="s">
        <v>1136</v>
      </c>
      <c r="B12" s="5" t="n">
        <v>63794623</v>
      </c>
    </row>
    <row r="13" spans="1:4">
      <c r="A13" s="4" t="s">
        <v>1137</v>
      </c>
      <c r="B13" s="6" t="n">
        <v>891999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37"/>
    <col customWidth="1" max="5" min="5" width="27"/>
    <col customWidth="1" max="6" min="6" width="21"/>
    <col customWidth="1" max="7" min="7" width="27"/>
    <col customWidth="1" max="8" min="8" width="21"/>
    <col customWidth="1" max="9" min="9" width="21"/>
    <col customWidth="1" max="10" min="10" width="21"/>
    <col customWidth="1" max="11" min="11" width="27"/>
    <col customWidth="1" max="12" min="12" width="14"/>
    <col customWidth="1" max="13" min="13" width="20"/>
    <col customWidth="1" max="14" min="14" width="21"/>
    <col customWidth="1" max="15" min="15" width="30"/>
  </cols>
  <sheetData>
    <row r="1" spans="1:15">
      <c r="A1" s="1" t="s">
        <v>1138</v>
      </c>
      <c r="B1" s="2" t="s">
        <v>472</v>
      </c>
      <c r="C1" s="2" t="s">
        <v>1139</v>
      </c>
      <c r="D1" s="2" t="s">
        <v>1140</v>
      </c>
      <c r="E1" s="2" t="s">
        <v>1141</v>
      </c>
      <c r="F1" s="2" t="s">
        <v>634</v>
      </c>
      <c r="G1" s="2" t="s">
        <v>73</v>
      </c>
      <c r="H1" s="2" t="s">
        <v>33</v>
      </c>
      <c r="I1" s="2" t="s">
        <v>34</v>
      </c>
      <c r="J1" s="2" t="s">
        <v>77</v>
      </c>
      <c r="K1" s="2" t="s">
        <v>474</v>
      </c>
      <c r="L1" s="2" t="s">
        <v>1142</v>
      </c>
      <c r="M1" s="2" t="s">
        <v>1143</v>
      </c>
      <c r="N1" s="2" t="s">
        <v>684</v>
      </c>
      <c r="O1" s="2" t="s">
        <v>1144</v>
      </c>
    </row>
    <row r="2" spans="1:15">
      <c r="A2" s="3" t="s">
        <v>1145</v>
      </c>
    </row>
    <row r="3" spans="1:15">
      <c r="A3" s="4" t="s">
        <v>1146</v>
      </c>
      <c r="G3" s="6" t="n">
        <v>18534167</v>
      </c>
      <c r="H3" s="7" t="n">
        <v>2669475</v>
      </c>
      <c r="I3" s="6" t="n">
        <v>14202500</v>
      </c>
      <c r="J3" s="4" t="s">
        <v>42</v>
      </c>
    </row>
    <row r="4" spans="1:15">
      <c r="A4" s="3" t="s">
        <v>1147</v>
      </c>
    </row>
    <row r="5" spans="1:15">
      <c r="A5" s="4" t="s">
        <v>1148</v>
      </c>
      <c r="G5" s="5" t="n">
        <v>1755889</v>
      </c>
      <c r="I5" s="5" t="n">
        <v>7367255</v>
      </c>
      <c r="K5" s="7" t="n">
        <v>252901</v>
      </c>
    </row>
    <row r="6" spans="1:15">
      <c r="A6" s="4" t="s">
        <v>1149</v>
      </c>
      <c r="G6" s="5" t="n">
        <v>16083610</v>
      </c>
      <c r="I6" s="5" t="n">
        <v>10753914</v>
      </c>
      <c r="K6" s="5" t="n">
        <v>2316522</v>
      </c>
    </row>
    <row r="7" spans="1:15">
      <c r="A7" s="4" t="s">
        <v>1150</v>
      </c>
      <c r="G7" s="5" t="n">
        <v>100000000</v>
      </c>
      <c r="I7" s="5" t="n">
        <v>300000000</v>
      </c>
      <c r="K7" s="7" t="n">
        <v>14402996</v>
      </c>
    </row>
    <row r="8" spans="1:15">
      <c r="A8" s="4" t="s">
        <v>693</v>
      </c>
      <c r="F8" s="6" t="n">
        <v>200000000</v>
      </c>
      <c r="G8" s="5" t="n">
        <v>200000000</v>
      </c>
      <c r="H8" s="7" t="n">
        <v>28805992</v>
      </c>
      <c r="I8" s="4" t="s">
        <v>42</v>
      </c>
      <c r="J8" s="4" t="s">
        <v>42</v>
      </c>
    </row>
    <row r="9" spans="1:15">
      <c r="A9" s="4" t="s">
        <v>1151</v>
      </c>
    </row>
    <row r="10" spans="1:15">
      <c r="A10" s="3" t="s">
        <v>1145</v>
      </c>
    </row>
    <row r="11" spans="1:15">
      <c r="A11" s="4" t="s">
        <v>649</v>
      </c>
      <c r="L11" s="4" t="s">
        <v>727</v>
      </c>
      <c r="N11" s="4" t="s">
        <v>727</v>
      </c>
    </row>
    <row r="12" spans="1:15">
      <c r="A12" s="4" t="s">
        <v>1152</v>
      </c>
      <c r="G12" s="5" t="n">
        <v>18534167</v>
      </c>
    </row>
    <row r="13" spans="1:15">
      <c r="A13" s="4" t="s">
        <v>1153</v>
      </c>
    </row>
    <row r="14" spans="1:15">
      <c r="A14" s="3" t="s">
        <v>1147</v>
      </c>
    </row>
    <row r="15" spans="1:15">
      <c r="A15" s="4" t="s">
        <v>1154</v>
      </c>
      <c r="N15" s="6" t="n">
        <v>300000000</v>
      </c>
    </row>
    <row r="16" spans="1:15">
      <c r="A16" s="4" t="s">
        <v>1155</v>
      </c>
    </row>
    <row r="17" spans="1:15">
      <c r="A17" s="3" t="s">
        <v>1145</v>
      </c>
    </row>
    <row r="18" spans="1:15">
      <c r="A18" s="4" t="s">
        <v>1156</v>
      </c>
      <c r="G18" s="6" t="n">
        <v>29399234</v>
      </c>
      <c r="I18" s="6" t="n">
        <v>16190063</v>
      </c>
      <c r="J18" s="6" t="n">
        <v>1594814</v>
      </c>
    </row>
    <row r="19" spans="1:15">
      <c r="A19" s="4" t="s">
        <v>1157</v>
      </c>
    </row>
    <row r="20" spans="1:15">
      <c r="A20" s="3" t="s">
        <v>1145</v>
      </c>
    </row>
    <row r="21" spans="1:15">
      <c r="A21" s="4" t="s">
        <v>1158</v>
      </c>
      <c r="E21" s="5" t="n">
        <v>2368193</v>
      </c>
    </row>
    <row r="22" spans="1:15">
      <c r="A22" s="4" t="s">
        <v>1159</v>
      </c>
      <c r="E22" s="7" t="n">
        <v>13025062</v>
      </c>
    </row>
    <row r="23" spans="1:15">
      <c r="A23" s="4" t="s">
        <v>1160</v>
      </c>
    </row>
    <row r="24" spans="1:15">
      <c r="A24" s="3" t="s">
        <v>1145</v>
      </c>
    </row>
    <row r="25" spans="1:15">
      <c r="A25" s="4" t="s">
        <v>1158</v>
      </c>
      <c r="O25" s="5" t="n">
        <v>1666666</v>
      </c>
    </row>
    <row r="26" spans="1:15">
      <c r="A26" s="4" t="s">
        <v>1161</v>
      </c>
      <c r="O26" s="7" t="n">
        <v>6</v>
      </c>
    </row>
    <row r="27" spans="1:15">
      <c r="A27" s="4" t="s">
        <v>1162</v>
      </c>
    </row>
    <row r="28" spans="1:15">
      <c r="A28" s="3" t="s">
        <v>1145</v>
      </c>
    </row>
    <row r="29" spans="1:15">
      <c r="A29" s="4" t="s">
        <v>1163</v>
      </c>
      <c r="G29" s="5" t="n">
        <v>18694003</v>
      </c>
      <c r="K29" s="5" t="n">
        <v>18694003</v>
      </c>
    </row>
    <row r="30" spans="1:15">
      <c r="A30" s="4" t="s">
        <v>1164</v>
      </c>
      <c r="D30" s="5" t="n">
        <v>1500000</v>
      </c>
    </row>
    <row r="31" spans="1:15">
      <c r="A31" s="4" t="s">
        <v>1165</v>
      </c>
      <c r="D31" s="5" t="n">
        <v>1500000</v>
      </c>
    </row>
    <row r="32" spans="1:15">
      <c r="A32" s="4" t="s">
        <v>1166</v>
      </c>
      <c r="D32" s="10" t="n">
        <v>5.5</v>
      </c>
    </row>
    <row r="33" spans="1:15">
      <c r="A33" s="4" t="s">
        <v>245</v>
      </c>
      <c r="C33" s="6" t="n">
        <v>50705282</v>
      </c>
      <c r="D33" s="7" t="n">
        <v>8249993</v>
      </c>
    </row>
    <row r="34" spans="1:15">
      <c r="A34" s="4" t="s">
        <v>1167</v>
      </c>
    </row>
    <row r="35" spans="1:15">
      <c r="A35" s="3" t="s">
        <v>1145</v>
      </c>
    </row>
    <row r="36" spans="1:15">
      <c r="A36" s="4" t="s">
        <v>1168</v>
      </c>
      <c r="B36" s="5" t="n">
        <v>11437924</v>
      </c>
    </row>
    <row r="37" spans="1:15">
      <c r="A37" s="4" t="s">
        <v>1169</v>
      </c>
      <c r="M37" s="5" t="n">
        <v>10900000</v>
      </c>
    </row>
    <row r="38" spans="1:15">
      <c r="A38" s="4" t="s">
        <v>1170</v>
      </c>
    </row>
    <row r="39" spans="1:15">
      <c r="A39" s="3" t="s">
        <v>1145</v>
      </c>
    </row>
    <row r="40" spans="1:15">
      <c r="A40" s="4" t="s">
        <v>1158</v>
      </c>
      <c r="B40" s="5" t="n">
        <v>2666666</v>
      </c>
    </row>
    <row r="41" spans="1:15">
      <c r="A41" s="4" t="s">
        <v>1161</v>
      </c>
      <c r="B41" s="7" t="n">
        <v>6</v>
      </c>
    </row>
    <row r="42" spans="1:15">
      <c r="A42" s="4" t="s">
        <v>1171</v>
      </c>
    </row>
    <row r="43" spans="1:15">
      <c r="A43" s="3" t="s">
        <v>1145</v>
      </c>
    </row>
    <row r="44" spans="1:15">
      <c r="A44" s="4" t="s">
        <v>1158</v>
      </c>
      <c r="B44" s="5" t="n">
        <v>22337924</v>
      </c>
    </row>
    <row r="45" spans="1:15">
      <c r="A45" s="4" t="s">
        <v>1161</v>
      </c>
      <c r="B45" s="7" t="n">
        <v>6</v>
      </c>
    </row>
    <row r="46" spans="1:15">
      <c r="A46" s="4" t="s">
        <v>1159</v>
      </c>
      <c r="B46" s="7" t="n">
        <v>134000000</v>
      </c>
    </row>
    <row r="47" spans="1:15">
      <c r="A47" s="4" t="s">
        <v>1172</v>
      </c>
    </row>
    <row r="48" spans="1:15">
      <c r="A48" s="3" t="s">
        <v>1145</v>
      </c>
    </row>
    <row r="49" spans="1:15">
      <c r="A49" s="4" t="s">
        <v>1161</v>
      </c>
      <c r="B49" s="7" t="n">
        <v>12</v>
      </c>
    </row>
    <row r="50" spans="1:15">
      <c r="A50" s="4" t="s">
        <v>1173</v>
      </c>
    </row>
    <row r="51" spans="1:15">
      <c r="A51" s="3" t="s">
        <v>1145</v>
      </c>
    </row>
    <row r="52" spans="1:15">
      <c r="A52" s="4" t="s">
        <v>1161</v>
      </c>
      <c r="B52" s="7" t="n">
        <v>12</v>
      </c>
    </row>
    <row r="53" spans="1:15">
      <c r="A53" s="4" t="s">
        <v>1174</v>
      </c>
    </row>
    <row r="54" spans="1:15">
      <c r="A54" s="3" t="s">
        <v>1145</v>
      </c>
    </row>
    <row r="55" spans="1:15">
      <c r="A55" s="4" t="s">
        <v>1158</v>
      </c>
      <c r="E55" s="5" t="n">
        <v>1764055</v>
      </c>
    </row>
    <row r="56" spans="1:15">
      <c r="A56" s="4" t="s">
        <v>1159</v>
      </c>
      <c r="E56" s="7" t="n">
        <v>97022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 customWidth="1" max="7" min="7" width="21"/>
    <col customWidth="1" max="8" min="8" width="21"/>
    <col customWidth="1" max="9" min="9" width="21"/>
    <col customWidth="1" max="10" min="10" width="21"/>
  </cols>
  <sheetData>
    <row r="1" spans="1:10">
      <c r="A1" s="1" t="s">
        <v>1175</v>
      </c>
      <c r="B1" s="2" t="s">
        <v>561</v>
      </c>
    </row>
    <row r="2" spans="1:10">
      <c r="B2" s="2" t="s">
        <v>1176</v>
      </c>
      <c r="C2" s="2" t="s">
        <v>1177</v>
      </c>
      <c r="D2" s="2" t="s">
        <v>1178</v>
      </c>
      <c r="E2" s="2" t="s">
        <v>573</v>
      </c>
      <c r="F2" s="2" t="s">
        <v>1179</v>
      </c>
      <c r="G2" s="2" t="s">
        <v>1180</v>
      </c>
      <c r="H2" s="2" t="s">
        <v>32</v>
      </c>
      <c r="I2" s="2" t="s">
        <v>33</v>
      </c>
      <c r="J2" s="2" t="s">
        <v>34</v>
      </c>
    </row>
    <row r="3" spans="1:10">
      <c r="A3" s="3" t="s">
        <v>326</v>
      </c>
    </row>
    <row r="4" spans="1:10">
      <c r="A4" s="4" t="s">
        <v>576</v>
      </c>
      <c r="H4" s="6" t="n">
        <v>50000000</v>
      </c>
      <c r="I4" s="7" t="n">
        <v>7201498</v>
      </c>
      <c r="J4" s="4" t="s">
        <v>42</v>
      </c>
    </row>
    <row r="5" spans="1:10">
      <c r="A5" s="4" t="s">
        <v>1181</v>
      </c>
    </row>
    <row r="6" spans="1:10">
      <c r="A6" s="3" t="s">
        <v>326</v>
      </c>
    </row>
    <row r="7" spans="1:10">
      <c r="A7" s="4" t="s">
        <v>660</v>
      </c>
      <c r="B7" s="6" t="n">
        <v>50000000</v>
      </c>
    </row>
    <row r="8" spans="1:10">
      <c r="A8" s="4" t="s">
        <v>649</v>
      </c>
      <c r="B8" s="4" t="s">
        <v>652</v>
      </c>
    </row>
    <row r="9" spans="1:10">
      <c r="A9" s="4" t="s">
        <v>1182</v>
      </c>
      <c r="B9" s="6" t="n">
        <v>100000000</v>
      </c>
    </row>
    <row r="10" spans="1:10">
      <c r="A10" s="4" t="s">
        <v>1183</v>
      </c>
    </row>
    <row r="11" spans="1:10">
      <c r="A11" s="3" t="s">
        <v>326</v>
      </c>
    </row>
    <row r="12" spans="1:10">
      <c r="A12" s="4" t="s">
        <v>581</v>
      </c>
      <c r="F12" s="4" t="s">
        <v>535</v>
      </c>
    </row>
    <row r="13" spans="1:10">
      <c r="A13" s="4" t="s">
        <v>1184</v>
      </c>
    </row>
    <row r="14" spans="1:10">
      <c r="A14" s="3" t="s">
        <v>326</v>
      </c>
    </row>
    <row r="15" spans="1:10">
      <c r="A15" s="4" t="s">
        <v>1185</v>
      </c>
      <c r="C15" s="6" t="n">
        <v>150000000</v>
      </c>
    </row>
    <row r="16" spans="1:10">
      <c r="A16" s="4" t="s">
        <v>649</v>
      </c>
      <c r="C16" s="4" t="s">
        <v>725</v>
      </c>
      <c r="G16" s="4" t="s">
        <v>725</v>
      </c>
    </row>
    <row r="17" spans="1:10">
      <c r="A17" s="4" t="s">
        <v>1182</v>
      </c>
      <c r="C17" s="6" t="n">
        <v>25000000</v>
      </c>
      <c r="D17" s="6" t="n">
        <v>25000000</v>
      </c>
      <c r="E17" s="6" t="n">
        <v>8000000</v>
      </c>
    </row>
    <row r="18" spans="1:10">
      <c r="A18" s="4" t="s">
        <v>1186</v>
      </c>
      <c r="C18" s="5" t="n">
        <v>218983800</v>
      </c>
    </row>
    <row r="19" spans="1:10">
      <c r="A19" s="4" t="s">
        <v>1187</v>
      </c>
      <c r="C19" s="5" t="n">
        <v>202826100</v>
      </c>
    </row>
    <row r="20" spans="1:10">
      <c r="A20" s="4" t="s">
        <v>1188</v>
      </c>
    </row>
    <row r="21" spans="1:10">
      <c r="A21" s="3" t="s">
        <v>326</v>
      </c>
    </row>
    <row r="22" spans="1:10">
      <c r="A22" s="4" t="s">
        <v>660</v>
      </c>
      <c r="C22" s="6" t="n">
        <v>376765700</v>
      </c>
    </row>
    <row r="23" spans="1:10">
      <c r="A23" s="4" t="s">
        <v>1189</v>
      </c>
      <c r="G23" s="7" t="n">
        <v>62400000</v>
      </c>
    </row>
    <row r="24" spans="1:10">
      <c r="A24" s="4" t="s">
        <v>1190</v>
      </c>
    </row>
    <row r="25" spans="1:10">
      <c r="A25" s="3" t="s">
        <v>326</v>
      </c>
    </row>
    <row r="26" spans="1:10">
      <c r="A26" s="4" t="s">
        <v>581</v>
      </c>
      <c r="E26" s="4" t="s">
        <v>535</v>
      </c>
    </row>
    <row r="27" spans="1:10">
      <c r="A27" s="4" t="s">
        <v>576</v>
      </c>
      <c r="E27" s="6" t="n">
        <v>18000000</v>
      </c>
    </row>
    <row r="28" spans="1:10">
      <c r="A28" s="4" t="s">
        <v>1191</v>
      </c>
      <c r="E28" s="4" t="s">
        <v>1192</v>
      </c>
    </row>
    <row r="29" spans="1:10">
      <c r="A29" s="4" t="s">
        <v>1193</v>
      </c>
    </row>
    <row r="30" spans="1:10">
      <c r="A30" s="3" t="s">
        <v>326</v>
      </c>
    </row>
    <row r="31" spans="1:10">
      <c r="A31" s="4" t="s">
        <v>660</v>
      </c>
      <c r="E31" s="6" t="n">
        <v>30000000</v>
      </c>
    </row>
    <row r="32" spans="1:10">
      <c r="A32" s="4" t="s">
        <v>649</v>
      </c>
      <c r="E32" s="4" t="s">
        <v>652</v>
      </c>
    </row>
  </sheetData>
  <mergeCells count="3">
    <mergeCell ref="A1:A2"/>
    <mergeCell ref="B1:F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13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32</v>
      </c>
    </row>
    <row r="3" spans="1:2">
      <c r="A3" s="4" t="s">
        <v>1195</v>
      </c>
      <c r="B3" s="4" t="s">
        <v>781</v>
      </c>
    </row>
    <row r="4" spans="1:2">
      <c r="A4" s="4" t="s">
        <v>1196</v>
      </c>
      <c r="B4" s="4" t="s">
        <v>946</v>
      </c>
    </row>
    <row r="5" spans="1:2">
      <c r="A5" s="4" t="s">
        <v>1197</v>
      </c>
      <c r="B5" s="6" t="n">
        <v>3011907627</v>
      </c>
    </row>
    <row r="6" spans="1:2">
      <c r="A6" s="4" t="s">
        <v>1198</v>
      </c>
      <c r="B6" s="4" t="s">
        <v>11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1"/>
  </cols>
  <sheetData>
    <row r="1" spans="1:7">
      <c r="A1" s="1" t="s">
        <v>1200</v>
      </c>
      <c r="B1" s="2" t="s">
        <v>73</v>
      </c>
      <c r="C1" s="2" t="s">
        <v>86</v>
      </c>
      <c r="D1" s="2" t="s">
        <v>75</v>
      </c>
      <c r="E1" s="2" t="s">
        <v>1016</v>
      </c>
      <c r="F1" s="2" t="s">
        <v>77</v>
      </c>
      <c r="G1" s="2" t="s">
        <v>78</v>
      </c>
    </row>
    <row r="2" spans="1:7">
      <c r="A2" s="3" t="s">
        <v>35</v>
      </c>
    </row>
    <row r="3" spans="1:7">
      <c r="A3" s="4" t="s">
        <v>36</v>
      </c>
      <c r="B3" s="6" t="n">
        <v>529518517</v>
      </c>
      <c r="C3" s="7" t="n">
        <v>76266530</v>
      </c>
      <c r="D3" s="6" t="n">
        <v>2610088382</v>
      </c>
      <c r="E3" s="7" t="n">
        <v>375930921</v>
      </c>
      <c r="F3" s="6" t="n">
        <v>926207744</v>
      </c>
      <c r="G3" s="6" t="n">
        <v>630733451</v>
      </c>
    </row>
    <row r="4" spans="1:7">
      <c r="A4" s="4" t="s">
        <v>37</v>
      </c>
      <c r="B4" s="5" t="n">
        <v>257059302</v>
      </c>
      <c r="C4" s="5" t="n">
        <v>37024241</v>
      </c>
      <c r="D4" s="5" t="n">
        <v>206944000</v>
      </c>
    </row>
    <row r="5" spans="1:7">
      <c r="A5" s="4" t="s">
        <v>40</v>
      </c>
      <c r="B5" s="5" t="n">
        <v>727787345</v>
      </c>
      <c r="C5" s="5" t="n">
        <v>104823181</v>
      </c>
      <c r="D5" s="5" t="n">
        <v>377844970</v>
      </c>
    </row>
    <row r="6" spans="1:7">
      <c r="A6" s="4" t="s">
        <v>45</v>
      </c>
      <c r="B6" s="5" t="n">
        <v>1941705244</v>
      </c>
      <c r="C6" s="5" t="n">
        <v>279663725</v>
      </c>
      <c r="D6" s="5" t="n">
        <v>3427263221</v>
      </c>
    </row>
    <row r="7" spans="1:7">
      <c r="A7" s="4" t="s">
        <v>51</v>
      </c>
      <c r="B7" s="5" t="n">
        <v>8160959100</v>
      </c>
      <c r="C7" s="5" t="n">
        <v>1175422599</v>
      </c>
      <c r="D7" s="5" t="n">
        <v>7800919884</v>
      </c>
    </row>
    <row r="8" spans="1:7">
      <c r="A8" s="3" t="s">
        <v>52</v>
      </c>
    </row>
    <row r="9" spans="1:7">
      <c r="A9" s="4" t="s">
        <v>55</v>
      </c>
      <c r="B9" s="5" t="n">
        <v>268491387</v>
      </c>
      <c r="C9" s="5" t="n">
        <v>38670805</v>
      </c>
      <c r="D9" s="5" t="n">
        <v>192988964</v>
      </c>
    </row>
    <row r="10" spans="1:7">
      <c r="A10" s="4" t="s">
        <v>56</v>
      </c>
      <c r="B10" s="5" t="n">
        <v>5436989</v>
      </c>
      <c r="C10" s="5" t="n">
        <v>783089</v>
      </c>
      <c r="D10" s="5" t="n">
        <v>89220792</v>
      </c>
    </row>
    <row r="11" spans="1:7">
      <c r="A11" s="4" t="s">
        <v>58</v>
      </c>
      <c r="B11" s="5" t="n">
        <v>1396109166</v>
      </c>
      <c r="C11" s="5" t="n">
        <v>201081547</v>
      </c>
      <c r="D11" s="5" t="n">
        <v>1881993966</v>
      </c>
    </row>
    <row r="12" spans="1:7">
      <c r="A12" s="4" t="s">
        <v>1201</v>
      </c>
      <c r="B12" s="5" t="n">
        <v>2667822989</v>
      </c>
      <c r="C12" s="5" t="n">
        <v>384246433</v>
      </c>
      <c r="D12" s="5" t="n">
        <v>1669452640</v>
      </c>
    </row>
    <row r="13" spans="1:7">
      <c r="A13" s="4" t="s">
        <v>63</v>
      </c>
      <c r="B13" s="5" t="n">
        <v>4169829559</v>
      </c>
      <c r="C13" s="5" t="n">
        <v>600580378</v>
      </c>
      <c r="D13" s="5" t="n">
        <v>3852846606</v>
      </c>
    </row>
    <row r="14" spans="1:7">
      <c r="A14" s="3" t="s">
        <v>65</v>
      </c>
    </row>
    <row r="15" spans="1:7">
      <c r="A15" s="4" t="s">
        <v>1202</v>
      </c>
      <c r="B15" s="5" t="n">
        <v>878463</v>
      </c>
      <c r="C15" s="5" t="n">
        <v>126525</v>
      </c>
      <c r="D15" s="5" t="n">
        <v>867001</v>
      </c>
    </row>
    <row r="16" spans="1:7">
      <c r="A16" s="4" t="s">
        <v>67</v>
      </c>
      <c r="B16" s="5" t="n">
        <v>4474702198</v>
      </c>
      <c r="C16" s="5" t="n">
        <v>644491171</v>
      </c>
      <c r="D16" s="5" t="n">
        <v>4433439156</v>
      </c>
    </row>
    <row r="17" spans="1:7">
      <c r="A17" s="4" t="s">
        <v>68</v>
      </c>
      <c r="B17" s="5" t="n">
        <v>43201465</v>
      </c>
      <c r="C17" s="5" t="n">
        <v>6222305</v>
      </c>
      <c r="D17" s="5" t="n">
        <v>74554822</v>
      </c>
    </row>
    <row r="18" spans="1:7">
      <c r="A18" s="4" t="s">
        <v>69</v>
      </c>
      <c r="B18" s="5" t="n">
        <v>-527652585</v>
      </c>
      <c r="C18" s="5" t="n">
        <v>-75997780</v>
      </c>
      <c r="D18" s="5" t="n">
        <v>-560787701</v>
      </c>
    </row>
    <row r="19" spans="1:7">
      <c r="A19" s="4" t="s">
        <v>70</v>
      </c>
      <c r="B19" s="5" t="n">
        <v>3991129541</v>
      </c>
      <c r="C19" s="5" t="n">
        <v>574842221</v>
      </c>
      <c r="D19" s="5" t="n">
        <v>3948073278</v>
      </c>
      <c r="F19" s="5" t="n">
        <v>2366391673</v>
      </c>
      <c r="G19" s="5" t="n">
        <v>-956651075</v>
      </c>
    </row>
    <row r="20" spans="1:7">
      <c r="A20" s="4" t="s">
        <v>71</v>
      </c>
      <c r="B20" s="6" t="n">
        <v>8160959100</v>
      </c>
      <c r="C20" s="7" t="n">
        <v>1175422599</v>
      </c>
      <c r="D20" s="6" t="n">
        <v>7800919884</v>
      </c>
    </row>
    <row r="21" spans="1:7">
      <c r="A21" s="4" t="s">
        <v>80</v>
      </c>
      <c r="C21" s="8" t="n">
        <v>0.001</v>
      </c>
      <c r="E21" s="8" t="n">
        <v>0.001</v>
      </c>
    </row>
    <row r="22" spans="1:7">
      <c r="A22" s="4" t="s">
        <v>81</v>
      </c>
      <c r="B22" s="5" t="n">
        <v>500000000</v>
      </c>
      <c r="C22" s="5" t="n">
        <v>500000000</v>
      </c>
      <c r="D22" s="5" t="n">
        <v>500000000</v>
      </c>
      <c r="E22" s="5" t="n">
        <v>500000000</v>
      </c>
    </row>
    <row r="23" spans="1:7">
      <c r="A23" s="4" t="s">
        <v>82</v>
      </c>
      <c r="B23" s="5" t="n">
        <v>138860287</v>
      </c>
      <c r="C23" s="5" t="n">
        <v>138860287</v>
      </c>
      <c r="D23" s="5" t="n">
        <v>137133413</v>
      </c>
      <c r="E23" s="5" t="n">
        <v>137133413</v>
      </c>
    </row>
    <row r="24" spans="1:7">
      <c r="A24" s="4" t="s">
        <v>83</v>
      </c>
      <c r="B24" s="5" t="n">
        <v>138860287</v>
      </c>
      <c r="C24" s="5" t="n">
        <v>138860287</v>
      </c>
      <c r="D24" s="5" t="n">
        <v>137133413</v>
      </c>
      <c r="E24" s="5" t="n">
        <v>137133413</v>
      </c>
    </row>
    <row r="25" spans="1:7">
      <c r="A25" s="4" t="s">
        <v>27</v>
      </c>
    </row>
    <row r="26" spans="1:7">
      <c r="A26" s="3" t="s">
        <v>65</v>
      </c>
    </row>
    <row r="27" spans="1:7">
      <c r="A27" s="4" t="s">
        <v>81</v>
      </c>
      <c r="B27" s="5" t="n">
        <v>407328619</v>
      </c>
      <c r="C27" s="5" t="n">
        <v>407328619</v>
      </c>
      <c r="D27" s="5" t="n">
        <v>407328619</v>
      </c>
      <c r="E27" s="5" t="n">
        <v>407328619</v>
      </c>
    </row>
    <row r="28" spans="1:7">
      <c r="A28" s="4" t="s">
        <v>82</v>
      </c>
      <c r="B28" s="5" t="n">
        <v>67547921</v>
      </c>
      <c r="C28" s="5" t="n">
        <v>67547921</v>
      </c>
      <c r="D28" s="5" t="n">
        <v>64123625</v>
      </c>
      <c r="E28" s="5" t="n">
        <v>64123625</v>
      </c>
    </row>
    <row r="29" spans="1:7">
      <c r="A29" s="4" t="s">
        <v>83</v>
      </c>
      <c r="B29" s="5" t="n">
        <v>67547921</v>
      </c>
      <c r="C29" s="5" t="n">
        <v>67547921</v>
      </c>
      <c r="D29" s="5" t="n">
        <v>64123625</v>
      </c>
      <c r="E29" s="5" t="n">
        <v>64123625</v>
      </c>
    </row>
    <row r="30" spans="1:7">
      <c r="A30" s="4" t="s">
        <v>30</v>
      </c>
    </row>
    <row r="31" spans="1:7">
      <c r="A31" s="3" t="s">
        <v>65</v>
      </c>
    </row>
    <row r="32" spans="1:7">
      <c r="A32" s="4" t="s">
        <v>81</v>
      </c>
      <c r="B32" s="5" t="n">
        <v>92671381</v>
      </c>
      <c r="C32" s="5" t="n">
        <v>92671381</v>
      </c>
      <c r="D32" s="5" t="n">
        <v>92671381</v>
      </c>
      <c r="E32" s="5" t="n">
        <v>92671381</v>
      </c>
    </row>
    <row r="33" spans="1:7">
      <c r="A33" s="4" t="s">
        <v>82</v>
      </c>
      <c r="B33" s="5" t="n">
        <v>71312366</v>
      </c>
      <c r="C33" s="5" t="n">
        <v>71312366</v>
      </c>
      <c r="D33" s="5" t="n">
        <v>73009788</v>
      </c>
      <c r="E33" s="5" t="n">
        <v>73009788</v>
      </c>
    </row>
    <row r="34" spans="1:7">
      <c r="A34" s="4" t="s">
        <v>83</v>
      </c>
      <c r="B34" s="5" t="n">
        <v>71312366</v>
      </c>
      <c r="C34" s="5" t="n">
        <v>71312366</v>
      </c>
      <c r="D34" s="5" t="n">
        <v>73009788</v>
      </c>
      <c r="E34" s="5" t="n">
        <v>73009788</v>
      </c>
    </row>
    <row r="35" spans="1:7">
      <c r="A35" s="4" t="s">
        <v>25</v>
      </c>
    </row>
    <row r="36" spans="1:7">
      <c r="A36" s="3" t="s">
        <v>35</v>
      </c>
    </row>
    <row r="37" spans="1:7">
      <c r="A37" s="4" t="s">
        <v>36</v>
      </c>
      <c r="B37" s="6" t="n">
        <v>4271</v>
      </c>
      <c r="C37" s="7" t="n">
        <v>615</v>
      </c>
      <c r="D37" s="6" t="n">
        <v>3998</v>
      </c>
      <c r="E37" s="7" t="n">
        <v>576</v>
      </c>
      <c r="F37" s="6" t="n">
        <v>3768000</v>
      </c>
      <c r="G37" s="6" t="n">
        <v>3754000</v>
      </c>
    </row>
    <row r="38" spans="1:7">
      <c r="A38" s="4" t="s">
        <v>37</v>
      </c>
      <c r="B38" s="5" t="n">
        <v>10733202</v>
      </c>
      <c r="C38" s="5" t="n">
        <v>1545903</v>
      </c>
      <c r="D38" s="4" t="s">
        <v>42</v>
      </c>
    </row>
    <row r="39" spans="1:7">
      <c r="A39" s="4" t="s">
        <v>1203</v>
      </c>
      <c r="B39" s="5" t="n">
        <v>6717714285</v>
      </c>
      <c r="C39" s="5" t="n">
        <v>967552108</v>
      </c>
      <c r="D39" s="5" t="n">
        <v>5497613545</v>
      </c>
    </row>
    <row r="40" spans="1:7">
      <c r="A40" s="4" t="s">
        <v>40</v>
      </c>
      <c r="B40" s="5" t="n">
        <v>4208266</v>
      </c>
      <c r="C40" s="5" t="n">
        <v>606116</v>
      </c>
      <c r="D40" s="5" t="n">
        <v>327688</v>
      </c>
    </row>
    <row r="41" spans="1:7">
      <c r="A41" s="4" t="s">
        <v>45</v>
      </c>
      <c r="B41" s="5" t="n">
        <v>6732660024</v>
      </c>
      <c r="C41" s="5" t="n">
        <v>969704742</v>
      </c>
      <c r="D41" s="5" t="n">
        <v>5497945231</v>
      </c>
    </row>
    <row r="42" spans="1:7">
      <c r="A42" s="4" t="s">
        <v>51</v>
      </c>
      <c r="B42" s="5" t="n">
        <v>6732660024</v>
      </c>
      <c r="C42" s="5" t="n">
        <v>969704742</v>
      </c>
      <c r="D42" s="5" t="n">
        <v>5497945231</v>
      </c>
    </row>
    <row r="43" spans="1:7">
      <c r="A43" s="3" t="s">
        <v>52</v>
      </c>
    </row>
    <row r="44" spans="1:7">
      <c r="A44" s="4" t="s">
        <v>55</v>
      </c>
      <c r="B44" s="5" t="n">
        <v>8678123</v>
      </c>
      <c r="C44" s="5" t="n">
        <v>1249909</v>
      </c>
      <c r="D44" s="5" t="n">
        <v>9761003</v>
      </c>
    </row>
    <row r="45" spans="1:7">
      <c r="A45" s="4" t="s">
        <v>56</v>
      </c>
      <c r="B45" s="5" t="n">
        <v>4169661</v>
      </c>
      <c r="C45" s="5" t="n">
        <v>600556</v>
      </c>
      <c r="D45" s="5" t="n">
        <v>88231790</v>
      </c>
    </row>
    <row r="46" spans="1:7">
      <c r="A46" s="4" t="s">
        <v>58</v>
      </c>
      <c r="B46" s="5" t="n">
        <v>12847784</v>
      </c>
      <c r="C46" s="5" t="n">
        <v>1850465</v>
      </c>
      <c r="D46" s="5" t="n">
        <v>97992793</v>
      </c>
    </row>
    <row r="47" spans="1:7">
      <c r="A47" s="4" t="s">
        <v>1201</v>
      </c>
      <c r="B47" s="5" t="n">
        <v>2366903154</v>
      </c>
      <c r="C47" s="5" t="n">
        <v>340904962</v>
      </c>
      <c r="D47" s="5" t="n">
        <v>1255989958</v>
      </c>
    </row>
    <row r="48" spans="1:7">
      <c r="A48" s="4" t="s">
        <v>1204</v>
      </c>
      <c r="B48" s="5" t="n">
        <v>361779545</v>
      </c>
      <c r="C48" s="5" t="n">
        <v>52107094</v>
      </c>
      <c r="D48" s="5" t="n">
        <v>195889202</v>
      </c>
    </row>
    <row r="49" spans="1:7">
      <c r="A49" s="4" t="s">
        <v>63</v>
      </c>
      <c r="B49" s="5" t="n">
        <v>2741530483</v>
      </c>
      <c r="C49" s="5" t="n">
        <v>394862521</v>
      </c>
      <c r="D49" s="5" t="n">
        <v>1549871953</v>
      </c>
    </row>
    <row r="50" spans="1:7">
      <c r="A50" s="3" t="s">
        <v>65</v>
      </c>
    </row>
    <row r="51" spans="1:7">
      <c r="A51" s="4" t="s">
        <v>1202</v>
      </c>
      <c r="B51" s="5" t="n">
        <v>878463</v>
      </c>
      <c r="C51" s="5" t="n">
        <v>126525</v>
      </c>
      <c r="D51" s="5" t="n">
        <v>867001</v>
      </c>
    </row>
    <row r="52" spans="1:7">
      <c r="A52" s="4" t="s">
        <v>67</v>
      </c>
      <c r="B52" s="5" t="n">
        <v>4474702198</v>
      </c>
      <c r="C52" s="5" t="n">
        <v>644491171</v>
      </c>
      <c r="D52" s="5" t="n">
        <v>4433439156</v>
      </c>
    </row>
    <row r="53" spans="1:7">
      <c r="A53" s="4" t="s">
        <v>68</v>
      </c>
      <c r="B53" s="5" t="n">
        <v>43201465</v>
      </c>
      <c r="C53" s="5" t="n">
        <v>6222305</v>
      </c>
      <c r="D53" s="5" t="n">
        <v>74554822</v>
      </c>
    </row>
    <row r="54" spans="1:7">
      <c r="A54" s="4" t="s">
        <v>69</v>
      </c>
      <c r="B54" s="5" t="n">
        <v>-527652585</v>
      </c>
      <c r="C54" s="5" t="n">
        <v>-75997780</v>
      </c>
      <c r="D54" s="5" t="n">
        <v>-560787701</v>
      </c>
    </row>
    <row r="55" spans="1:7">
      <c r="A55" s="4" t="s">
        <v>70</v>
      </c>
      <c r="B55" s="5" t="n">
        <v>3991129541</v>
      </c>
      <c r="C55" s="5" t="n">
        <v>574842221</v>
      </c>
      <c r="D55" s="5" t="n">
        <v>3948073278</v>
      </c>
    </row>
    <row r="56" spans="1:7">
      <c r="A56" s="4" t="s">
        <v>71</v>
      </c>
      <c r="B56" s="6" t="n">
        <v>6732660024</v>
      </c>
      <c r="C56" s="7" t="n">
        <v>969704742</v>
      </c>
      <c r="D56" s="6" t="n">
        <v>5497945231</v>
      </c>
    </row>
    <row r="57" spans="1:7">
      <c r="A57" s="4" t="s">
        <v>80</v>
      </c>
      <c r="C57" s="8" t="n">
        <v>0.001</v>
      </c>
      <c r="E57" s="8" t="n">
        <v>0.001</v>
      </c>
    </row>
    <row r="58" spans="1:7">
      <c r="A58" s="4" t="s">
        <v>81</v>
      </c>
      <c r="B58" s="5" t="n">
        <v>500000000</v>
      </c>
      <c r="C58" s="5" t="n">
        <v>500000000</v>
      </c>
      <c r="D58" s="5" t="n">
        <v>500000000</v>
      </c>
      <c r="E58" s="5" t="n">
        <v>500000000</v>
      </c>
    </row>
    <row r="59" spans="1:7">
      <c r="A59" s="4" t="s">
        <v>82</v>
      </c>
      <c r="B59" s="5" t="n">
        <v>138860287</v>
      </c>
      <c r="C59" s="5" t="n">
        <v>138860287</v>
      </c>
      <c r="D59" s="5" t="n">
        <v>137133413</v>
      </c>
      <c r="E59" s="5" t="n">
        <v>137133413</v>
      </c>
    </row>
    <row r="60" spans="1:7">
      <c r="A60" s="4" t="s">
        <v>83</v>
      </c>
      <c r="B60" s="5" t="n">
        <v>138860287</v>
      </c>
      <c r="C60" s="5" t="n">
        <v>138860287</v>
      </c>
      <c r="D60" s="5" t="n">
        <v>137133413</v>
      </c>
      <c r="E60" s="5" t="n">
        <v>137133413</v>
      </c>
    </row>
    <row r="61" spans="1:7">
      <c r="A61" s="4" t="s">
        <v>1205</v>
      </c>
    </row>
    <row r="62" spans="1:7">
      <c r="A62" s="3" t="s">
        <v>65</v>
      </c>
    </row>
    <row r="63" spans="1:7">
      <c r="A63" s="4" t="s">
        <v>81</v>
      </c>
      <c r="B63" s="5" t="n">
        <v>407328619</v>
      </c>
      <c r="C63" s="5" t="n">
        <v>407328619</v>
      </c>
      <c r="D63" s="5" t="n">
        <v>407328619</v>
      </c>
      <c r="E63" s="5" t="n">
        <v>407328619</v>
      </c>
    </row>
    <row r="64" spans="1:7">
      <c r="A64" s="4" t="s">
        <v>82</v>
      </c>
      <c r="B64" s="5" t="n">
        <v>67547921</v>
      </c>
      <c r="C64" s="5" t="n">
        <v>67547921</v>
      </c>
      <c r="D64" s="5" t="n">
        <v>64123625</v>
      </c>
      <c r="E64" s="5" t="n">
        <v>64123625</v>
      </c>
    </row>
    <row r="65" spans="1:7">
      <c r="A65" s="4" t="s">
        <v>83</v>
      </c>
      <c r="B65" s="5" t="n">
        <v>67547921</v>
      </c>
      <c r="C65" s="5" t="n">
        <v>67547921</v>
      </c>
      <c r="D65" s="5" t="n">
        <v>64123625</v>
      </c>
      <c r="E65" s="5" t="n">
        <v>64123625</v>
      </c>
    </row>
    <row r="66" spans="1:7">
      <c r="A66" s="4" t="s">
        <v>1206</v>
      </c>
    </row>
    <row r="67" spans="1:7">
      <c r="A67" s="3" t="s">
        <v>65</v>
      </c>
    </row>
    <row r="68" spans="1:7">
      <c r="A68" s="4" t="s">
        <v>81</v>
      </c>
      <c r="B68" s="5" t="n">
        <v>92671381</v>
      </c>
      <c r="C68" s="5" t="n">
        <v>92671381</v>
      </c>
      <c r="D68" s="5" t="n">
        <v>92671381</v>
      </c>
      <c r="E68" s="5" t="n">
        <v>92671381</v>
      </c>
    </row>
    <row r="69" spans="1:7">
      <c r="A69" s="4" t="s">
        <v>82</v>
      </c>
      <c r="B69" s="5" t="n">
        <v>71312366</v>
      </c>
      <c r="C69" s="5" t="n">
        <v>71312366</v>
      </c>
      <c r="D69" s="5" t="n">
        <v>73009788</v>
      </c>
      <c r="E69" s="5" t="n">
        <v>73009788</v>
      </c>
    </row>
    <row r="70" spans="1:7">
      <c r="A70" s="4" t="s">
        <v>83</v>
      </c>
      <c r="B70" s="5" t="n">
        <v>71312366</v>
      </c>
      <c r="C70" s="5" t="n">
        <v>71312366</v>
      </c>
      <c r="D70" s="5" t="n">
        <v>73009788</v>
      </c>
      <c r="E70" s="5" t="n">
        <v>730097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7</v>
      </c>
      <c r="B1" s="2" t="s">
        <v>1</v>
      </c>
    </row>
    <row r="2" spans="1:5">
      <c r="B2" s="2" t="s">
        <v>32</v>
      </c>
      <c r="C2" s="2" t="s">
        <v>33</v>
      </c>
      <c r="D2" s="2" t="s">
        <v>34</v>
      </c>
      <c r="E2" s="2" t="s">
        <v>77</v>
      </c>
    </row>
    <row r="3" spans="1:5">
      <c r="A3" s="3" t="s">
        <v>1208</v>
      </c>
    </row>
    <row r="4" spans="1:5">
      <c r="A4" s="4" t="s">
        <v>97</v>
      </c>
      <c r="B4" s="6" t="n">
        <v>-251938077</v>
      </c>
      <c r="C4" s="7" t="n">
        <v>-36286631</v>
      </c>
      <c r="D4" s="6" t="n">
        <v>-183548522</v>
      </c>
      <c r="E4" s="6" t="n">
        <v>-132125421</v>
      </c>
    </row>
    <row r="5" spans="1:5">
      <c r="A5" s="4" t="s">
        <v>1209</v>
      </c>
      <c r="B5" s="5" t="n">
        <v>254847402</v>
      </c>
      <c r="C5" s="5" t="n">
        <v>36705660</v>
      </c>
      <c r="D5" s="5" t="n">
        <v>74807785</v>
      </c>
      <c r="E5" s="5" t="n">
        <v>-17852857</v>
      </c>
    </row>
    <row r="6" spans="1:5">
      <c r="A6" s="3" t="s">
        <v>1210</v>
      </c>
    </row>
    <row r="7" spans="1:5">
      <c r="A7" s="4" t="s">
        <v>1211</v>
      </c>
      <c r="B7" s="5" t="n">
        <v>-224959389</v>
      </c>
      <c r="C7" s="5" t="n">
        <v>-32400891</v>
      </c>
      <c r="D7" s="5" t="n">
        <v>-123768564</v>
      </c>
      <c r="E7" s="5" t="n">
        <v>-76937649</v>
      </c>
    </row>
    <row r="8" spans="1:5">
      <c r="A8" s="4" t="s">
        <v>105</v>
      </c>
      <c r="B8" s="4" t="s">
        <v>42</v>
      </c>
      <c r="C8" s="4" t="s">
        <v>42</v>
      </c>
      <c r="D8" s="5" t="n">
        <v>803059728</v>
      </c>
      <c r="E8" s="4" t="s">
        <v>42</v>
      </c>
    </row>
    <row r="9" spans="1:5">
      <c r="A9" s="4" t="s">
        <v>107</v>
      </c>
      <c r="B9" s="5" t="n">
        <v>39746087</v>
      </c>
      <c r="C9" s="5" t="n">
        <v>5724627</v>
      </c>
      <c r="D9" s="5" t="n">
        <v>783826795</v>
      </c>
      <c r="E9" s="5" t="n">
        <v>-91233780</v>
      </c>
    </row>
    <row r="10" spans="1:5">
      <c r="A10" s="4" t="s">
        <v>108</v>
      </c>
      <c r="B10" s="5" t="n">
        <v>-6610971</v>
      </c>
      <c r="C10" s="5" t="n">
        <v>-952178</v>
      </c>
      <c r="D10" s="5" t="n">
        <v>-87487990</v>
      </c>
      <c r="E10" s="5" t="n">
        <v>-1911657</v>
      </c>
    </row>
    <row r="11" spans="1:5">
      <c r="A11" s="4" t="s">
        <v>109</v>
      </c>
      <c r="B11" s="5" t="n">
        <v>33135116</v>
      </c>
      <c r="C11" s="5" t="n">
        <v>4772449</v>
      </c>
      <c r="D11" s="5" t="n">
        <v>696338805</v>
      </c>
      <c r="E11" s="5" t="n">
        <v>-93145437</v>
      </c>
    </row>
    <row r="12" spans="1:5">
      <c r="A12" s="4" t="s">
        <v>122</v>
      </c>
      <c r="B12" s="4" t="s">
        <v>42</v>
      </c>
      <c r="D12" s="4" t="s">
        <v>42</v>
      </c>
      <c r="E12" s="5" t="n">
        <v>-250774772</v>
      </c>
    </row>
    <row r="13" spans="1:5">
      <c r="A13" s="4" t="s">
        <v>111</v>
      </c>
      <c r="B13" s="5" t="n">
        <v>33135116</v>
      </c>
      <c r="C13" s="5" t="n">
        <v>4772449</v>
      </c>
      <c r="D13" s="5" t="n">
        <v>696338805</v>
      </c>
      <c r="E13" s="5" t="n">
        <v>-343920209</v>
      </c>
    </row>
    <row r="14" spans="1:5">
      <c r="A14" s="4" t="s">
        <v>112</v>
      </c>
      <c r="B14" s="5" t="n">
        <v>-31353357</v>
      </c>
      <c r="C14" s="5" t="n">
        <v>-4515823</v>
      </c>
      <c r="D14" s="5" t="n">
        <v>73410193</v>
      </c>
      <c r="E14" s="5" t="n">
        <v>-5437415</v>
      </c>
    </row>
    <row r="15" spans="1:5">
      <c r="A15" s="4" t="s">
        <v>113</v>
      </c>
      <c r="B15" s="5" t="n">
        <v>1781759</v>
      </c>
      <c r="C15" s="5" t="n">
        <v>256626</v>
      </c>
      <c r="D15" s="5" t="n">
        <v>769748998</v>
      </c>
      <c r="E15" s="5" t="n">
        <v>-98582852</v>
      </c>
    </row>
    <row r="16" spans="1:5">
      <c r="A16" s="4" t="s">
        <v>123</v>
      </c>
    </row>
    <row r="17" spans="1:5">
      <c r="A17" s="3" t="s">
        <v>1210</v>
      </c>
    </row>
    <row r="18" spans="1:5">
      <c r="A18" s="4" t="s">
        <v>122</v>
      </c>
      <c r="B18" s="4" t="s">
        <v>42</v>
      </c>
      <c r="C18" s="4" t="s">
        <v>42</v>
      </c>
      <c r="D18" s="4" t="s">
        <v>42</v>
      </c>
      <c r="E18" s="5" t="n">
        <v>-69598</v>
      </c>
    </row>
    <row r="19" spans="1:5">
      <c r="A19" s="4" t="s">
        <v>124</v>
      </c>
    </row>
    <row r="20" spans="1:5">
      <c r="A20" s="3" t="s">
        <v>1210</v>
      </c>
    </row>
    <row r="21" spans="1:5">
      <c r="A21" s="4" t="s">
        <v>122</v>
      </c>
      <c r="B21" s="4" t="s">
        <v>42</v>
      </c>
      <c r="C21" s="4" t="s">
        <v>42</v>
      </c>
      <c r="D21" s="4" t="s">
        <v>42</v>
      </c>
      <c r="E21" s="5" t="n">
        <v>-3451997</v>
      </c>
    </row>
    <row r="22" spans="1:5">
      <c r="A22" s="4" t="s">
        <v>125</v>
      </c>
    </row>
    <row r="23" spans="1:5">
      <c r="A23" s="3" t="s">
        <v>1210</v>
      </c>
    </row>
    <row r="24" spans="1:5">
      <c r="A24" s="4" t="s">
        <v>122</v>
      </c>
      <c r="B24" s="4" t="s">
        <v>42</v>
      </c>
      <c r="C24" s="4" t="s">
        <v>42</v>
      </c>
      <c r="D24" s="4" t="s">
        <v>42</v>
      </c>
      <c r="E24" s="5" t="n">
        <v>-75476317</v>
      </c>
    </row>
    <row r="25" spans="1:5">
      <c r="A25" s="4" t="s">
        <v>126</v>
      </c>
    </row>
    <row r="26" spans="1:5">
      <c r="A26" s="3" t="s">
        <v>1210</v>
      </c>
    </row>
    <row r="27" spans="1:5">
      <c r="A27" s="4" t="s">
        <v>122</v>
      </c>
      <c r="B27" s="4" t="s">
        <v>42</v>
      </c>
      <c r="C27" s="4" t="s">
        <v>42</v>
      </c>
      <c r="D27" s="4" t="s">
        <v>42</v>
      </c>
      <c r="E27" s="5" t="n">
        <v>-51479102</v>
      </c>
    </row>
    <row r="28" spans="1:5">
      <c r="A28" s="4" t="s">
        <v>127</v>
      </c>
    </row>
    <row r="29" spans="1:5">
      <c r="A29" s="3" t="s">
        <v>1210</v>
      </c>
    </row>
    <row r="30" spans="1:5">
      <c r="A30" s="4" t="s">
        <v>122</v>
      </c>
      <c r="B30" s="4" t="s">
        <v>42</v>
      </c>
      <c r="C30" s="4" t="s">
        <v>42</v>
      </c>
      <c r="D30" s="4" t="s">
        <v>42</v>
      </c>
      <c r="E30" s="5" t="n">
        <v>-97696064</v>
      </c>
    </row>
    <row r="31" spans="1:5">
      <c r="A31" s="4" t="s">
        <v>121</v>
      </c>
    </row>
    <row r="32" spans="1:5">
      <c r="A32" s="3" t="s">
        <v>1210</v>
      </c>
    </row>
    <row r="33" spans="1:5">
      <c r="A33" s="4" t="s">
        <v>122</v>
      </c>
      <c r="B33" s="4" t="s">
        <v>42</v>
      </c>
      <c r="C33" s="4" t="s">
        <v>42</v>
      </c>
      <c r="D33" s="4" t="s">
        <v>42</v>
      </c>
      <c r="E33" s="5" t="n">
        <v>-22601694</v>
      </c>
    </row>
    <row r="34" spans="1:5">
      <c r="A34" s="4" t="s">
        <v>25</v>
      </c>
    </row>
    <row r="35" spans="1:5">
      <c r="A35" s="3" t="s">
        <v>1208</v>
      </c>
    </row>
    <row r="36" spans="1:5">
      <c r="A36" s="4" t="s">
        <v>97</v>
      </c>
      <c r="B36" s="5" t="n">
        <v>-25424596</v>
      </c>
      <c r="C36" s="5" t="n">
        <v>-3661903</v>
      </c>
      <c r="D36" s="5" t="n">
        <v>-21426624</v>
      </c>
      <c r="E36" s="5" t="n">
        <v>-12681141</v>
      </c>
    </row>
    <row r="37" spans="1:5">
      <c r="A37" s="4" t="s">
        <v>1209</v>
      </c>
      <c r="B37" s="5" t="n">
        <v>-25424596</v>
      </c>
      <c r="C37" s="5" t="n">
        <v>-3661903</v>
      </c>
      <c r="D37" s="5" t="n">
        <v>-21426624</v>
      </c>
      <c r="E37" s="5" t="n">
        <v>-12681141</v>
      </c>
    </row>
    <row r="38" spans="1:5">
      <c r="A38" s="3" t="s">
        <v>1210</v>
      </c>
    </row>
    <row r="39" spans="1:5">
      <c r="A39" s="4" t="s">
        <v>94</v>
      </c>
      <c r="B39" s="5" t="n">
        <v>3537155</v>
      </c>
      <c r="C39" s="5" t="n">
        <v>509456</v>
      </c>
      <c r="D39" s="4" t="s">
        <v>42</v>
      </c>
      <c r="E39" s="4" t="s">
        <v>42</v>
      </c>
    </row>
    <row r="40" spans="1:5">
      <c r="A40" s="4" t="s">
        <v>1212</v>
      </c>
      <c r="B40" s="5" t="n">
        <v>41696607</v>
      </c>
      <c r="C40" s="5" t="n">
        <v>6005561</v>
      </c>
      <c r="D40" s="4" t="s">
        <v>42</v>
      </c>
      <c r="E40" s="4" t="s">
        <v>42</v>
      </c>
    </row>
    <row r="41" spans="1:5">
      <c r="A41" s="4" t="s">
        <v>1213</v>
      </c>
      <c r="B41" s="5" t="n">
        <v>45233762</v>
      </c>
      <c r="C41" s="5" t="n">
        <v>6515017</v>
      </c>
      <c r="D41" s="4" t="s">
        <v>42</v>
      </c>
      <c r="E41" s="4" t="s">
        <v>42</v>
      </c>
    </row>
    <row r="42" spans="1:5">
      <c r="A42" s="4" t="s">
        <v>1211</v>
      </c>
      <c r="B42" s="5" t="n">
        <v>-128065737</v>
      </c>
      <c r="C42" s="5" t="n">
        <v>-18445303</v>
      </c>
      <c r="D42" s="5" t="n">
        <v>-6905640</v>
      </c>
      <c r="E42" s="4" t="s">
        <v>42</v>
      </c>
    </row>
    <row r="43" spans="1:5">
      <c r="A43" s="4" t="s">
        <v>105</v>
      </c>
      <c r="B43" s="4" t="s">
        <v>42</v>
      </c>
      <c r="C43" s="4" t="s">
        <v>42</v>
      </c>
      <c r="D43" s="5" t="n">
        <v>803059728</v>
      </c>
      <c r="E43" s="4" t="s">
        <v>42</v>
      </c>
    </row>
    <row r="44" spans="1:5">
      <c r="A44" s="4" t="s">
        <v>1214</v>
      </c>
      <c r="B44" s="5" t="n">
        <v>147442803</v>
      </c>
      <c r="C44" s="5" t="n">
        <v>21236180</v>
      </c>
      <c r="D44" s="5" t="n">
        <v>-2227088</v>
      </c>
      <c r="E44" s="5" t="n">
        <v>-80464296</v>
      </c>
    </row>
    <row r="45" spans="1:5">
      <c r="A45" s="4" t="s">
        <v>1215</v>
      </c>
      <c r="B45" s="4" t="s">
        <v>42</v>
      </c>
      <c r="C45" s="4" t="s">
        <v>42</v>
      </c>
      <c r="D45" s="5" t="n">
        <v>9917716</v>
      </c>
      <c r="E45" s="4" t="s">
        <v>42</v>
      </c>
    </row>
    <row r="46" spans="1:5">
      <c r="A46" s="4" t="s">
        <v>107</v>
      </c>
      <c r="B46" s="5" t="n">
        <v>39186232</v>
      </c>
      <c r="C46" s="5" t="n">
        <v>5643991</v>
      </c>
      <c r="D46" s="5" t="n">
        <v>782418092</v>
      </c>
      <c r="E46" s="5" t="n">
        <v>-93145437</v>
      </c>
    </row>
    <row r="47" spans="1:5">
      <c r="A47" s="4" t="s">
        <v>108</v>
      </c>
      <c r="B47" s="5" t="n">
        <v>-6051116</v>
      </c>
      <c r="C47" s="5" t="n">
        <v>-871542</v>
      </c>
      <c r="D47" s="5" t="n">
        <v>-86079287</v>
      </c>
      <c r="E47" s="4" t="s">
        <v>42</v>
      </c>
    </row>
    <row r="48" spans="1:5">
      <c r="A48" s="4" t="s">
        <v>109</v>
      </c>
      <c r="B48" s="5" t="n">
        <v>33135116</v>
      </c>
      <c r="C48" s="5" t="n">
        <v>4772449</v>
      </c>
      <c r="D48" s="5" t="n">
        <v>696338805</v>
      </c>
      <c r="E48" s="5" t="n">
        <v>-93145437</v>
      </c>
    </row>
    <row r="49" spans="1:5">
      <c r="A49" s="4" t="s">
        <v>111</v>
      </c>
      <c r="B49" s="5" t="n">
        <v>33135116</v>
      </c>
      <c r="C49" s="5" t="n">
        <v>4772449</v>
      </c>
      <c r="D49" s="5" t="n">
        <v>696338805</v>
      </c>
      <c r="E49" s="5" t="n">
        <v>-343920209</v>
      </c>
    </row>
    <row r="50" spans="1:5">
      <c r="A50" s="4" t="s">
        <v>112</v>
      </c>
      <c r="B50" s="5" t="n">
        <v>-31353357</v>
      </c>
      <c r="C50" s="5" t="n">
        <v>-4515823</v>
      </c>
      <c r="D50" s="5" t="n">
        <v>73410193</v>
      </c>
      <c r="E50" s="5" t="n">
        <v>-5437415</v>
      </c>
    </row>
    <row r="51" spans="1:5">
      <c r="A51" s="4" t="s">
        <v>113</v>
      </c>
      <c r="B51" s="5" t="n">
        <v>1781759</v>
      </c>
      <c r="C51" s="5" t="n">
        <v>256626</v>
      </c>
      <c r="D51" s="5" t="n">
        <v>769748998</v>
      </c>
      <c r="E51" s="5" t="n">
        <v>-98582852</v>
      </c>
    </row>
    <row r="52" spans="1:5">
      <c r="A52" s="4" t="s">
        <v>1216</v>
      </c>
    </row>
    <row r="53" spans="1:5">
      <c r="A53" s="3" t="s">
        <v>1210</v>
      </c>
    </row>
    <row r="54" spans="1:5">
      <c r="A54" s="4" t="s">
        <v>122</v>
      </c>
      <c r="B54" s="4" t="s">
        <v>42</v>
      </c>
      <c r="C54" s="4" t="s">
        <v>42</v>
      </c>
      <c r="D54" s="4" t="s">
        <v>42</v>
      </c>
      <c r="E54" s="5" t="n">
        <v>-69598</v>
      </c>
    </row>
    <row r="55" spans="1:5">
      <c r="A55" s="4" t="s">
        <v>1217</v>
      </c>
    </row>
    <row r="56" spans="1:5">
      <c r="A56" s="3" t="s">
        <v>1210</v>
      </c>
    </row>
    <row r="57" spans="1:5">
      <c r="A57" s="4" t="s">
        <v>122</v>
      </c>
      <c r="B57" s="4" t="s">
        <v>42</v>
      </c>
      <c r="C57" s="4" t="s">
        <v>42</v>
      </c>
      <c r="D57" s="4" t="s">
        <v>42</v>
      </c>
      <c r="E57" s="5" t="n">
        <v>-3451997</v>
      </c>
    </row>
    <row r="58" spans="1:5">
      <c r="A58" s="4" t="s">
        <v>1218</v>
      </c>
    </row>
    <row r="59" spans="1:5">
      <c r="A59" s="3" t="s">
        <v>1210</v>
      </c>
    </row>
    <row r="60" spans="1:5">
      <c r="A60" s="4" t="s">
        <v>122</v>
      </c>
      <c r="B60" s="4" t="s">
        <v>42</v>
      </c>
      <c r="C60" s="4" t="s">
        <v>42</v>
      </c>
      <c r="D60" s="4" t="s">
        <v>42</v>
      </c>
      <c r="E60" s="5" t="n">
        <v>-75476317</v>
      </c>
    </row>
    <row r="61" spans="1:5">
      <c r="A61" s="4" t="s">
        <v>1219</v>
      </c>
    </row>
    <row r="62" spans="1:5">
      <c r="A62" s="3" t="s">
        <v>1210</v>
      </c>
    </row>
    <row r="63" spans="1:5">
      <c r="A63" s="4" t="s">
        <v>122</v>
      </c>
      <c r="B63" s="4" t="s">
        <v>42</v>
      </c>
      <c r="C63" s="4" t="s">
        <v>42</v>
      </c>
      <c r="D63" s="4" t="s">
        <v>42</v>
      </c>
      <c r="E63" s="5" t="n">
        <v>-51479102</v>
      </c>
    </row>
    <row r="64" spans="1:5">
      <c r="A64" s="4" t="s">
        <v>1220</v>
      </c>
    </row>
    <row r="65" spans="1:5">
      <c r="A65" s="3" t="s">
        <v>1210</v>
      </c>
    </row>
    <row r="66" spans="1:5">
      <c r="A66" s="4" t="s">
        <v>122</v>
      </c>
      <c r="B66" s="4" t="s">
        <v>42</v>
      </c>
      <c r="C66" s="4" t="s">
        <v>42</v>
      </c>
      <c r="D66" s="4" t="s">
        <v>42</v>
      </c>
      <c r="E66" s="5" t="n">
        <v>-97696064</v>
      </c>
    </row>
    <row r="67" spans="1:5">
      <c r="A67" s="4" t="s">
        <v>1221</v>
      </c>
    </row>
    <row r="68" spans="1:5">
      <c r="A68" s="3" t="s">
        <v>1210</v>
      </c>
    </row>
    <row r="69" spans="1:5">
      <c r="A69" s="4" t="s">
        <v>122</v>
      </c>
      <c r="B69" s="4" t="s">
        <v>42</v>
      </c>
      <c r="C69" s="4" t="s">
        <v>42</v>
      </c>
      <c r="D69" s="4" t="s">
        <v>42</v>
      </c>
      <c r="E69" s="6" t="n">
        <v>-2260169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2</v>
      </c>
      <c r="B1" s="2" t="s">
        <v>1</v>
      </c>
    </row>
    <row r="2" spans="1:5">
      <c r="B2" s="2" t="s">
        <v>32</v>
      </c>
      <c r="C2" s="2" t="s">
        <v>33</v>
      </c>
      <c r="D2" s="2" t="s">
        <v>34</v>
      </c>
      <c r="E2" s="2" t="s">
        <v>77</v>
      </c>
    </row>
    <row r="3" spans="1:5">
      <c r="A3" s="3" t="s">
        <v>469</v>
      </c>
    </row>
    <row r="4" spans="1:5">
      <c r="A4" s="4" t="s">
        <v>229</v>
      </c>
      <c r="B4" s="6" t="n">
        <v>420743905</v>
      </c>
      <c r="C4" s="7" t="n">
        <v>60599727</v>
      </c>
      <c r="D4" s="6" t="n">
        <v>296690894</v>
      </c>
      <c r="E4" s="6" t="n">
        <v>42900286</v>
      </c>
    </row>
    <row r="5" spans="1:5">
      <c r="A5" s="4" t="s">
        <v>241</v>
      </c>
      <c r="B5" s="5" t="n">
        <v>-3381959243</v>
      </c>
      <c r="C5" s="5" t="n">
        <v>-487103449</v>
      </c>
      <c r="D5" s="5" t="n">
        <v>-991917315</v>
      </c>
      <c r="E5" s="5" t="n">
        <v>-1561988349</v>
      </c>
    </row>
    <row r="6" spans="1:5">
      <c r="A6" s="3" t="s">
        <v>1223</v>
      </c>
    </row>
    <row r="7" spans="1:5">
      <c r="A7" s="4" t="s">
        <v>1223</v>
      </c>
      <c r="B7" s="5" t="n">
        <v>798298562</v>
      </c>
      <c r="C7" s="5" t="n">
        <v>114978909</v>
      </c>
      <c r="D7" s="5" t="n">
        <v>2281227000</v>
      </c>
      <c r="E7" s="5" t="n">
        <v>1813948044</v>
      </c>
    </row>
    <row r="8" spans="1:5">
      <c r="A8" s="4" t="s">
        <v>1224</v>
      </c>
      <c r="B8" s="5" t="n">
        <v>-2080569865</v>
      </c>
      <c r="C8" s="5" t="n">
        <v>-299664391</v>
      </c>
      <c r="D8" s="5" t="n">
        <v>1683880638</v>
      </c>
      <c r="E8" s="5" t="n">
        <v>295474293</v>
      </c>
    </row>
    <row r="9" spans="1:5">
      <c r="A9" s="4" t="s">
        <v>257</v>
      </c>
      <c r="B9" s="5" t="n">
        <v>2610088382</v>
      </c>
      <c r="C9" s="5" t="n">
        <v>375930921</v>
      </c>
      <c r="D9" s="5" t="n">
        <v>926207744</v>
      </c>
      <c r="E9" s="5" t="n">
        <v>630733451</v>
      </c>
    </row>
    <row r="10" spans="1:5">
      <c r="A10" s="4" t="s">
        <v>258</v>
      </c>
      <c r="B10" s="5" t="n">
        <v>529518517</v>
      </c>
      <c r="C10" s="5" t="n">
        <v>76266530</v>
      </c>
      <c r="D10" s="5" t="n">
        <v>2610088382</v>
      </c>
      <c r="E10" s="5" t="n">
        <v>926207744</v>
      </c>
    </row>
    <row r="11" spans="1:5">
      <c r="A11" s="3" t="s">
        <v>1225</v>
      </c>
    </row>
    <row r="12" spans="1:5">
      <c r="A12" s="4" t="s">
        <v>260</v>
      </c>
      <c r="B12" s="5" t="n">
        <v>206010610</v>
      </c>
      <c r="C12" s="5" t="n">
        <v>29671700</v>
      </c>
      <c r="D12" s="5" t="n">
        <v>115018836</v>
      </c>
      <c r="E12" s="5" t="n">
        <v>77356571</v>
      </c>
    </row>
    <row r="13" spans="1:5">
      <c r="A13" s="4" t="s">
        <v>261</v>
      </c>
      <c r="B13" s="5" t="n">
        <v>93382333</v>
      </c>
      <c r="C13" s="5" t="n">
        <v>13449854</v>
      </c>
      <c r="D13" s="5" t="n">
        <v>5491235</v>
      </c>
      <c r="E13" s="5" t="n">
        <v>1954258</v>
      </c>
    </row>
    <row r="14" spans="1:5">
      <c r="A14" s="3" t="s">
        <v>262</v>
      </c>
    </row>
    <row r="15" spans="1:5">
      <c r="A15" s="4" t="s">
        <v>1226</v>
      </c>
      <c r="B15" s="5" t="n">
        <v>957158701</v>
      </c>
      <c r="C15" s="5" t="n">
        <v>137859528</v>
      </c>
      <c r="D15" s="4" t="s">
        <v>42</v>
      </c>
      <c r="E15" s="4" t="s">
        <v>42</v>
      </c>
    </row>
    <row r="16" spans="1:5">
      <c r="A16" s="4" t="s">
        <v>1227</v>
      </c>
      <c r="B16" s="4" t="s">
        <v>42</v>
      </c>
      <c r="C16" s="4" t="s">
        <v>42</v>
      </c>
      <c r="D16" s="4" t="s">
        <v>42</v>
      </c>
      <c r="E16" s="5" t="n">
        <v>20656597</v>
      </c>
    </row>
    <row r="17" spans="1:5">
      <c r="A17" s="4" t="s">
        <v>267</v>
      </c>
      <c r="B17" s="4" t="s">
        <v>42</v>
      </c>
      <c r="C17" s="4" t="s">
        <v>42</v>
      </c>
      <c r="D17" s="5" t="n">
        <v>2740945</v>
      </c>
      <c r="E17" s="4" t="s">
        <v>42</v>
      </c>
    </row>
    <row r="18" spans="1:5">
      <c r="A18" s="4" t="s">
        <v>1228</v>
      </c>
      <c r="B18" s="4" t="s">
        <v>42</v>
      </c>
      <c r="C18" s="4" t="s">
        <v>42</v>
      </c>
      <c r="D18" s="5" t="n">
        <v>197816</v>
      </c>
      <c r="E18" s="4" t="s">
        <v>42</v>
      </c>
    </row>
    <row r="19" spans="1:5">
      <c r="A19" s="4" t="s">
        <v>30</v>
      </c>
    </row>
    <row r="20" spans="1:5">
      <c r="A20" s="3" t="s">
        <v>262</v>
      </c>
    </row>
    <row r="21" spans="1:5">
      <c r="A21" s="4" t="s">
        <v>273</v>
      </c>
      <c r="B21" s="4" t="s">
        <v>42</v>
      </c>
      <c r="C21" s="4" t="s">
        <v>42</v>
      </c>
      <c r="D21" s="4" t="s">
        <v>42</v>
      </c>
      <c r="E21" s="5" t="n">
        <v>2678292288</v>
      </c>
    </row>
    <row r="22" spans="1:5">
      <c r="A22" s="4" t="s">
        <v>25</v>
      </c>
    </row>
    <row r="23" spans="1:5">
      <c r="A23" s="3" t="s">
        <v>469</v>
      </c>
    </row>
    <row r="24" spans="1:5">
      <c r="A24" s="4" t="s">
        <v>229</v>
      </c>
      <c r="B24" s="4" t="s">
        <v>42</v>
      </c>
      <c r="C24" s="4" t="s">
        <v>42</v>
      </c>
      <c r="D24" s="4" t="s">
        <v>42</v>
      </c>
      <c r="E24" s="5" t="n">
        <v>14000</v>
      </c>
    </row>
    <row r="25" spans="1:5">
      <c r="A25" s="4" t="s">
        <v>241</v>
      </c>
      <c r="B25" s="4" t="s">
        <v>42</v>
      </c>
      <c r="C25" s="4" t="s">
        <v>42</v>
      </c>
      <c r="D25" s="4" t="s">
        <v>42</v>
      </c>
      <c r="E25" s="4" t="s">
        <v>42</v>
      </c>
    </row>
    <row r="26" spans="1:5">
      <c r="A26" s="3" t="s">
        <v>1223</v>
      </c>
    </row>
    <row r="27" spans="1:5">
      <c r="A27" s="4" t="s">
        <v>1223</v>
      </c>
      <c r="B27" s="4" t="s">
        <v>42</v>
      </c>
      <c r="C27" s="4" t="s">
        <v>42</v>
      </c>
      <c r="D27" s="4" t="s">
        <v>42</v>
      </c>
      <c r="E27" s="4" t="s">
        <v>42</v>
      </c>
    </row>
    <row r="28" spans="1:5">
      <c r="A28" s="4" t="s">
        <v>255</v>
      </c>
      <c r="B28" s="5" t="n">
        <v>273000</v>
      </c>
      <c r="C28" s="5" t="n">
        <v>39</v>
      </c>
      <c r="D28" s="5" t="n">
        <v>230000</v>
      </c>
      <c r="E28" s="4" t="s">
        <v>42</v>
      </c>
    </row>
    <row r="29" spans="1:5">
      <c r="A29" s="4" t="s">
        <v>1224</v>
      </c>
      <c r="B29" s="5" t="n">
        <v>273000</v>
      </c>
      <c r="C29" s="5" t="n">
        <v>39</v>
      </c>
      <c r="D29" s="5" t="n">
        <v>230000</v>
      </c>
      <c r="E29" s="5" t="n">
        <v>14000</v>
      </c>
    </row>
    <row r="30" spans="1:5">
      <c r="A30" s="4" t="s">
        <v>257</v>
      </c>
      <c r="B30" s="5" t="n">
        <v>3998</v>
      </c>
      <c r="C30" s="5" t="n">
        <v>576</v>
      </c>
      <c r="D30" s="5" t="n">
        <v>3768000</v>
      </c>
      <c r="E30" s="5" t="n">
        <v>3754000</v>
      </c>
    </row>
    <row r="31" spans="1:5">
      <c r="A31" s="4" t="s">
        <v>258</v>
      </c>
      <c r="B31" s="5" t="n">
        <v>4271</v>
      </c>
      <c r="C31" s="5" t="n">
        <v>615</v>
      </c>
      <c r="D31" s="5" t="n">
        <v>3998</v>
      </c>
      <c r="E31" s="5" t="n">
        <v>3768000</v>
      </c>
    </row>
    <row r="32" spans="1:5">
      <c r="A32" s="3" t="s">
        <v>1225</v>
      </c>
    </row>
    <row r="33" spans="1:5">
      <c r="A33" s="4" t="s">
        <v>260</v>
      </c>
      <c r="B33" s="4" t="s">
        <v>42</v>
      </c>
      <c r="C33" s="4" t="s">
        <v>42</v>
      </c>
      <c r="D33" s="4" t="s">
        <v>42</v>
      </c>
      <c r="E33" s="4" t="s">
        <v>42</v>
      </c>
    </row>
    <row r="34" spans="1:5">
      <c r="A34" s="4" t="s">
        <v>261</v>
      </c>
      <c r="B34" s="4" t="s">
        <v>42</v>
      </c>
      <c r="C34" s="4" t="s">
        <v>42</v>
      </c>
      <c r="D34" s="4" t="s">
        <v>42</v>
      </c>
      <c r="E34" s="4" t="s">
        <v>42</v>
      </c>
    </row>
    <row r="35" spans="1:5">
      <c r="A35" s="3" t="s">
        <v>262</v>
      </c>
    </row>
    <row r="36" spans="1:5">
      <c r="A36" s="4" t="s">
        <v>1229</v>
      </c>
      <c r="B36" s="4" t="s">
        <v>42</v>
      </c>
      <c r="C36" s="4" t="s">
        <v>42</v>
      </c>
      <c r="D36" s="4" t="s">
        <v>42</v>
      </c>
      <c r="E36" s="5" t="n">
        <v>154338750</v>
      </c>
    </row>
    <row r="37" spans="1:5">
      <c r="A37" s="4" t="s">
        <v>1230</v>
      </c>
      <c r="B37" s="4" t="s">
        <v>42</v>
      </c>
      <c r="C37" s="4" t="s">
        <v>42</v>
      </c>
      <c r="D37" s="4" t="s">
        <v>42</v>
      </c>
      <c r="E37" s="5" t="n">
        <v>-859771</v>
      </c>
    </row>
    <row r="38" spans="1:5">
      <c r="A38" s="4" t="s">
        <v>1231</v>
      </c>
      <c r="B38" s="4" t="s">
        <v>42</v>
      </c>
      <c r="C38" s="4" t="s">
        <v>42</v>
      </c>
      <c r="D38" s="4" t="s">
        <v>42</v>
      </c>
      <c r="E38" s="5" t="n">
        <v>50705282</v>
      </c>
    </row>
    <row r="39" spans="1:5">
      <c r="A39" s="4" t="s">
        <v>1232</v>
      </c>
      <c r="B39" s="5" t="n">
        <v>25431373</v>
      </c>
      <c r="C39" s="5" t="n">
        <v>3662880</v>
      </c>
      <c r="D39" s="5" t="n">
        <v>4891204</v>
      </c>
      <c r="E39" s="4" t="s">
        <v>42</v>
      </c>
    </row>
    <row r="40" spans="1:5">
      <c r="A40" s="4" t="s">
        <v>1233</v>
      </c>
      <c r="B40" s="4" t="s">
        <v>42</v>
      </c>
      <c r="C40" s="4" t="s">
        <v>42</v>
      </c>
      <c r="D40" s="5" t="n">
        <v>1241289905</v>
      </c>
      <c r="E40" s="4" t="s">
        <v>42</v>
      </c>
    </row>
    <row r="41" spans="1:5">
      <c r="A41" s="4" t="s">
        <v>1234</v>
      </c>
      <c r="B41" s="5" t="n">
        <v>-2740945</v>
      </c>
      <c r="C41" s="5" t="n">
        <v>-394778</v>
      </c>
      <c r="D41" s="4" t="s">
        <v>42</v>
      </c>
      <c r="E41" s="4" t="s">
        <v>42</v>
      </c>
    </row>
    <row r="42" spans="1:5">
      <c r="A42" s="4" t="s">
        <v>1235</v>
      </c>
      <c r="B42" s="4" t="s">
        <v>42</v>
      </c>
      <c r="C42" s="4" t="s">
        <v>42</v>
      </c>
      <c r="D42" s="5" t="n">
        <v>954428056</v>
      </c>
      <c r="E42" s="4" t="s">
        <v>42</v>
      </c>
    </row>
    <row r="43" spans="1:5">
      <c r="A43" s="4" t="s">
        <v>1227</v>
      </c>
      <c r="B43" s="4" t="s">
        <v>42</v>
      </c>
      <c r="C43" s="4" t="s">
        <v>42</v>
      </c>
      <c r="D43" s="4" t="s">
        <v>42</v>
      </c>
      <c r="E43" s="5" t="n">
        <v>20656597</v>
      </c>
    </row>
    <row r="44" spans="1:5">
      <c r="A44" s="4" t="s">
        <v>267</v>
      </c>
      <c r="B44" s="4" t="s">
        <v>42</v>
      </c>
      <c r="C44" s="4" t="s">
        <v>42</v>
      </c>
      <c r="D44" s="5" t="n">
        <v>2740945</v>
      </c>
      <c r="E44" s="4" t="s">
        <v>42</v>
      </c>
    </row>
    <row r="45" spans="1:5">
      <c r="A45" s="4" t="s">
        <v>1228</v>
      </c>
      <c r="B45" s="4" t="s">
        <v>42</v>
      </c>
      <c r="C45" s="4" t="s">
        <v>42</v>
      </c>
      <c r="D45" s="5" t="n">
        <v>197816</v>
      </c>
      <c r="E45" s="4" t="s">
        <v>42</v>
      </c>
    </row>
    <row r="46" spans="1:5">
      <c r="A46" s="4" t="s">
        <v>1206</v>
      </c>
    </row>
    <row r="47" spans="1:5">
      <c r="A47" s="3" t="s">
        <v>262</v>
      </c>
    </row>
    <row r="48" spans="1:5">
      <c r="A48" s="4" t="s">
        <v>273</v>
      </c>
      <c r="B48" s="4" t="s">
        <v>42</v>
      </c>
      <c r="C48" s="4" t="s">
        <v>42</v>
      </c>
      <c r="D48" s="4" t="s">
        <v>42</v>
      </c>
      <c r="E48" s="5" t="n">
        <v>2678292288</v>
      </c>
    </row>
    <row r="49" spans="1:5">
      <c r="A49" s="4" t="s">
        <v>1236</v>
      </c>
    </row>
    <row r="50" spans="1:5">
      <c r="A50" s="3" t="s">
        <v>262</v>
      </c>
    </row>
    <row r="51" spans="1:5">
      <c r="A51" s="4" t="s">
        <v>1237</v>
      </c>
      <c r="B51" s="4" t="s">
        <v>42</v>
      </c>
      <c r="C51" s="4" t="s">
        <v>42</v>
      </c>
      <c r="D51" s="5" t="n">
        <v>-20656597</v>
      </c>
      <c r="E51" s="4" t="s">
        <v>42</v>
      </c>
    </row>
    <row r="52" spans="1:5">
      <c r="A52" s="4" t="s">
        <v>1238</v>
      </c>
    </row>
    <row r="53" spans="1:5">
      <c r="A53" s="3" t="s">
        <v>262</v>
      </c>
    </row>
    <row r="54" spans="1:5">
      <c r="A54" s="4" t="s">
        <v>1239</v>
      </c>
      <c r="B54" s="4" t="s">
        <v>42</v>
      </c>
      <c r="C54" s="4" t="s">
        <v>42</v>
      </c>
      <c r="D54" s="4" t="s">
        <v>42</v>
      </c>
      <c r="E54" s="5" t="n">
        <v>644443313</v>
      </c>
    </row>
    <row r="55" spans="1:5">
      <c r="A55" s="4" t="s">
        <v>1240</v>
      </c>
    </row>
    <row r="56" spans="1:5">
      <c r="A56" s="3" t="s">
        <v>262</v>
      </c>
    </row>
    <row r="57" spans="1:5">
      <c r="A57" s="4" t="s">
        <v>1241</v>
      </c>
      <c r="B57" s="4" t="s">
        <v>42</v>
      </c>
      <c r="C57" s="4" t="s">
        <v>42</v>
      </c>
      <c r="D57" s="4" t="s">
        <v>42</v>
      </c>
      <c r="E57" s="5" t="n">
        <v>306934945</v>
      </c>
    </row>
    <row r="58" spans="1:5">
      <c r="A58" s="4" t="s">
        <v>1242</v>
      </c>
      <c r="B58" s="4" t="s">
        <v>42</v>
      </c>
      <c r="C58" s="4" t="s">
        <v>42</v>
      </c>
      <c r="D58" s="6" t="n">
        <v>792860341</v>
      </c>
      <c r="E58" s="4" t="s">
        <v>4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3</v>
      </c>
      <c r="B1" s="2" t="s">
        <v>561</v>
      </c>
      <c r="C1" s="2" t="s">
        <v>1</v>
      </c>
    </row>
    <row r="2" spans="1:4">
      <c r="B2" s="2" t="s">
        <v>1244</v>
      </c>
      <c r="C2" s="2" t="s">
        <v>133</v>
      </c>
      <c r="D2" s="2" t="s">
        <v>132</v>
      </c>
    </row>
    <row r="3" spans="1:4">
      <c r="A3" s="3" t="s">
        <v>1245</v>
      </c>
    </row>
    <row r="4" spans="1:4">
      <c r="A4" s="4" t="s">
        <v>1246</v>
      </c>
      <c r="D4" s="7" t="n">
        <v>150</v>
      </c>
    </row>
    <row r="5" spans="1:4">
      <c r="A5" s="4" t="s">
        <v>1247</v>
      </c>
    </row>
    <row r="6" spans="1:4">
      <c r="A6" s="3" t="s">
        <v>1245</v>
      </c>
    </row>
    <row r="7" spans="1:4">
      <c r="A7" s="4" t="s">
        <v>1246</v>
      </c>
      <c r="D7" s="7" t="n">
        <v>150</v>
      </c>
    </row>
    <row r="8" spans="1:4">
      <c r="A8" s="4" t="s">
        <v>1248</v>
      </c>
      <c r="B8" s="7" t="n">
        <v>150</v>
      </c>
      <c r="C8" s="7" t="n">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8:12Z</dcterms:created>
  <dcterms:modified xmlns:dcterms="http://purl.org/dc/terms/" xmlns:xsi="http://www.w3.org/2001/XMLSchema-instance" xsi:type="dcterms:W3CDTF">2017-04-27T16:18:12Z</dcterms:modified>
</cp:coreProperties>
</file>